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Summary of Significant Accounti" sheetId="9" r:id="rId9"/>
    <s:sheet name="Acquisitions" sheetId="10" r:id="rId10"/>
    <s:sheet name="Goodwill" sheetId="11" r:id="rId11"/>
    <s:sheet name="Long-Term Debt" sheetId="12" r:id="rId12"/>
    <s:sheet name="Fair Value Measurements" sheetId="13" r:id="rId13"/>
    <s:sheet name="Derivative Financial Instrument" sheetId="14" r:id="rId14"/>
    <s:sheet name="Other Assets and Other Noncurre" sheetId="15" r:id="rId15"/>
    <s:sheet name="Earnings Per Share" sheetId="16" r:id="rId16"/>
    <s:sheet name="Restructuring and Impairment Ch" sheetId="17" r:id="rId17"/>
    <s:sheet name="Discontinued Operations" sheetId="18" r:id="rId18"/>
    <s:sheet name="Stockholders' Equity" sheetId="19" r:id="rId19"/>
    <s:sheet name="Income Taxes" sheetId="20" r:id="rId20"/>
    <s:sheet name="Employee Benefit Plans" sheetId="21" r:id="rId21"/>
    <s:sheet name="Commitments and Contingencies" sheetId="22" r:id="rId22"/>
    <s:sheet name="Segment Information" sheetId="23" r:id="rId23"/>
    <s:sheet name="Valuation and Qualifying Accoun" sheetId="24" r:id="rId24"/>
    <s:sheet name="Summary of Significant Accoun25" sheetId="25" r:id="rId25"/>
    <s:sheet name="Summary of Significant Accoun26" sheetId="26" r:id="rId26"/>
    <s:sheet name="Goodwill (Tables)" sheetId="27" r:id="rId27"/>
    <s:sheet name="Long-Term Debt (Tables)" sheetId="28" r:id="rId28"/>
    <s:sheet name="Fair Value Measurements (Tables" sheetId="29" r:id="rId29"/>
    <s:sheet name="Other Assets and Other Noncur30" sheetId="30" r:id="rId30"/>
    <s:sheet name="Earnings Per Share (Tables)" sheetId="31" r:id="rId31"/>
    <s:sheet name="Restructuring and Impairment 32" sheetId="32" r:id="rId32"/>
    <s:sheet name="Discontinued Operations (Tables" sheetId="33" r:id="rId33"/>
    <s:sheet name="Stockholders' Equity (Tables)" sheetId="34" r:id="rId34"/>
    <s:sheet name="Income Taxes (Tables)" sheetId="35" r:id="rId35"/>
    <s:sheet name="Employee Benefit Plans (Tables)" sheetId="36" r:id="rId36"/>
    <s:sheet name="Commitments and Contingencies (" sheetId="37" r:id="rId37"/>
    <s:sheet name="Segment Information (Tables)" sheetId="38" r:id="rId38"/>
    <s:sheet name="Summary of Significant Accoun39" sheetId="39" r:id="rId39"/>
    <s:sheet name="Summary of Significant Accoun40" sheetId="40" r:id="rId40"/>
    <s:sheet name="Summary of Significant Accoun41" sheetId="41" r:id="rId41"/>
    <s:sheet name="Acquisitions - Additional Infor" sheetId="42" r:id="rId42"/>
    <s:sheet name="Goodwill (Details)" sheetId="43" r:id="rId43"/>
    <s:sheet name="Long-Term Debt - Additional Inf" sheetId="44" r:id="rId44"/>
    <s:sheet name="Long-Term Debt - Total Amount o" sheetId="45" r:id="rId45"/>
    <s:sheet name="Long-Term Debt - Material Coven" sheetId="46" r:id="rId46"/>
    <s:sheet name="Long-Term Debt - Future Payment" sheetId="47" r:id="rId47"/>
    <s:sheet name="Fair Value Measurements - Asset" sheetId="48" r:id="rId48"/>
    <s:sheet name="Fair Value Measurements - Ass49" sheetId="49" r:id="rId49"/>
    <s:sheet name="Derivative Financial Instrume50" sheetId="50" r:id="rId50"/>
    <s:sheet name="Other Assets and Other Noncur51" sheetId="51" r:id="rId51"/>
    <s:sheet name="Other Assets and Other Noncur52" sheetId="52" r:id="rId52"/>
    <s:sheet name="Other Assets and Other Noncur53" sheetId="53" r:id="rId53"/>
    <s:sheet name="Other Assets and Other Noncur54" sheetId="54" r:id="rId54"/>
    <s:sheet name="Earnings Per Share (Details)" sheetId="55" r:id="rId55"/>
    <s:sheet name="Restructuring and Impairment 56" sheetId="56" r:id="rId56"/>
    <s:sheet name="Discontinued Operations - Addit" sheetId="57" r:id="rId57"/>
    <s:sheet name="Discontinued Operations - Sched" sheetId="58" r:id="rId58"/>
    <s:sheet name="Discontinued Operations Discont" sheetId="59" r:id="rId59"/>
    <s:sheet name="Stockholders' Equity (Details)" sheetId="60" r:id="rId60"/>
    <s:sheet name="Stockholders' Equity - Fair Val" sheetId="61" r:id="rId61"/>
    <s:sheet name="Stockholders' Equity - Schedule" sheetId="62" r:id="rId62"/>
    <s:sheet name="Stockholders' Equity - Schedu63" sheetId="63" r:id="rId63"/>
    <s:sheet name="Stockholders' Equity Stockholde" sheetId="64" r:id="rId64"/>
    <s:sheet name="Stockholders' Equity - Changes " sheetId="65" r:id="rId65"/>
    <s:sheet name="Stockholders' Equity - Schedu66" sheetId="66" r:id="rId66"/>
    <s:sheet name="Stockholders' Equity Stockhol67" sheetId="67" r:id="rId67"/>
    <s:sheet name="Income Taxes (Details)" sheetId="68" r:id="rId68"/>
    <s:sheet name="Income Taxes - Components of th" sheetId="69" r:id="rId69"/>
    <s:sheet name="Income Taxes - Reconciliation B" sheetId="70" r:id="rId70"/>
    <s:sheet name="Income Taxes - Deferred Tax Ass" sheetId="71" r:id="rId71"/>
    <s:sheet name="Income Taxes - Unrecognized Tax" sheetId="72" r:id="rId72"/>
    <s:sheet name="Employee Benefit Plans - Obliga" sheetId="73" r:id="rId73"/>
    <s:sheet name="Employee Beneffit Plans - Recog" sheetId="74" r:id="rId74"/>
    <s:sheet name="Employee Benefit Plans - Compon" sheetId="75" r:id="rId75"/>
    <s:sheet name="Employee Benefit Plans - Weight" sheetId="76" r:id="rId76"/>
    <s:sheet name="Employee Benefit Plans - Asset " sheetId="77" r:id="rId77"/>
    <s:sheet name="Employee Benefit Plans - Fair V" sheetId="78" r:id="rId78"/>
    <s:sheet name="Employee Benefit Plans - Reconc" sheetId="79" r:id="rId79"/>
    <s:sheet name="Employee Benefit Plans - Estima" sheetId="80" r:id="rId80"/>
    <s:sheet name="Employee Benefit Plans - (Detai" sheetId="81" r:id="rId81"/>
    <s:sheet name="Commitments and Contingencies82" sheetId="82" r:id="rId82"/>
    <s:sheet name="Commitments and Contingencies -" sheetId="83" r:id="rId83"/>
    <s:sheet name="Segment Information (Details)" sheetId="84" r:id="rId84"/>
    <s:sheet name="Segment Information - Financial" sheetId="85" r:id="rId85"/>
    <s:sheet name="Schedule II - Valuation and Qua" sheetId="86" r:id="rId86"/>
  </s:sheets>
  <s:definedNames/>
  <s:calcPr calcId="124519" calcMode="auto" fullCalcOnLoad="1"/>
</s:workbook>
</file>

<file path=xl/sharedStrings.xml><?xml version="1.0" encoding="utf-8"?>
<sst xmlns="http://schemas.openxmlformats.org/spreadsheetml/2006/main" uniqueCount="907">
  <si>
    <t>Document and Entity Information - USD ($)</t>
  </si>
  <si>
    <t>12 Months Ended</t>
  </si>
  <si>
    <t>Jun. 27, 2015</t>
  </si>
  <si>
    <t>Aug. 18, 2015</t>
  </si>
  <si>
    <t>Dec. 27, 2014</t>
  </si>
  <si>
    <t>Document and Entity Information [Abstract]</t>
  </si>
  <si>
    <t>Entity Registrant Name</t>
  </si>
  <si>
    <t>G&amp;K SERVICES INC</t>
  </si>
  <si>
    <t>Entity Central Index Key</t>
  </si>
  <si>
    <t>Document Type</t>
  </si>
  <si>
    <t>10-K</t>
  </si>
  <si>
    <t>Document Period End Date</t>
  </si>
  <si>
    <t>Jun. 27,
		2015</t>
  </si>
  <si>
    <t>Amendment Flag</t>
  </si>
  <si>
    <t>false</t>
  </si>
  <si>
    <t>Document Fiscal Year Focus</t>
  </si>
  <si>
    <t>Document Fiscal Period Focus</t>
  </si>
  <si>
    <t>FY</t>
  </si>
  <si>
    <t>Current Fiscal Year End Date</t>
  </si>
  <si>
    <t>--06-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Thousands, $ in Thousands</t>
  </si>
  <si>
    <t>Jun. 28, 2014</t>
  </si>
  <si>
    <t>Jun. 29, 2013</t>
  </si>
  <si>
    <t>Revenues</t>
  </si>
  <si>
    <t>Rental and direct sale revenue</t>
  </si>
  <si>
    <t>Operating Expenses</t>
  </si>
  <si>
    <t>Cost of rental and direct sale revenue</t>
  </si>
  <si>
    <t>Pension withdrawal and associated expenses</t>
  </si>
  <si>
    <t>Selling and administrative</t>
  </si>
  <si>
    <t>Total operating expenses</t>
  </si>
  <si>
    <t>Income from Continuing Operations</t>
  </si>
  <si>
    <t>Interest expense</t>
  </si>
  <si>
    <t>Income from Continuing Operations before Income Taxes</t>
  </si>
  <si>
    <t>Provision for income taxes</t>
  </si>
  <si>
    <t>Net Income from Continuing Operations</t>
  </si>
  <si>
    <t>Net loss from discontinued operations, net of tax</t>
  </si>
  <si>
    <t>Net Income</t>
  </si>
  <si>
    <t>Basic Earnings (Loss) per Common Share:</t>
  </si>
  <si>
    <t>Basic earnings per common share, from continuing operations (in dollars per share)</t>
  </si>
  <si>
    <t>Basic earnings (loss) per common share, from discontinued operations (in dollars per share)</t>
  </si>
  <si>
    <t>Basic earnings per share (in USD per share)</t>
  </si>
  <si>
    <t>Diluted Earnings (Loss) per Common Share:</t>
  </si>
  <si>
    <t>Diluted earnings per common share, from continuing operations (in dollars per share)</t>
  </si>
  <si>
    <t>Diluted earnings (loss) per common share, discontinued operations (in dollars per share)</t>
  </si>
  <si>
    <t>Diluted earnings per share (in USD per share)</t>
  </si>
  <si>
    <t>Weighted Average Number of Shares Outstanding, Basic and Diluted [Abstract]</t>
  </si>
  <si>
    <t>Weighted average number of shares outstanding, basic</t>
  </si>
  <si>
    <t>Weighted average number of shares outstanding, diluted</t>
  </si>
  <si>
    <t>Dividends Declared per Share (in USD per share)</t>
  </si>
  <si>
    <t>Consolidated Statements of Comprehensive Income - USD ($) $ in Thousands</t>
  </si>
  <si>
    <t>Statement of Comprehensive Income [Abstract]</t>
  </si>
  <si>
    <t>Net income</t>
  </si>
  <si>
    <t>Other comprehensive income (loss)</t>
  </si>
  <si>
    <t>Foreign currency translation adjustments</t>
  </si>
  <si>
    <t>Change in pension benefit liabilities recognized</t>
  </si>
  <si>
    <t>Derivative financial instruments unrecognized gain (loss)</t>
  </si>
  <si>
    <t>Derivative financial instruments loss reclassified</t>
  </si>
  <si>
    <t>Total other comprehensive income (loss) before income taxes</t>
  </si>
  <si>
    <t>Income tax expense (benefit)</t>
  </si>
  <si>
    <t>Other comprehensive (loss) income, net of taxes</t>
  </si>
  <si>
    <t>Total comprehensive income</t>
  </si>
  <si>
    <t>Consolidated Balance Sheets - USD ($) $ in Thousands</t>
  </si>
  <si>
    <t>Current Assets</t>
  </si>
  <si>
    <t>Cash and cash equivalents</t>
  </si>
  <si>
    <t>Accounts receivable, less allowance for doubtful accounts of $3,469 and $3,697</t>
  </si>
  <si>
    <t>Inventory</t>
  </si>
  <si>
    <t>Merchandise in service, net</t>
  </si>
  <si>
    <t>Other current assets</t>
  </si>
  <si>
    <t>Total current assets</t>
  </si>
  <si>
    <t>Property, Plant and Equipment</t>
  </si>
  <si>
    <t>Land</t>
  </si>
  <si>
    <t>Buildings and improvements</t>
  </si>
  <si>
    <t>Machinery and equipment</t>
  </si>
  <si>
    <t>Automobiles and trucks</t>
  </si>
  <si>
    <t>Less accumulated depreciation</t>
  </si>
  <si>
    <t>Total property, plant and equipment, net</t>
  </si>
  <si>
    <t>Other Assets</t>
  </si>
  <si>
    <t>Goodwill</t>
  </si>
  <si>
    <t>Other noncurrent assets</t>
  </si>
  <si>
    <t>Total other assets</t>
  </si>
  <si>
    <t>Total assets</t>
  </si>
  <si>
    <t>Current Liabilities</t>
  </si>
  <si>
    <t>Accounts payable</t>
  </si>
  <si>
    <t>Accrued expenses</t>
  </si>
  <si>
    <t>Compensation and employee benefits</t>
  </si>
  <si>
    <t>Other</t>
  </si>
  <si>
    <t>Deferred income taxes</t>
  </si>
  <si>
    <t>Current maturities of long-term debt</t>
  </si>
  <si>
    <t>Total current liabilities</t>
  </si>
  <si>
    <t>Long-Term Debt, net of Current Maturities</t>
  </si>
  <si>
    <t>Deferred Income Taxes</t>
  </si>
  <si>
    <t>Other Noncurrent Liabilities</t>
  </si>
  <si>
    <t>Total liabilities</t>
  </si>
  <si>
    <t>Commitments and Contingencies</t>
  </si>
  <si>
    <t>Stockholders' Equity</t>
  </si>
  <si>
    <t>Common stock, $0.50 par value, non-convertible Class A, 400,000 shares authorized, 19,953 and 19,912 shares issued and outstanding</t>
  </si>
  <si>
    <t>Additional paid-in capital</t>
  </si>
  <si>
    <t>Retained earnings</t>
  </si>
  <si>
    <t>Accumulated other comprehensive (loss) income</t>
  </si>
  <si>
    <t>Total stockholders' equity</t>
  </si>
  <si>
    <t>Total liabilities and stockholders' equity</t>
  </si>
  <si>
    <t>Consolidated Balance Sheets (Parenthetical) - USD ($) $ in Thousands</t>
  </si>
  <si>
    <t>Allowance for doubtful accounts</t>
  </si>
  <si>
    <t>Common stock, par value (in USD per share)</t>
  </si>
  <si>
    <t>Class A Common Stock</t>
  </si>
  <si>
    <t>Common stock, authorized (in shares)</t>
  </si>
  <si>
    <t>Common stock, issued (in shares)</t>
  </si>
  <si>
    <t>Common stock shares outstanding (in shares)</t>
  </si>
  <si>
    <t>Consolidated Statements of Stockholders' Equity - USD ($) $ in Thousands</t>
  </si>
  <si>
    <t>Total</t>
  </si>
  <si>
    <t>Additional Paid-In Capital</t>
  </si>
  <si>
    <t>Retained Earnings</t>
  </si>
  <si>
    <t>Accumulated Other Comprehensive Income/(Loss)</t>
  </si>
  <si>
    <t>Balance, beginning of period (shares) at Jun. 30, 2012</t>
  </si>
  <si>
    <t>Beginning balance at Jun. 30, 2012</t>
  </si>
  <si>
    <t>Increase (Decrease) in Stockholders' Equity [Roll Forward]</t>
  </si>
  <si>
    <t>Total Comprehensive income</t>
  </si>
  <si>
    <t>Proceeds from issuance of common stock under stock plans (shares)</t>
  </si>
  <si>
    <t>Proceeds from issuance of common stock under stock plans</t>
  </si>
  <si>
    <t>Share-based compensation</t>
  </si>
  <si>
    <t>Shares withheld for taxes under our equity compensation plans (shares)</t>
  </si>
  <si>
    <t>Shares withheld for taxes under our equity compensation plans</t>
  </si>
  <si>
    <t>Excess tax benefit from share-based compensation</t>
  </si>
  <si>
    <t>Cash Dividends ($0.78 per share in 2013, $7.08 per share in 2014, and $1.24 per share in 2015)</t>
  </si>
  <si>
    <t>Balance, ending period (shares) at Jun. 29, 2013</t>
  </si>
  <si>
    <t>Ending balance at Jun. 29, 2013</t>
  </si>
  <si>
    <t>Repurchase of common stock (shares)</t>
  </si>
  <si>
    <t>Repurchase of common stock</t>
  </si>
  <si>
    <t>Balance, ending period (shares) at Jun. 28, 2014</t>
  </si>
  <si>
    <t>Ending balance at Jun. 28, 2014</t>
  </si>
  <si>
    <t>Balance, ending period (shares) at Jun. 27, 2015</t>
  </si>
  <si>
    <t>Ending balance at Jun. 27, 2015</t>
  </si>
  <si>
    <t>Consolidated Statements of Stockholders Equity (Parenthetical) - $ / shares</t>
  </si>
  <si>
    <t>Statement of Stockholders' Equity [Abstract]</t>
  </si>
  <si>
    <t>Cash dividends (in USD per share)</t>
  </si>
  <si>
    <t>Consolidated Statements of Cash Flows - USD ($) $ in Thousands</t>
  </si>
  <si>
    <t>Operating Activities:</t>
  </si>
  <si>
    <t>Adjustments to reconcile net income to net cash provided by operating activities -</t>
  </si>
  <si>
    <t>Depreciation and amortization</t>
  </si>
  <si>
    <t>Loss on sale of businesses</t>
  </si>
  <si>
    <t>Changes in operating items, exclusive of acquisitions and divestitures -</t>
  </si>
  <si>
    <t>Accounts receivable</t>
  </si>
  <si>
    <t>Inventory and merchandise in service</t>
  </si>
  <si>
    <t>Other current assets and liabilities</t>
  </si>
  <si>
    <t>Multi-employer pension plan settlement payment</t>
  </si>
  <si>
    <t>Net cash provided by operating activities</t>
  </si>
  <si>
    <t>Investing Activities:</t>
  </si>
  <si>
    <t>Capital expenditures</t>
  </si>
  <si>
    <t>Divestiture of businesses</t>
  </si>
  <si>
    <t>Acquisition of businesses</t>
  </si>
  <si>
    <t>Net cash used for investing activities</t>
  </si>
  <si>
    <t>Financing Activities:</t>
  </si>
  <si>
    <t>Repayments of long-term debt</t>
  </si>
  <si>
    <t>Proceeds from issuance of long-term debt</t>
  </si>
  <si>
    <t>(Repayments of) proceeds from revolving credit facilities, net</t>
  </si>
  <si>
    <t>Cash dividends paid</t>
  </si>
  <si>
    <t>Proceeds from issuance of common stock under stock option plans</t>
  </si>
  <si>
    <t>Net cash used for financing activities</t>
  </si>
  <si>
    <t>Effect of Exchange Rates on Cash</t>
  </si>
  <si>
    <t>(Decrease) Increase in Cash and Cash Equivalents</t>
  </si>
  <si>
    <t>Cash and Cash Equivalents:</t>
  </si>
  <si>
    <t>Beginning of year</t>
  </si>
  <si>
    <t>End of year</t>
  </si>
  <si>
    <t>Supplemental Cash Flow Information:</t>
  </si>
  <si>
    <t>Cash paid for - Interest</t>
  </si>
  <si>
    <t>Cash paid for - Income taxes</t>
  </si>
  <si>
    <t>Supplemental Non-cash Investing Information:</t>
  </si>
  <si>
    <t>Capital expenditures included amounts in accounts payable</t>
  </si>
  <si>
    <t>Summary of Significant Accounting Policies</t>
  </si>
  <si>
    <t>Accounting Policies [Abstract]</t>
  </si>
  <si>
    <t>Summary of Significant Accounting Policies Nature of Business G&amp;K Services, Inc., founded in 1902 and headquartered in Minnetonka, Minnesota, is a service-focused provider of branded uniform and facility services programs. We deliver value to our customers by enhancing their image and brand, and by promoting workplace safety, security and cleanliness. We accomplish this by providing a wide range of workwear and protective safety apparel through rental and direct purchase programs. We also supply a variety of facility products and services, including floor mats, towels, mops, restroom hygiene products, and first aid supplies. We also manufacture certain work apparel garments that are used to support our garment rental and direct purchase programs. We have two operating segments, United States (includes the Dominican Republic) and Canada, which have been identified as components of our organization that are reviewed by our Chairman and Chief Executive Officer to determine resource allocation and evaluate performance. Basis of Presentation Our Consolidated Financial Statements include the accounts of G&amp;K Services, Inc. and all subsidiaries in which we have a controlling financial interest. Intercompany transactions and accounts are eliminated in consolidation. Our fiscal year ends on the Saturday nearest June 30. All references herein to " 2015 ," " 2014 " and " 2013 " refer to the fiscal years ended June 27, 2015 , June 28, 2014 and June 29, 2013 , respectively. Fiscal years 2015 , 2014 and 2013 consisted of 52 weeks. Use of Estimates The preparation of Consolidated Financial Statements in conformity with accounting principles generally accepted in the United States requires management to make estimates and assumptions that affect amounts and disclosures reported therein. Due to the inherent uncertainty involved in making estimates, actual results could differ from our estimates. Cash and Cash Equivalents We consider all investments purchased with an original maturity of three months or less to be cash equivalents. Accounts Receivable Accounts receivable are recorded net of an allowance for expected losses. The allowance, recognized as an amount equal to anticipated future write-offs, is based on the age of outstanding balances, analysis of specific accounts, historical bad debt experience and current economic trends. We generally write-off uncollectible accounts receivable after all internal avenues of collection have been exhausted. Inventory and Merchandise in Service Inventories consist of new goods and rental merchandise in service. New goods are stated at the lower of first-in, first-out cost or market. Merchandise placed in service to support our rental operations is amortized into cost of rental operations over the estimated useful lives of the underlying inventory items, on a straight-line basis, which results in a matching of the cost of the merchandise with the weekly rental revenue generated by the merchandise. Estimated lives of rental merchandise in service range from six months to four years . In establishing estimated lives for merchandise in service, management considers historical experience and the intended use of the merchandise. We review the estimated useful lives of our in-service inventory assets on a periodic basis or when trends in our business indicate that the useful lives for certain products might have changed. The selection of estimated useful lives is a sensitive estimate in which a change in lives can have a material impact on our results of operations. For example, during the fourth quarter of fiscal year 2013, we completed an analysis of certain in-service inventory assets which resulted in the estimated useful lives for these assets being extended to better reflect the estimated periods in which the assets will remain in service. The effect of the change in estimate increased income from operations by $6,136 , net income by $3,867 and basic and diluted earnings per common share by $0.19 in fiscal year 2014 and increased income from operations by $2,605 , net income by $1,655 and basic and diluted earnings per common share by $0.09 in fiscal year 2013. In addition, this change resulted in an increase in merchandise in service on the balance sheet of $8,741 and $2,605 as of June 28, 2014 and June 29, 2013, respectively. We estimate our losses related to inventory obsolescence by examining our inventory to determine if there are indicators that carrying values exceed the net realizable value. Significant factors that could indicate the need for inventory write-downs include the age of the inventory, anticipated demand for our products, historical inventory usage, revenue trends and current economic conditions. We believe that adequate adjustments have been made in the Consolidated Financial Statements; however, in the future, product lines and customer requirements may change, which could result in an increase in obsolete inventory reserves or additional inventory impairments. The reduction in finished goods inventory is primarily related to the sale of our Direct Sale Program Business. See Note 10, "Discontinued Operations" of "Notes to the Consolidated Financial Statements" for details regarding the sale. The components of inventories as of June 27, 2015 and June 28, 2014 are as follows: June 27, 2015 June 28, 2014 Raw Materials $ 6,368 $ 7,952 Work in Process 975 1,279 Finished Goods 28,915 29,192 Inventory 36,258 38,423 Merchandise in service, net 133,942 124,111 Property, Plant and Equipment Property, plant and equipment are carried at cost. Depreciation is generally computed using the straight-line method over the following estimated useful lives: Life (Years) Automobiles and trucks 3 to 8 Machinery and equipment 3 to 10 Buildings 20 to 33 Building improvements 10 Costs of significant additions, renewals and betterments are capitalized. When an asset is sold or otherwise disposed of, the related cost and accumulated depreciation are removed from the respective accounts and the gain or loss on disposition is reflected in earnings. Repair and maintenance costs are charged to operating expense when incurred. Depreciation expense, which includes amortization of assets recorded under capital leases, was $30,358 , $28,220 and $28,112 , in fiscal years 2015 , 2014 and 2013 , respectively. Environmental Costs We accrue various environmental related costs, which consist primarily of estimated clean-up costs, fines and penalties, when it is probable that we have incurred a liability and the amount can be reasonably estimated. When a single amount cannot be reasonably estimated but the cost can be estimated within a range, we accrue the minimum estimated amount. This accrued amount reflects our assumptions regarding the nature of the remedy and the outcome of discussions with regulatory agencies. Changes in the estimates on which the accruals are based, including unanticipated government enforcement actions, or changes in environmental regulations, could result in higher or lower costs. Accordingly, as investigations and other actions proceed, it is likely that adjustments to our accruals will be necessary to reflect new information. While we cannot predict the ultimate outcome of any of these matters with certainty, we believe the possibility of a material adverse effect on our results of ongoing operations or financial position is remote, although the impact on reported operating results in any particular period may be material. Accruals for environmental liabilities are included in the "Accrued expenses - Other" and "Other Noncurrent Liabilities" line items in the Consolidated Balance Sheets. Environmental costs are capitalized if they extend the life of the related property, increase its capacity and/or mitigate or prevent future contamination. The cost of operating and maintaining environmental control equipment is charged to expense in the period incurred. For additional information see Note 14, "Commitments and Contingencies" of "Notes to the Consolidated Financial Statements". Goodwill, Intangible Assets and Other Long-Lived Assets The fair value of the purchase price of acquisitions in excess of the fair value of the underlying net assets is recorded as goodwill. Non-competition agreements that limit the seller from competing with us for a fixed period of time and acquired customer contracts are stated at fair value upon acquisition and are amortized over the terms of the respective agreements or estimated average life of an account, which ranges from five to 20 years . We test goodwill for impairment in the fourth quarter of each fiscal year or upon the occurrence of events or changes in circumstances that indicate that the asset might be impaired. Reporting units for goodwill impairment review are operating segments, or components of an operating segment, that constitute a business for which discrete financial information is available, and for which segment management regularly reviews the operating results. Based on this analysis, we have identified two reporting units as of the fiscal year 2015 testing date. Our reporting units are U.S. Rental operations and Canadian Rental operations, with respective goodwill balances of $270,045 and $55,138 , at June 27, 2015 . During fiscal year 2014, we divested our Direct Sales reporting unit. There have been no other changes to our reporting units or in the allocation of goodwill to each respective reporting unit in fiscal years 2015, 2014 or 2013 . In fiscal years 2015 and 2014 , we performed a qualitative assessment to test our reporting units' goodwill for impairment. Based on our qualitative assessment, we determined that it is more likely than not (i.e., a likelihood of more than 50%) that the fair value of all reporting units is greater than their carrying amount and therefore no impairment of goodwill was identified. In fiscal year 2013, we used a market valuation approach to determine the fair value of each reporting unit for our annual impairment test. The results of this test indicated that the estimated fair value exceeded the carrying value of our goodwill by more than 50% for our U.S. Rental and Canadian Rental reporting units for both fiscal years and therefore no impairment existed. All goodwill associated with our Direct Sales reporting unit had been previously impaired and written off prior to its divestiture. During the second quarter of fiscal year 2014, we recorded an impairment loss related to the divestiture of our Ireland Business of $261 . Long-lived assets, including definite-lived intangible assets, are reviewed for impairment whenever events or changes in circumstances indicate that the carrying amount of such assets may not be recoverable. Recoverability is measured by comparison of the carrying amount of the asset to the future undiscounted cash flows the asset is expected to generate. If the carrying value is not projected to be recovered by future undiscounted cash flows, the amount of any impairment is measured as the difference between the carrying value and the fair value of the impaired asset. During the fourth quarter of fiscal year 2013, we recorded an impairment loss related to customer contracts totaling $1,626 . See Note 10, "Discontinued Operations" of "Notes to the Consolidated Financial Statements" for details on the impairment. There were no impairment charges for intangible assets in fiscal years 2015 or 2014 . Foreign Currency For all significant foreign operations, the functional currency is the local currency. Assets and liabilities of these operations are translated at the period-end exchange rates. Income statement accounts are translated using the average exchange rates prevailing during the year. Translation adjustments are reflected within "Accumulated other comprehensive income" line in stockholders' equity of the Consolidated Balance Sheets. Gains and losses from foreign currency transactions are included in net earnings for the period and were not material in fiscal years 2015, 2014 or 2013 . Revenue Recognition Our rental operations business is largely based on written service agreements whereby we agree to pick up soiled merchandise, launder and then deliver clean uniforms and other related products. The service agreements generally provide for weekly billing upon completion of the laundering process and delivery to the customer. Accordingly, we recognize revenue from rental operations in the period in which the services are provided. Revenue from rental operations also includes billings to customers for lost or damaged merchandise. Direct sale revenue is recognized in the period in which the product is shipped. Total revenues do not include sales tax as we consider ourselves a pass-through conduit for collecting and remitting sales tax. Income Taxes Provisions for federal, state, and foreign income taxes are calculated based on reported pretax earnings and current tax law. Significant judgment is required in determining income tax provisions and evaluating tax positions. We periodically assess our liabilities and uncertain tax positions for all periods that are currently open to examination or have not been effectively settled based on the most current available information. If it is not more likely than not that our tax position will be sustained, we record our best estimate of the resulting tax liability and any applicable interest and penalties in the Consolidated Financial Statements. Deferred tax assets and liabilities are recorded for temporary differences between the tax basis of assets and liabilities and their reported amounts in the financial statements using statutory rates in effect for the year in which the differences are expected to reverse. We present the tax effects of these deferred tax assets and liabilities separately for each major tax jurisdiction. The effect on deferred tax assets and liabilities of a change in tax rates is recognized in the results of operations in the period that the changes are enacted. We record valuation allowances to reduce deferred tax assets when it is more likely than not that some portion of the asset may not be realized. We evaluate our deferred tax assets and liabilities on a periodic basis. We believe that we have adequately provided for our future income tax obligations based upon current facts, circumstances and tax law. Derivative Financial Instruments In the ordinary course of business, we are exposed to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swap contracts as cash flow hedges of the interest related to variable and fixed rate debt. All derivative financial instruments are recognized at fair value and are recorded in the "Other noncurrent assets" or "Accrued expenses - Other" line items in the Consolidated Balance Sheets. 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solidated Statements of Operations in the same period as the expenses from the cash flows of the hedged items are recognized. Cash payments or receipts are included in "Net cash provided by operating activities" in the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Any change in the fair value resulting from hedge ineffectiveness is immediately recognized as income or expense. We do not engage in speculative transactions or fair value hedging nor do we hold or issue derivative financial instruments for trading purposes. Share-based Payments We grant share-based awards, including restricted stock and options to purchase our common stock. Stock options are granted to employees and directors for a fixed number of shares with an exercise price equal to the fair value of the shares at the date of grant. Share-based compensation is recognized in the Consolidated Statements of Operations on a straight-line basis over the requisite service period for each separate vesting portion of the award. The amortization of share-based compensation reflects estimated forfeitures adjusted for actual forfeiture experience. As share-based compensation expense is recognized, a deferred tax asset is recorded that represents an estimate of the future tax deduction from the exercise of stock options or release of restrictions on the restricted stock. At the time share-based awards are exercised, cancelled, expire or restrictions lapse, we recognize adjustments to additional paid-in capital or income tax expense. See Note 11, "Stockholders' Equity" of "Notes to the Consolidated Financial Statements" for further details. New Accounting Pronouncements In May 2014, the FASB issued updated guidance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us beginning in the first quarter of fiscal year 2019. We are currently evaluating the impact this new guidance will have on our Consolidated Financial Statements. In April 2015, the FASB issued updated guidance which changes the presentation of debt issuance costs in financial statements to present such costs in the balance sheet as a direct deduction from the related debt liability rather than as an asset. Amortization of the costs is reported as interest expense. This guidance will be effective for us beginning in the first quarter of fiscal year 2017. We anticipate the implementation of this guidance will not have a material impact on the presentation of our financial position and no impact on our results of operations or cash flows. In July 2013, the FASB issued updated guidance to address the presentation of an unrecognized tax benefit when a net operating loss carry-forward, a similar tax loss, or a tax credit carry-forward exists. Specifically, the new guidance requires entities to present an unrecognized tax benefit netted against certain deferred tax assets when specific requirements are met. We adopted these amendments in fiscal year 2015 and they are reflected in our fiscal year 2015 balance sheet presentation and income tax related disclosures. In April 2015, the FASB issued updated guidance, which gives a company whose fiscal year-end does not coincide with a calendar month-end the ability, as a practical expedient, to measure defined benefit retirement obligations and related plan assets as of the calendar month-end that is closest to its fiscal year-end. Early application is permitted and should be applied prospectively. For fiscal year 2015 we early adopted this guidance and it is reflected in our employee benefit plan disclosures. In May 2015, the FASB issued updated guidance to remove the requirement to categorize within the fair value hierarchy all investments for which fair value is measured using the net asset value per share practical expedient. This guidance also removes the requirement to make certain disclosures for all investments that are eligible to be measured at fair value using the net asset value per share practical expedient. These amendments are effective for fiscal years beginning after December 15, 2015, and interim periods within those fiscal years, with retrospective presentation applied to all periods. Earlier application is permitted. This guidance will be effective for us beginning in the first quarter of fiscal year 2017. We anticipate the implementation of this guidance will not have a material impact on the presentation of our financial position and no impact on our results of operations or cash flows.</t>
  </si>
  <si>
    <t>Acquisitions</t>
  </si>
  <si>
    <t>Business Combinations [Abstract]</t>
  </si>
  <si>
    <t>Acquisitions In the second quarter of fiscal year 2013, we completed an acquisition in our rental operations business. The results of the acquired business have been included in our Consolidated Financial Statements since the date of acquisition. The acquisition extended our rental operations footprint into five of the top 100 North American markets which we did not previously serve. The fair value of the consideration transferred at the date of acquisition totaled $18,488 and consisted entirely of cash. The proforma effects of this acquisition, had it been acquired at the beginning of fiscal year 2013, were not material.</t>
  </si>
  <si>
    <t>Goodwill and Intangible Assets Disclosure [Abstract]</t>
  </si>
  <si>
    <t>Goodwill Goodwill by segment is as follows: United States Canada Total Balance as of June 29, 2013 $ 270,306 $ 64,087 $ 334,393 Foreign currency translation and other (261 ) (918 ) (1,179 ) Balance as of June 28, 2014 $ 270,045 $ 63,169 $ 333,214 Foreign currency translation and other — (8,031 ) (8,031 ) Balance as of June 27, 2015 $ 270,045 $ 55,138 $ 325,183 We recorded a goodwill impairment loss related to the divestiture of our Ireland business of $261 in the second quarter of fiscal year 2014. There were no other impairment losses recorded in fiscal year 2015 or fiscal year 2014 .</t>
  </si>
  <si>
    <t>Long-Term Debt</t>
  </si>
  <si>
    <t>Debt Disclosure [Abstract]</t>
  </si>
  <si>
    <t>Long-Term Debt Debt as of June 27, 2015 and June 28, 2014 includes the following: 2015 2014 Borrowings under Unsecured Revolver 40,500 65,925 Borrowings under $75M Variable Rate Notes 75,000 75,000 Borrowings under $50M A/R Line 28,100 25,075 Borrowings under $100M Fixed Rate Notes 100,000 100,000 Capital leases and other 169 1,022 243,769 267,022 Less current maturities (169 ) (792 ) Total long-term debt $ 243,600 $ 266,230 On April 15, 2015, we refinanced our $250,000 unsecured revolving credit facility, which was scheduled to expire on March 7, 2017 , with a new five -year $350,000 revolving credit facility ("Unsecured Revolver") maturing on April 15, 2020 . Domestic U.S. Dollar borrowings under the new facility bear interest between 1.00% and 1.75% over London Interbank Offered Rate ("LIBOR"), depending on our leverage ratio and can be expanded by $200,000 to a total of $550,000 . As of June 27, 2015 , there was $40,500 outstanding under this facility. The unused portion of the revolver may be used for general corporate purposes, acquisitions, share repurchases, dividends, working capital needs and to provide up to $45,000 in letters of credit. We intend to use this facility to repay our $75,000 of variable rate unsecured private placement notes which mature on June 30, 2015 . As of June 27, 2015 letters of credit outstanding under this facility totaled $636 and primarily related to our property and casualty insurance programs. No amounts have been drawn upon these letters of credit. As of June 27, 2015 there is a fee of 0.175% of the unused daily balance of this facility. Availability of credit under this facility requires that we maintain compliance with certain covenants. The covenants under this agreement are the most restrictive when compared to our other credit facilities. The following table illustrates compliance with the material covenants required by the terms of this facility as of June 27, 2015 : Required Actual Maximum Leverage Ratio (Debt/EBITDA) 3.50 1.82 Minimum Interest Coverage Ratio (EBITDA/Interest Expense) 3.00 20.49 Our maximum leverage ratio and minimum interest coverage ratio covenants are calculated by adding back certain non-cash charges, as defined in our debt agreement. Borrowings outstanding as of June 27, 2015 under this facility bear interest at a weighted average effective rate of 1.438% . We had $75,000 of variable rate unsecured private placement notes ("$75M Variable Rate Notes") bearing interest at 0.60% over LIBOR that matured on June 30, 2015. The notes did not require principal payments until maturity. As of June 27, 2015 , the outstanding balance of the notes was $75,000 at an effective interest rate of 0.873% . The notes required that we maintained a minimum net worth of $379,953 as of June 27, 2015 . We subsequently paid these notes using our new revolving credit facility. Therefore, we continue to classify the $75,000 as long-term debt in the Consolidated Balance Sheets. We have a $50,000 accounts receivable securitization facility ("$50M A/R Line"), which expires on September 27, 2016 . Under the terms of the facility, we pay interest at a rate per annum equal to LIBOR plus a margin of 0.75% . The facility is subject to customary fees, including a rate per annum equal to 0.80% , for the issuance of letters of credit and 0.26% for any unused portion of the facility. As is customary with transactions of this nature, our eligible accounts receivable are sold to a consolidated subsidiary. As of June 27, 2015 there was $28,100 outstanding under this securitization facility and there were $21,900 of letters of credit outstanding, primarily related to our property and casualty insurance programs. Borrowings outstanding as of June 27, 2015 under this facility bear interest at an average effective rate of 0.93% . We have $100,000 of fixed rate unsecured senior notes ("$100M Fixed Rate Notes") with $50,000 of the notes bearing interest at a fixed interest rate of 3.73% per annum maturing April 15, 2023 and $50,000 of the notes bearing interest at a fixed interest rate of 3.88% per annum maturing on April 15, 2025 . Interest on the notes is payable semiannually. As of June 27, 2015 , the outstanding balance of the notes was $100,000 at an effective rate of 3.81% . See Note 6, "Derivative Financial Instruments," of "Notes to the Consolidated Financial Statements" for details of our interest rate swap and hedging activities related to our outstanding debt. The credit facilities, loan agreements, fixed rate notes and variable rate notes contain various restrictive covenants that, among other matters, require us to maintain a minimum stockholders’ equity and a maximum leverage ratio. These debt arrangements also contain customary representations, warranties, covenants and indemnifications. At June 27, 2015 , we were in compliance with all debt covenants. The following table summarizes payments due on long-term debt, including capital leases, as of June 27, 2015 for the next five fiscal years and thereafter: 2016 $ 75,169 2017 28,100 2018 — 2019 — 2020 and thereafter 140,500</t>
  </si>
  <si>
    <t>Fair Value Measurements</t>
  </si>
  <si>
    <t>Fair Value Disclosures [Abstract]</t>
  </si>
  <si>
    <t>Fair Value Measurements Generally accepted accounting principles ("GAAP") defines fair value,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GAAP contains the following three level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quoted prices for similar assets or liabilities in active markets; -quoted prices for identical or similar assets in non-active markets; -inputs other than quoted prices that are observable for the asset or liability; and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We do not have any Level 3 assets or liabilities and we have not transferred any items between fair value levels during fiscal year 2015 . See Note 13, "Employee Benefit Plans" of "Notes to the Consolidated Financial Statements" for additional information regarding our pension plan assets. The following tables summarize the assets and liabilities measured at fair value on a recurring basis as of June 27, 2015 and June 28, 2014 : As of June 27, 2015 Fair Value Measurements Using Inputs Considered as Level 1 Level 2 Total Other assets: Money market mutual funds $ 4,637 $ — $ 4,637 Equity and fixed income mutual funds 29,777 — 29,777 Cash surrender value of life insurance policies — 14,659 14,659 Derivative financial instruments — 4,857 4,857 Total assets $ 34,414 $ 19,516 $ 53,930 Accrued expenses: Derivative financial instruments $ — $ 188 $ 188 Total liabilities $ — $ 188 $ 188 As of June 28, 2014 Fair Value Measurements Using Inputs Considered as Level 1 Level 2 Total Other assets: Money market mutual funds $ 3,309 $ — $ 3,309 Equity and fixed income mutual funds 29,358 — 29,358 Cash surrender value of life insurance policies — 14,287 14,287 Total assets $ 32,667 $ 14,287 $ 46,954 Accrued expenses: Derivative financial instruments $ — $ 930 $ 930 Total liabilities $ — $ 930 $ 930 The cash surrender value of life insurance policies are primarily investments established to fund the obligations of the Company's non-qualified, non-contributory supplemental executive retirement plan (SERP). The money market, equity and fixed income mutual funds are investments established to fund the Company's non-qualified deferred compensation plan. The following tables summarize the fair value of assets and liabilities that are recorded at historical cost as of June 27, 2015 and June 28, 2014 : As of June 27, 2015 Fair Value Measurements Using Inputs Considered as Level 1 Level 2 Total Cash and cash equivalents $ 16,235 $ — $ 16,235 Total assets $ 16,235 $ — $ 16,235 Current maturities of long-term debt $ — $ 169 $ 169 Long-term debt, net of current maturities — 241,589 241,589 Total liabilities $ — $ 241,758 $ 241,758 As of June 28, 2014 Fair Value Measurements Using Inputs Considered as Level 1 Level 2 Total Cash and cash equivalents $ 37,118 $ — $ 37,118 Total assets $ 37,118 $ — $ 37,118 Current maturities of long-term debt $ — $ 792 $ 792 Long-term debt, net of current maturities — 263,191 263,191 Total liabilities $ — $ 263,983 $ 263,983</t>
  </si>
  <si>
    <t>Derivative Financial Instruments</t>
  </si>
  <si>
    <t>Derivative Instruments and Hedging Activities Disclosure [Abstract]</t>
  </si>
  <si>
    <t>Derivative Financial Instruments We use interest rate swap contracts to limit exposure to changes in interest rates and manage the total debt that is subject to variable and fixed interest rates. The interest rate swap contracts we utilize modify our exposure to interest rate risk by converting variable rate debt to a fixed rate without an exchange of the underlying principal amount. Approximately 52% of our outstanding variable rate debt had its interest payments modified using interest rate swap contracts at June 27, 2015 . These interest rate swap contracts mature on June 30, 2015. We do not have any derivative financial instruments that have been designated as either a fair value hedge, a hedge of net investment in a foreign operation, or that are held for trading or speculative purposes. Cash flows associated with derivative financial instruments are classified in the same category as the cash flows hedged in the Consolidated Statements of Cash Flows. On April 1, 2015, we entered into a long-term interest rate swap for $75,000 which will limit our exposure to interest rate risk where we will pay fixed rates of interest and receive variable rates of interest based on the one-month LIBOR. We will have an effective interest rate of 2.35% . The 15 year swap contract has a forward start date of July 1, 2016 and is a highly effective cash flow hedge. As of June 27, 2015 we had a $4,857 asset and a $188 liability and as of June 28, 2014 we had a $930 liability on interest rate swap contracts that are classified as "Other noncurrent assets" or "Accrued expenses" in the Consolidated Balance Sheets. Of the $4,414 net gain deferred in accumulated other comprehensive income as of June 27, 2015 , a $27 gain is expected to be reclassified to interest expense in the next 12 months. As of June 27, 2015 and June 28, 2014 , all derivative financial instruments were designated as hedging instruments. As of June 27, 2015 , we had interest rate swap contracts to pay fixed rates of interest and to receive variable rates of interest based on the three-month LIBOR, all of which mature in one month. The average rate on the $75,000 of interest rate swap contracts was 1.25% as of June 27, 2015 . These interest rate swap contracts were highly effective cash flow hedges and accordingly, gains or losses on any ineffectiveness were not material to any period. These contracts ended on June 30, 2015 at the same time that the corresponding debt was paid using our Unsecured Revolver.</t>
  </si>
  <si>
    <t>Other Assets and Other Noncurrent Liabilities</t>
  </si>
  <si>
    <t>Other Liabilities, Noncurrent [Abstract]</t>
  </si>
  <si>
    <t>Other Assets and Other Noncurrent Liabilities Other assets as of June 27, 2015 and June 28, 2014 included the following: June 27, 2015 June 28, 2014 Executive deferred compensation assets $ 34,414 $ 32,667 Cash surrender value of life insurance policies 14,659 14,287 Derivative financial instruments 4,857 — Customer contracts, net 4,544 6,448 Other assets 7,854 10,603 Less: Portion classified as current assets (1,922 ) (2,177 ) Total other assets $ 64,406 $ 61,828 The customer contracts include the combined value of the written service agreements and the related customer relationship. Customer contracts are amortized over a weighted average life of approximately ten years and are as follows: June 27, 2015 June 28, 2014 Customer contracts and non-competition agreements $ 20,244 $ 23,838 Accumulated amortization (15,700 ) (17,390 ) Net $ 4,544 $ 6,448 Amortization expense was $1,940 , $2,657 and $4,063 for fiscal years 2015, 2014 and 2013 , respectively. Estimated amortization expense for each of the next five fiscal years based on the intangible assets as of June 27, 2015 is as follows: 2016 1,394 2017 1,198 2018 416 2019 183 2020 171 Thereafter 1,181 Other noncurrent liabilities as of June 27, 2015 and June 28, 2014 included the following: June 27, 2015 June 28, 2014 Multi-employer pension withdrawal liability $ 9,329 $ 30,372 Pension plan liability 20,188 15,422 Executive deferred compensation plan liability 34,529 32,761 Supplemental executive retirement plan liability 16,686 17,610 Accrued income taxes 8,294 12,043 Workers' compensation liability 18,577 18,582 Other liabilities 7,659 4,603 Less: Portion classified as current liabilities (7,819 ) (9,700 ) Total other noncurrent liabilities $ 107,443 $ 121,693</t>
  </si>
  <si>
    <t>Earnings Per Share</t>
  </si>
  <si>
    <t>Earnings Per Share [Abstract]</t>
  </si>
  <si>
    <t>Earnings Per Share Accounting guidance for participating securities and the two-class method, addresses whether awards granted in unvested share-based payment transactions that contain non-forfeitable rights to dividends or dividend equivalents (whether paid or unpaid) are participating securities and therefore are included in computing earnings per share under the two-class method. Participating securities are securities that may participate in dividends with common stock and the two-class method is an earnings allocation formula that treats a participating security as having rights to earnings that would otherwise have been available to common shareholders. Under the two-class method, earnings for the period are allocated between common shareholders and other shareholders, based on their respective rights to receive dividends. Certain restricted stock awards granted under our equity plans are considered participating securities as these awards receive non-forfeitable dividends at the same rate as common stock. For the Fiscal Years 2015 2014 2013 Net income from continuing operations $ 59,870 $ 56,065 $ 50,506 Less: Income allocable to participating securities (713 ) (610 ) (710 ) Net income from continuing operations available to common stockholders 59,157 55,455 49,796 Net loss from discontinued operations — (8,393 ) (3,786 ) Net income available to common stockholders $ 59,157 $ 47,062 $ 46,010 Basic earnings per share (shares in thousands): Weighted average shares outstanding, basic 19,676 19,568 18,970 Basic earnings (loss) per common share: From continuing operations $ 3.01 $ 2.83 $ 2.62 From discontinued operations $ — $ (0.43 ) $ (0.20 ) Basic earnings per share $ 3.01 $ 2.41 $ 2.43 Diluted earnings per share (shares in thousands): Weighted average shares outstanding, basic 19,676 19,568 18,970 Weighted average effect of non-vested restricted stock grants and assumed exercise of stock options 371 373 322 Weighted average shares outstanding, diluted 20,047 19,941 19,292 Diluted earnings (loss) per common share: From continuing operations $ 2.95 $ 2.78 $ 2.58 From discontinued operations $ — $ (0.42 ) $ (0.20 ) Diluted earnings per share $ 2.95 $ 2.36 $ 2.38 We excluded potential common shares related to our outstanding equity compensation grants of 74,000 , 88,000 and 99,000 from the computation of diluted earnings per share for fiscal years 2015 , 2014 and 2013 , respectively. Inclusion of these shares would have been anti-dilutive.</t>
  </si>
  <si>
    <t>Restructuring and Impairment Charges</t>
  </si>
  <si>
    <t>Restructuring and Related Activities [Abstract]</t>
  </si>
  <si>
    <t>Restructuring and Impairment Charges There were no restructuring or impairment charges in fiscal years 2015 or 2014. In the fourth quarter of fiscal year 2013, we closed one of our rental facilities and restructured our direct sale businesses. The rental facility had become redundant as a result of the acquisition we made earlier in the fiscal year. In addition, we made the decision to transition our GKdirect Catalog business to a third-party catalog offering and outsource the fulfillment operations. This change resulted in the discontinuation of certain product offerings and a charge of $565 to reduce the carrying amount of inventory to its estimated net realizable value. In addition, we incurred charges for equipment write-downs and severance related to the closure of the distribution center. The following table identifies the major components of the fiscal year 2013 fourth quarter restructuring and impairment charges and the corresponding income statement line items: Asset Statement of Operations Classification: Amount Inventory Cost of rental and direct sale revenue $ 565 Property, plant and equipment Selling and administrative 1,714 Other costs Selling and administrative 882 Total restructuring and impairment charges $ 3,161</t>
  </si>
  <si>
    <t>Discontinued Operations</t>
  </si>
  <si>
    <t>Discontinued Operations and Disposal Groups [Abstract]</t>
  </si>
  <si>
    <t>Discontinued Operations In fiscal year 2014, we sold our Direct Sale Program business ("Program Business") and Ireland business ("Ireland Business"), which met the requirements to be presented as discontinued operations and accordingly, the results of these operations have been reclassified to discontinued operations for fiscal years 2014 and 2013 in the Consolidated Statements of Operations. Both of these businesses were previously included in our United States operating segment. There were no discontinued operations for fiscal year 2015. On December 31, 2013, we sold our Program Business. As a result of this agreement, we reduced the carrying value of the Program Business net assets as of December 28, 2013 to equal the estimated net proceeds from the transaction and recorded a corresponding pretax loss on the sale of $12,319 in the three months ended December 28, 2013, which is included in "Loss on sale and other adjustments, net of tax" in the table below. The loss on the sale was based on a preliminary estimate, which was finalized during the three months ended March 29, 2014. Separately, we completed the sale of our Ireland Business during the second quarter of fiscal year 2014 and recognized a pretax loss on the sale of $603 , which has also been included in "Loss on sale and other adjustments, net of tax" in the table below. Total aggregate gross proceeds from the sales were $6,641 . In fiscal year 2013, as part of our annual fourth quarter impairment test and changes in our Program Business, we identified certain impairment indicators that required us to perform an assessment of the recoverability of the long-lived assets related to the business. As part of this assessment, we determined that the carrying value of certain long-lived assets exceeded their fair values. The estimated fair values were determined using a discounted cash flow approach. This analysis resulted in the impairment of certain long-lived assets, including computer software, customer contracts and other property and equipment of $3,601 . In addition, the changes to our Program Business noted above resulted in an evaluation of the recoverability of related inventory. As part of this evaluation we incurred a charge of $3,046 to reduce inventory to its net realizable value based on our updated business plan. We also incurred professional services costs of $25 related to the changes. Summarized financial information for discontinued operations is shown below: For the Fiscal Years 2014 2013 Rental and direct sale revenue from discontinued operations $ 17,844 $ 41,710 Loss before income taxes (279 ) (5,982 ) Loss, net of tax (141 ) (3,786 ) Loss on sale and other adjustments, net of tax (8,252 ) — Net loss from discontinued operations, net of tax $ (8,393 ) $ (3,786 ) For the Fiscal Year 2014 Loss in excess of carrying value of Program Business $ (11,559 ) Transaction and related costs (675 ) Loss on sale of Program Business (12,234 ) Loss on sale of Ireland Business (603 ) Pretax loss on sale of businesses (12,837 ) Income tax benefit 4,585 Loss on sale and other adjustments, net of tax $ (8,252 )</t>
  </si>
  <si>
    <t>Stockholders' Equity Note [Abstract]</t>
  </si>
  <si>
    <t>Stockholders' Equity We issue Class A shares of our stock, and each share is entitled to one vote and is freely transferable. As of June 27, 2015 , we have a $175,000 share repurchase program which was originally authorized by our Board of Directors in May 2007 for $100,000 and increased to $175,000 in May 2008. Under this repurchase program, we repurchased 266.426 and 204,819 shares in open market transactions totaling $17,597 and $11,672 in fiscal years 2015 and 2014 , respectively. We did not repurchase any shares in fiscal year 2013. As of June 27, 2015 , we had approximately $28,567 remaining under this authorization. In August 2015, our Board of Directors authorized an additional $100,000 for the share repurchase program. Share-Based Payment Plans On November 6, 2013, our shareholders approved the G&amp;K Services, Inc. Restated Equity Incentive Plan (2013) ("Restated Plan"). This plan restates our 2006 Equity Incentive Plan ("2006 Plan") approved by shareholders at our November 16, 2006 annual meeting and our Restated Equity Incentive Plan (2010) ("2010 Plan") approved by our shareholders on November 4, 2010. The total number of authorized shares under the Restated Plan is 4,000,000 ( 2,000,000 under the 2006 Plan, 1,000,000 under the 2010 Plan and an additional 1,000,000 under the Restated Plan). Only 1,600,000 of the awards granted under the Restated Plan can be stock appreciation rights, restricted stock, restricted stock units, deferred stock units or stock. As of June 27, 2015 , 1,419,781 equity awards were available for grant. The Restated Plan allows us to grant share-based awards, including restricted stock and options to purchase our common stock, to our key employees and non-employee directors. Stock options are granted for a fixed number of shares with an exercise price equal to the fair market value of the shares at the date of grant. Exercise periods for the stock options are generally limited to a maximum of 10 years and a minimum of one year and generally vest over three years . Restricted stock grants to employees generally vest over five years . We issue new shares upon the grant of restricted stock or exercise of stock options. Compensation cost for share-based compensation plans is recognized on a straight-line basis over the requisite service period of the award. The share-based compensation reflects estimated forfeitures adjusted for actual forfeiture experience. The amount of compensation cost, including the additional amounts related to the amendment of the plans noted above, that has been recognized in the Consolidated Statements of Operations was $6,219 , $6,318 and $5,001 for fiscal years 2015, 2014 and 2013 , respectively. As share-based compensation expense is recognized, a deferred tax asset is recorded that represents an estimate of the future tax deduction from the exercise of stock options or release of restrictions on the restricted stock. At the time share-based awards are exercised, cancelled, expire or restrictions lapse, we recognize adjustments to additional paid-in capital or income tax expense. The total net income tax benefit recognized in the Consolidated Statements of Operations for share-based compensation arrangements was $2,333 , $2,243 and $1,709 for fiscal years 2015, 2014 and 2013 , respectively. No amount of share-based compensation expense was capitalized during the periods presented. On August 23, 2012, our Chairman and Chief Executive Officer was granted a performance based restricted stock award (the "Performance Award"). The Performance Award has both a financial performance component and a service component. The Performance Award has a target level of 100,000 restricted shares, a maximum award of 150,000 restricted shares and a minimum award of 50,000 restricted shares, subject to attainment of financial performance goals and service conditions. Based on fiscal year 2015 results, 126,000 restricted shares will be issued under the performance award. The fair value of each stock option grant is estimated on the date of grant using the Black-Scholes option pricing model using the assumptions noted in the following table. Expected volatility is based on the historic volatility of our stock, as we believe that is the best estimate of volatility over the term of the options. We use historical data to estimate option exercises and employee terminations within the valuation model. The expected term of the options granted is derived from historical data and represents the period of time that options granted are expected to be outstanding. The risk free interest rate for each option is the interpolated market yield on a U.S. Treasury bill with a term comparable to the expected term of the granted stock option. For the Fiscal Years 2015 2014 2013 Expected share price volatility 27.57% - 28.65% 27.40% - 27.65% 27.49% - 28.99% Weighted average volatility 28.21% 27.52% 28.34% Expected dividend yield 1.75% - 2.39% 1.98% - 2.03% 2.43% - 2.44% Expected term (in years) 5 5 - 6 5 - 6 Risk free rate 1.33% - 1.66% 1.63% - 2.03% 0.62% - 0.92% A summary of stock option activity under our plans as of June 27, 2015 , and changes during the year then ended is presented below: Shares Weighted Average Exercise Prices Weighted Average Remaining Contractual Term (in years) Aggregate Intrinsic Value Outstanding at June 28, 2014 858,502 $ 24.86 Granted 142,050 55.52 Exercised (313,484 ) 20.05 Forfeited or expired (54,781 ) 45.91 Outstanding at June 27, 2015 632,287 $ 32.31 6.72 $ 24,063 Exercisable at June 27, 2015 371,584 $ 21.63 5.51 $ 18,107 The weighted-average fair value of stock options on the date of grant during fiscal years 2015, 2014 and 2013 was $11.74 , $12.16 and $6.35 , respectively. The total intrinsic value of stock options exercised was $14,874 , $12,093 and $7,643 for fiscal years 2015, 2014 and 2013 , respectively. We received proceeds from the exercise of stock options of $6,113 , $8,748 and $20,401 in fiscal years 2015, 2014 and 2013 , respectively. A summary of the status of our non-vested shares of restricted stock as of June 27, 2015 and changes during the fiscal year ended June 27, 2015 , is presented below: Shares Weighted-Average Grant-Date Fair Value Non-vested at June 28, 2014 304,803 $ 37.48 Granted 83,271 58.85 Vested (109,792 ) 33.62 Forfeited (54,161 ) 39.08 Non-vested at June 27, 2015 224,121 $ 47.45 The table above does not include the shares assumed under the Performance Award, as they have not been granted. As of June 27, 2015 , there was $9,429 of total unrecognized compensation expense related to non-vested share-based compensation arrangements. That expense is expected to be recognized over a weighted-average period of 3.0 years . The total fair value of restricted shares vested during the fiscal years ended 2015 , 2014 and 2013 was $3,691 , $2,757 and $2,911 , respectively. Accumulated Other Comprehensive (Loss) Income The components of accumulated other comprehensive income, net of tax, were as follows: For the Fiscal Years 2015 2014 2013 Foreign currency translation $ 7,914 $ 22,682 $ 24,093 Pension benefit liabilities (21,272 ) (19,748 ) (15,650 ) Derivative financial instruments 4,414 1,053 946 Accumulated other comprehensive (loss) income $ (8,944 ) $ 3,987 $ 9,389 Changes in accumulated other comprehensive (loss) income were as follows: For the Fiscal Year Ended June 27, 2015 Foreign currency translation adjustment Pension benefit liabilities Derivative financial instruments Total Accumulated other comprehensive income (loss) as of June 28, 2014 $ 22,682 $ (19,748 ) $ 1,053 $ 3,987 Other comprehensive income (loss) before reclassifications (14,768 ) (2,983 ) 3,027 (14,724 ) Reclassifications from net accumulated other comprehensive income — 1,459 334 1,793 Net current period other comprehensive income (loss) (14,768 ) (1,524 ) 3,361 (12,931 ) Accumulated other comprehensive income (loss) at June 27, 2015 $ 7,914 $ (21,272 ) $ 4,414 $ (8,944 ) Amounts reclassified from accumulated other comprehensive income for fiscal year 2015 were as follows: For the Fiscal Year 2015 Losses on derivative financial instruments: Interest rate swap contracts $ 532 (a) Tax benefit (198 ) Total, net of tax 334 Pension benefit liabilities: Amortization of net loss 2,373 (b) Tax benefit (914 ) Total, net of tax 1,459 Total amounts reclassified, net of tax $ 1,793 (a) Included in interest expense. (b) Included in the computation of net periodic pension cost, which is included in cost of rental and direct sale revenue and selling and administrative. This amount includes a pension plan which is not included in the net periodic pension cost in Note 13, "Employee Benefit Plans" because it is immaterial. See Note 13 for details regarding the pension plans. Income tax expense (benefit) for each component of other comprehensive income were as follows: For the Fiscal Years 2015 2014 2013 Foreign currency translation adjustments $ 3,861 $ 386 $ 2,257 Change in pension benefit liabilities recognized 891 2,474 (7,297 ) Derivative financial instruments unrecognized gain (loss) (1,804 ) 138 (870 ) Derivative financial instruments loss reclassified (198 ) (202 ) (227 ) Income tax expense (benefit) $ 2,750 $ 2,796 $ (6,137 )</t>
  </si>
  <si>
    <t>Income Taxes</t>
  </si>
  <si>
    <t>Income Tax Disclosure [Abstract]</t>
  </si>
  <si>
    <t>Income Taxes The components of the provision for income taxes from continuing operations are as follows: Fiscal Years 2015 2014 2013 Current: Federal $ 9,912 $ 10,723 $ 15,646 State and local 1,905 844 3,687 Foreign 3,751 5,283 5,653 15,568 16,850 24,986 Deferred 18,638 16,880 3,660 Provision for income taxes from continuing operations $ 34,206 $ 33,730 $ 28,646 The following table reconciles the United States statutory income tax rate with our effective income tax rate from continuing operations: Fiscal Years 2015 2014 2013 United States statutory rate 35.0 % 35.0 % 35.0 % State taxes, net of federal tax benefit 2.8 3.0 3.7 Foreign earnings taxed at different rates (0.3 ) — (0.3 ) Change in uncertain tax position reserve (1.0 ) — (1.6 ) Permanent differences and other, net (0.1 ) (0.4 ) (0.6 ) Effective income tax rate from continuing operations 36.4 % 37.6 % 36.2 % The change in the uncertain tax position reserve in fiscal year 2015 was the result of the expiration of certain statutes and the resolution of a Canadian transfer pricing audit related to fiscal years 2005 to 2007, offset by reserve additions during the year. The change in uncertain tax position reserve in fiscal year 2013 was the result of the expiration of certain statutes and the favorable resolution of other tax matters, offset by reserve additions during the year. The tax effects of temporary differences that give rise to deferred tax assets and liabilities are as follows: Fiscal Years 2015 2014 Deferred tax liabilities: Inventory $ (47,888 ) $ (40,781 ) Depreciation (12,899 ) (9,815 ) Intangibles (57,146 ) (52,889 ) Derivative financial instruments (2,630 ) (627 ) Other (904 ) (2,606 ) Total deferred tax liabilities (121,467 ) (106,718 ) Deferred tax assets: Compensation and employees benefits 44,833 50,024 Accruals and reserves 10,859 7,618 Share-based payments 4,025 3,864 Net operating loss 1,693 7,156 Other 1,986 1,968 Gross deferred tax assets 63,396 70,630 Less valuation allowance (1,209 ) (6,762 ) Total deferred tax assets 62,187 63,868 Net deferred tax liabilities $ (59,280 ) $ (42,850 ) The deferred tax assets include $1,693 and $7,156 related to state net operating loss carry-forwards which expire between fiscal year 2016 and fiscal year 2035 at June 27, 2015 and June 28, 2014 , respectively. We recognize a valuation allowance if it is more likely than not that some portion, or all, of a deferred tax asset will not be realized. The valuation allowance of $1,209 at June 27, 2015 and $6,762 at June 28, 2014 , respectively, relates to net operating loss and capital loss carry-forwards. In July 2013, the FASB issued updated guidance to address the presentation of an unrecognized tax benefit when a net operating loss carry-forward, a similar tax loss, or a tax credit carry-forward exists. Specifically, the new guidance requires entities to present an unrecognized tax benefit netted against certain deferred tax assets when specific requirements are met. The net operating loss and related valuation allowance were reduced by $4,392 upon adopting this guidance. Besides the reduction due to this adoption, the valuation allowance decreased by $1,161 during fiscal year 2015. We have no foreign tax credit carry-forwards as of June 27, 2015 . We have not provided U.S. income taxes and foreign withholding taxes on undistributed earnings from our foreign subsidiaries of approximately $48,729 and $56,414 as of June 27, 2015 and June 28, 2014 , respectively. These earnings are considered to be indefinitely reinvested in the operations of such subsidiaries. It is not practicable to estimate the amount of tax that may be payable upon distribution. We recognize interest and penalties related to uncertain tax positions as a component of income tax expense. Net tax-related interest and penalties in fiscal year 2015 and 2014 were ($795) and $351 , respectively, and were immaterial for fiscal year 2013. As of June 27, 2015 and June 28, 2014 , we had $930 and $2,061 , respectively, of accrued interest and penalties related to uncertain tax positions, of which $729 and $1,704 would favorably affect our effective tax rate in any future periods, if the positions are effectively settled in our favor. We file income tax returns in the United States, Canada and multiple state jurisdictions. We have substantially concluded all U.S. Federal income tax examinations through fiscal year 2011 and all Canadian income tax examinations through fiscal year 2008. With few exceptions, we are no longer subject to state and local income tax examinations prior to fiscal year 2010. A reconciliation of the beginning and ending amount of unrecognized tax benefits is as follows: Fiscal Years 2015 2014 Beginning balance $ 10,826 $ 9,338 Tax positions related to current year: Gross increase 1,487 1,196 Tax positions related to prior years: Gross increase 208 1,090 Gross decrease (547 ) (152 ) Settlements (1,670 ) (114 ) Lapses in statutes of limitations (1,465 ) (532 ) Ending balance $ 8,839 $ 10,826 As of June 27, 2015 and June 28, 2014 , the total amount of unrecognized tax benefits that would favorably affect the effective tax rate, if recognized was $821 and $2,340 . We are not aware of any tax positions for which it is reasonably possible that the total amounts of unrecognized tax benefits will significantly change in the next 12 months.</t>
  </si>
  <si>
    <t>Employee Benefit Plans</t>
  </si>
  <si>
    <t>Compensation and Retirement Disclosure [Abstract]</t>
  </si>
  <si>
    <t>Employee Benefit Plans Pension Plan and Supplemental Executive Retirement Plan We have a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We make annual contributions to the Pension Plan consistent with federal funding requirements. Annual benefits under the Supplemental Executive Retirement Plan ("SERP") are based on years of service and individual compensation near retirement. We have purchased life insurance contracts and other investments that could be used to fund the retirement benefits under this plan. The value of these insurance contracts and investments as of June 27, 2015 and June 28, 2014 were $11,819 and $11,579 , respectively, and are included in the "Other noncurrent assets" line item in the Consolidated Balance Sheets. We froze our Pension Plan and SERP effective December 31, 2006 . Future growth in benefits will not occur beyond this date. Applicable accounting standards require that the Consolidated Balance Sheet reflect the funded status of the pension and postretirement plans. The funded status of the plan is measured as the difference between the plan assets at fair value and the projected benefit obligation. Expected contributions to the plans over the next 12 months that exceed the fair value of plan assets are reflected in accrued liabilities and were $775 and $796 as of June 27, 2015 and June 28, 2014 , respectively. All other liabilities have been included in the "Other Noncurrent Liabilities" line item in the Consolidated Balance Sheets. Unrecognized differences between actual amounts and estimates based on actuarial assumptions are included in "Accumulated other comprehensive income" in our Consolidated Balance Sheets. The difference between actual amounts and estimates based on actuarial assumptions are recognized in other comprehensive income in the period in which they occur. The estimated amortization from accumulated other comprehensive income into net periodic benefit cost during fiscal year 2016 is $2,675 which is related primarily to net actuarial losses. Obligations and Funded Status at June 27, 2015 and June 28, 2014 Pension Plan SERP 2015 2014 2015 2014 Change in benefit obligation: Projected benefit obligation, beginning of year $ 91,251 $ 76,758 $ 17,610 $ 15,548 Interest cost 4,049 3,968 739 758 Actuarial loss/(gain) 1,215 12,799 (870 ) 2,138 Benefits paid (2,617 ) (2,274 ) (793 ) (834 ) Projected benefit obligation, end of year $ 93,898 $ 91,251 $ 16,686 $ 17,610 Change in plan assets: Fair value of plan assets, beginning of year $ 75,985 $ 64,599 $ — $ — Actual return on plan assets 479 11,240 — — Employer contributions — 2,420 793 834 Benefits paid (2,617 ) (2,274 ) (793 ) (834 ) Fair value of plan assets, end of year $ 73,847 $ 75,985 $ — $ — Funded status-net amount recognized $ (20,051 ) $ (15,266 ) $ (16,686 ) $ (17,610 ) Amounts recognized in the Consolidated Balance Sheets consist of: Pension Plan SERP 2015 2014 2015 2014 Accrued benefit liability $ (20,051 ) $ (15,266 ) $ (16,686 ) $ (17,610 ) Net amount recognized $ (20,051 ) $ (15,266 ) $ (16,686 ) $ (17,610 ) Pension Plan SERP 2015 2014 2015 2014 Accumulated other comprehensive loss/(gain) related to: Unrecognized net actuarial losses/(gains) $ 3,625 $ 4,560 $ (1,261 ) $ 1,995 The projected benefit obligation, accumulated benefit obligation and fair value of plan assets for the pension plans with an accumulated benefit obligation in excess of plan assets were $93,898 , $93,898 and $73,847 , respectively, as of June 27, 2015 and $91,251 , $91,251 and $75,985 , respectively, as of June 28, 2014 . No pension plans had plan assets in excess of accumulated benefit obligations at June 27, 2015 or June 28, 2014 . Components of Net Periodic Benefit Cost Pension Plan SERP 2015 2014 2013 2015 2014 2013 Interest cost $ 4,049 $ 3,968 $ 3,738 $ 739 $ 758 $ 688 Expected return on assets (4,904 ) (4,638 ) (4,227 ) — — — Amortization of net loss 2,015 1,636 3,312 391 143 401 Net periodic benefit cost $ 1,160 $ 966 $ 2,823 $ 1,130 $ 901 $ 1,089 Assumptions The following weighted average assumptions were used to determine benefit obligations for the plans at June 27, 2015 and June 28, 2014 : Pension Plan SERP 2015 2014 2015 2014 Discount rate 4.70 % 4.50 % 4.45 % 4.30 % Rate of compensation increase N/A N/A N/A N/A The following weighted average assumptions were used to determine net periodic benefit cost for the plans for the fiscal years ended June 27, 2015 and June 28, 2014 : Pension Plan SERP 2015 2014 2015 2014 Discount rate 4.50 % 5.25 % 4.30 % 5.00 % Expected return on plan assets 6.50 7.25 N/A N/A Rate of compensation increase N/A N/A N/A N/A Plan Assets The asset allocations in the pension plan at June 27, 2015 and June 28, 2014 are as follows: Target Asset Allocations Actual Asset Allocations 2015 2015 2014 International equity 8.0 % 6.8 % 6.8 % Large cap equity 26.0 27.2 25.9 Small cap equity 5.0 5.2 4.8 Absolute return strategy funds 16.0 14.1 15.3 Fixed income 45.0 46.7 47.0 Long/short equity fund — — 0.2 Total 100 % 100 % 100 % Our retirement committee, assisted by outside consultants, evaluates the objectives and investment policies concerning our long-term investment goals and asset allocation strategies. Plan assets are invested in various asset classes that are expected to produce a sufficient level of diversification and investment return over the long term. To develop the expected long-term rate of return on asset assumptions, we consider the historical returns and future expectations of returns for each asset class, as well as the target asset allocation and investment goals of the pension portfolio. This resulted in the selection of 5.90% expected return on plan assets for fiscal year 2016 and 6.50% expected return on plan assets for fiscal year 2015 .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our qualified pension plans are held in a trust for the benefit of the plan participants and are invested in a diversified portfolio of equity investments, fixed income investments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During fiscal year 2012, we conducted a study to assess an asset-liability strategy. The results of this study emphasized the importance of managing the volatility of pension assets relative to pension liabilities while still achieving a competitive investment return, achieving diversification between and within various asset classes, and managing other risks. In order to reduce the volatility between the value of pension assets and liabilities, we have established a "glide path approach" whereby we will increase the allocation to fixed income investments as our funded status increases. We regularly review our actual asset allocation and periodically rebalance the investments to the targeted allocation when considered appropriate. Target allocation ranges are guidelines, not limitations, and occasionally due to market conditions and other factors actual asset allocation may vary above or below a target. The implementation of the investment strategy discussed above is executed through a variety of investment structures such as: direct share, common/collective trusts, or registered investment companies. Valuation methodologies differ for each of these structures. The valuation methodologies used for these investment structures are as follows: U.S. Government Securities, Corporate Debt and Registered Investment Companies : Investments are valued at the closing price reported on the active market on which the individual securities are traded. Common/Collective Trusts (CCT) : Investments in a collective investment vehicle are valued at their daily or monthly net asset value (NAV) per share or the equivalent. NAV per share or the equivalent is used for fair value purposes as a practical expedient. NAVs are calculated with the assistance of our investment manager or sponsor of the fund. Certain of the CCTs represent investments in hedge funds or funds of hedge funds as well as other commingled equity funds. The classification level of these CCTs within the fair value hierarchy is determined by our ability to redeem the investment at NAV in the near term of the measurement date. Investments in the underlying CCTs are not valued using quoted prices in active markets. Therefore no investments are classified as Level 1. All investments in CCTs that are redeemable at the NAV reported by the investment managers within 90 days of the fiscal year end are classified as Level 2. All investments in the underlying CCTs that are not redeemable at the NAV reported by the investment managers of the CCTs within 90 days of the fiscal year end because of a lock-up period or gate, but may be redeemed at a future date, are classified as Level 3.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pension plan investments using the fair value hierarchy discussed in Note 5, "Fair Value Measurements" of "Notes to the Consolidated Financial Statements," as of June 27, 2015 : Quoted Prices in Active Markets for Identical Assets (Level 1) Significant Other Observable Inputs (Level 2) Total Interest-bearing cash $ 997 $ — $ 997 Payable (59 ) — (59 ) Common/collective trusts — 3,834 3,834 U.S. Government securities 6,866 — 6,866 Corporate debt — 26,663 26,663 Registered investment companies 35,546 — 35,546 Total $ 43,350 $ 30,497 $ 73,847 The following table presents the pension plan investments using the fair value hierarchy discussed in Note 5, "Fair Value Measurements" of "Notes to the Consolidated Financial Statements," as of June 28, 2014 : Quoted Prices in Active Markets for Identical Assets (Level 1) Significant Other Observable Inputs (Level 2) Significant Unobservable Inputs (Level 3) Total Interest-bearing cash $ 1,688 $ — $ — $ 1,688 Receivable from common/collective trusts 243 — — 243 Common stock — 3,611 167 3,778 Common/collective trusts 5,465 1,435 — 6,900 Corporate debt — 27,065 — 27,065 Registered investment companies 36,311 — — 36,311 Total $ 43,707 $ 32,111 $ 167 $ 75,985 The following table presents a reconciliation of Level 3 assets held during the years ended June 27, 2015 and June 28, 2014 : 2015 2014 Balance at beginning of the year $ 167 $ 4,093 Realized gains 15 (828 ) Net unrealized gains (9 ) 217 Net purchases, issuances and settlements (173 ) (3,315 ) Balance at end of the year $ — $ 167 We expect to contribute $0 to our pension plan and $775 to the SERP in fiscal year 2016 . Future changes in plan asset returns, assumed discount rates and various other factors related to our pension plan will impact our future pension expense and liabilities. We cannot predict the impact of these changes in the future and any changes may have a material impact on our results of operations and financial position. Estimated Future Benefit Payments The following benefit payments, which reflect expected future service, as appropriate, are expected to be paid: Pension Plan SERP 2016 $ 2,667 $ 775 2017 2,854 812 2018 3,086 878 2019 3,327 939 2020 3,613 979 2021 to 2024 21,769 5,212 Multi-Employer Pension Plans Historically, we participated in a number of collectively bargained, union sponsored multi-employer pension plans ("MEPPs"). Consistent with the accounting for defined contribution plans, we previously recorded the required cash contributions to the MEPPs as an expense in the period incurred and recognized a liability for any contributions due and unpaid. In addition, we are responsible for our proportional share of any unfunded vested benefits related to the MEPPs. An employer's accounting for MEPPs provides that a withdrawal liability should be recorded if circumstances that give rise to an obligation become probable and estimable. As of June 27, 2015, we have withdrawn from, and no longer participate in any MEPPs in the United States. During fiscal years 2015, 2014 and 2013 we recorded total pretax charges related to the exit from all MEPPs of $6,500 , $9,854 and $1,000 , respectively. In addition, during fiscal years 2015, 2014 and 2013, we made total payments related to our MEPP liabilities of $28,875 , $3,847 and $1,654 , respectively. Fiscal 2015 includes a settlement payment to the Central States Fund of $24,799 . Total remaining reserves for all MEPPs as of June 27, 2015 is $9,329 . Central States Southeast and Southwest Areas Pension Fund (“Central States Fund”) Beginning in fiscal year 2012, we commenced negotiations to discontinue our participation in the Central States Fund. We were ultimately successful and withdrew our participation in the Central States Fund in stages as various union contracts expired. During the third quarter of fiscal year 2015, we entered into settlement discussions with the Central States Fund and on June 11, 2015, we entered into a settlement agreement (the “Settlement Agreement”) with the Central States Fund to resolve matters related to the withdrawal liability and the related arbitration. Pursuant to the Settlement Agreement, we made a lump sum payment to the pension fund in the amount of $24,799 and agreed to dismiss the arbitration. In addition, the Central States Fund released all claims for collection of the withdrawal liability and related assessments, subject to our representations and warranties regarding contributions to the Central States Fund, related contribution base units and trades or businesses under common control of the company. We funded the payment under the Settlement Agreement through use of existing resources, including our revolving credit facility. Other United States MEPPs As previously disclosed, we have received formal demand notices from other MEPPs to which we previously contributed. Internally and with outside experts, we evaluated each of the demand notices to determine the appropriateness thereof. We have determined that the demanded amounts are appropriate for all but one of the MEPPs. In the case of the MEPP for which we have been unable to verify the amount demanded, we have requested additional information from the MEPP to ascertain the validity and accuracy of the payment demands and accuracy of the assumptions used. To the extent we deem as accurate the information we receive from this fund, we expect that we will resolve this matter. To the extent we deem such information as inaccurate, it is likely that we will file an arbitration against this fund to resolve this matter. In either case, we believe that resolution of this matter will be within previously established reserves. Canadian MEPPs Our Canadian subsidiaries participate in three multi-employer retirement funds, collectively referred to as the Canadian MEPPs. These plans provide monthly retirement payments on the basis of the credits earned by the participating employees. For two of the plans, in the event that the plans are underfunded, the monthly participant benefit amount can be reduced by the trustees of the plan and we are not responsible for the underfunded status of the plan. For the third plan, employers can be held liable for unfunded liabilities and solvency deficiencies and accrued benefits cannot be reduced if there is a deficit unless the employer is insolvent. With respect to our exposure to the third plan, the most recent actuarial valuation as of December 31, 2012 indicates a surplus of approximately 8.8% . 401(k) Plan All full-time non-union and certain union, U.S. employees are eligible to participate in a 401(k) plan. Employee contributions are invested, at the employees' direction, among a variety of investment alternatives. Participants may transfer amounts into and out of the investment alternatives at any time. Participants receive a matching contribution of 100% of the first 3% of the participant's contributed pay plus 50% of the next 2% of the participant’s contributed pay. The matching contributions under the 401(k) plan vest immediately. We incurred matching contribution expense of $5,578 , $5,310 and $5,236 in fiscal years 2015, 2014 and 2013 , respectively. Executive Deferred Compensation Plan Under the Executive Deferred Compensation Plan ("DEFCO Plan"), we match a portion of designated employees' contributions. Employee contributions along with the Company match are invested, at the employees' direction, among a variety of investment alternatives. Participants may transfer amounts into and out of the investment alternatives at any time. Eligible participants receive a matching contribution of 50% of the first 10% of the participant's contributed pay plus an additional 2.5% of the participant's eligible pay. Our expense associated with the DEFCO Plan was $1,001 , $1,167 and $1,169 in fiscal years 2015, 2014 and 2013 , respectively. The accumulated benefit obligation of $34,414 as of June 27, 2015 has been split between "Other noncurrent liabilities" and "Compensation and employee benefits" and $32,667 as of June 28, 2014 is included in "Other noncurrent liabilities" and "Compensation and employee benefits" in the accompanying Consolidated Balance Sheets. We have purchased investments, including stable income and stock index managed funds, based on investment elections made by the employees, which may be used to fund the retirement benefits. The investments are recorded at estimated fair value based on quoted market prices and are split between "Other current assets" and "Other noncurrent assets" in the accompanying Consolidated Balance Sheets. Offsetting unrealized gains and losses are included in income on a current basis. At June 27, 2015 and June 28, 2014 , the estimated fair value of the investments was $34,414 and $32,667 , respectively.</t>
  </si>
  <si>
    <t>Commitments and Contingencies Disclosure [Abstract]</t>
  </si>
  <si>
    <t>Commitments and Contingencies We are involved in a variety of legal actions relating to personal injury, employment, environmental and other legal matters arising in the normal course of business, including, without limitation, those described below. Environmental Matters From time-to-time, we are involved in environmental-related proceedings by certain governmental agencies, which relate primarily to allegedly operating certain facilities in noncompliance with required permits. In addition to these proceedings, in the normal course of our business, we are subject to, among other things, periodic inspections by regulatory agencies, and we are involved in the remediation of various properties. We also are involved in various property remediation efforts. In particular, we have four projects nearing completion, which we expect will be completed within previously established reserves. We also have four other projects on which we are currently working. Historically, with respect to these projects, we have borne our costs as part of our ongoing operations. As part of these latter efforts, in the fourth quarter of 2015, we determined it was likely that the parties that are contractually obligated to remediate PCE contamination at three of our previously purchased locations would not be able to continue to meet these obligations because of their respective financial condition. These acquisitions date as far back as the 1970s; the most recent one was in 2007. As a result of the foregoing, as of June 27, 2015 and June 28, 2014 , we had remediation-related reserves of approximately $4,711 and $900 respectively, related to these matters. There was $4,405 of expense for these matters for fiscal year 2015 and $371 of expense for fiscal year 2014 . In order to determine whether any additional exposure for PCE remediation exists, we have also begun environmental assessments on an additional six sites which we acquired that had historical dry cleaning operations. With respect to these sites, while we believe costs are probable, they are not yet reasonably estimable. Therefore beyond amounts to cover the preliminary assessments, we have not recorded any reserve for these properties. While such charges may be material, we believe the likelihood that any charges will have a material adverse effect on our results of ongoing operations or financial position is remote, although the impact on reported operating results in any particular period may be material. Legal Matters The United States Office of Federal Contract Compliance Programs, or OFCCP, is, as part of routine audits, conducting a review of our employment practices. The OFCCP has issued a Predetermination Notice to one of our facilities and Notices of Violation to three others. The OFCCP has raised preliminary allegations of similar violations at five other facilities, but has not issued any Notices of Violations. We have been engaged in discussions with the OFCCP and believe that our practices are lawful and without bias. While we cannot predict the ultimate outcome of these matters with certainty and it is possible that we may incur additional losses in excess of established reserves, we believe the possibility of a material adverse effect on our results of operations or financial position is remote. Leases We lease certain facilities and equipment for varying periods. Most facility leases contain renewal options from one to five years . Management expects that in the normal course of business, leases will be renewed or replaced by other leases. The following is a schedule as of June 27, 2015 of future minimum base rental payments for operating leases that had initial or remaining lease terms in excess of one year: Operating Leases 2016 $ 24,561 2017 20,482 2018 16,313 2019 11,474 2020 9,347 2021 to 2024 14,162 Total minimum lease payments $ 96,339 Total rent expense for operating leases, including those with terms of less than one year, was $31,964 in fiscal year 2015 , $31,677 in fiscal year 2014 and $30,858 in fiscal year 2013 .</t>
  </si>
  <si>
    <t>Segment Information</t>
  </si>
  <si>
    <t>Segment Reporting [Abstract]</t>
  </si>
  <si>
    <t>Segment Information We have two operating segments, United States (includes our Dominican Republic operations) and Canada, which have been identified as components of our organization that are reviewed by our Chairman and Chief Executive Officer to determine resource allocation and evaluate performance. Each operating segment derives revenues from the branded uniform and facility services programs. Our largest customer represents approximately 2% of our total revenues. Substantially all of our customers are in the United States and Canada. The accounting policies of the segments are the same as those described in the summary of significant accounting policies (see Note 1, "Summary of Significant Accounting Policies" of "Notes to the Consolidated Financial Statements"). Corporate expenses are allocated to the segments based on segment revenue. We evaluate performance based on income from operations. Financial information by segment is as follows: United States Canada Elimination Total 2015 Revenues $ 796,855 $ 140,787 $ — $ 937,642 Income from continuing operations 85,207 16,007 — 101,214 Interest expense 7,059 79 — 7,138 Total assets 885,963 133,563 (90,661 ) 928,865 Capital expenditures-net 51,032 4,806 — 55,838 Depreciation and amortization expense 28,644 3,654 — 32,298 Provision for income taxes 31,443 2,763 — 34,206 2014 Revenues $ 752,802 $ 148,067 $ — $ 900,869 Income from continuing operations 79,290 16,825 — 96,115 Interest expense 6,320 — — 6,320 Total assets 859,474 170,775 (106,730 ) 923,519 Capital expenditures-net 29,053 3,723 — 32,776 Depreciation and amortization expense 26,743 4,134 — 30,877 Provision for income taxes 28,684 5,046 — 33,730 2013 Revenues $ 711,172 $ 154,846 $ — $ 866,018 Income from continuing operations 66,144 17,861 — 84,005 Interest expense 4,853 — — 4,853 Total assets 831,860 161,675 (96,249 ) 897,286 Capital expenditures-net 31,113 4,411 — 35,524 Depreciation and amortization expense 27,050 5,125 — 32,175 Provision for income taxes 24,342 4,304 — 28,646</t>
  </si>
  <si>
    <t>Valuation and Qualifying Accounts and Reserves</t>
  </si>
  <si>
    <t>Valuation and Qualifying Accounts [Abstract]</t>
  </si>
  <si>
    <t>Schedule II – Valuation and Qualifying Accounts and Reserves (In thousands) Additions Description Balance at Beginning of Year Charged to Costs and Expenses Charged to Other Accounts Deductions Balance at End of Year Allowance for Doubtful Accounts June 27, 2015 $ 3,697 $ 1,711 $ — $ 1,939 3,469 June 28, 2014 $ 3,135 $ 1,980 $ — $ 1,418 3,697 June 29, 2013 $ 2,666 $ 1,932 $ — $ 1,463 $ 3,135</t>
  </si>
  <si>
    <t>Summary of Significant Accounting Policies (Policies)</t>
  </si>
  <si>
    <t>Nature of Business</t>
  </si>
  <si>
    <t>Nature of Business G&amp;K Services, Inc., founded in 1902 and headquartered in Minnetonka, Minnesota, is a service-focused provider of branded uniform and facility services programs. We deliver value to our customers by enhancing their image and brand, and by promoting workplace safety, security and cleanliness. We accomplish this by providing a wide range of workwear and protective safety apparel through rental and direct purchase programs. We also supply a variety of facility products and services, including floor mats, towels, mops, restroom hygiene products, and first aid supplies. We also manufacture certain work apparel garments that are used to support our garment rental and direct purchase programs. We have two operating segments, United States (includes the Dominican Republic) and Canada, which have been identified as components of our organization that are reviewed by our Chairman and Chief Executive Officer to determine resource allocation and evaluate performance.</t>
  </si>
  <si>
    <t>Basis of Presentation</t>
  </si>
  <si>
    <t>Basis of Presentation Our Consolidated Financial Statements include the accounts of G&amp;K Services, Inc. and all subsidiaries in which we have a controlling financial interest. Intercompany transactions and accounts are eliminated in consolidation. Our fiscal year ends on the Saturday nearest June 30. All references herein to " 2015 ," " 2014 " and " 2013 " refer to the fiscal years ended June 27, 2015 , June 28, 2014 and June 29, 2013 , respectively. Fiscal years 2015 , 2014 and 2013 consisted of 52 weeks.</t>
  </si>
  <si>
    <t>Use of Estimates</t>
  </si>
  <si>
    <t>Use of Estimates The preparation of Consolidated Financial Statements in conformity with accounting principles generally accepted in the United States requires management to make estimates and assumptions that affect amounts and disclosures reported therein. Due to the inherent uncertainty involved in making estimates, actual results could differ from our estimates.</t>
  </si>
  <si>
    <t>Cash and Cash Equivalents</t>
  </si>
  <si>
    <t>Cash and Cash Equivalents We consider all investments purchased with an original maturity of three months or less to be cash equivalents</t>
  </si>
  <si>
    <t>Accounts Receivable</t>
  </si>
  <si>
    <t xml:space="preserve">Accounts Receivable Accounts receivable are recorded net of an allowance for expected losses. The allowance, recognized as an amount equal to anticipated future write-offs, is based on the age of outstanding balances, analysis of specific accounts, historical bad debt experience and current economic trends. We generally write-off uncollectible accounts receivable after all internal avenues of collection have been exhausted. </t>
  </si>
  <si>
    <t>Inventory and Merchandise in Service</t>
  </si>
  <si>
    <t>Inventory and Merchandise in Service Inventories consist of new goods and rental merchandise in service. New goods are stated at the lower of first-in, first-out cost or market. Merchandise placed in service to support our rental operations is amortized into cost of rental operations over the estimated useful lives of the underlying inventory items, on a straight-line basis, which results in a matching of the cost of the merchandise with the weekly rental revenue generated by the merchandise. Estimated lives of rental merchandise in service range from six months to four years . In establishing estimated lives for merchandise in service, management considers historical experience and the intended use of the merchandise. We review the estimated useful lives of our in-service inventory assets on a periodic basis or when trends in our business indicate that the useful lives for certain products might have changed. The selection of estimated useful lives is a sensitive estimate in which a change in lives can have a material impact on our results of operations. For example, during the fourth quarter of fiscal year 2013, we completed an analysis of certain in-service inventory assets which resulted in the estimated useful lives for these assets being extended to better reflect the estimated periods in which the assets will remain in service. The effect of the change in estimate increased income from operations by $6,136 , net income by $3,867 and basic and diluted earnings per common share by $0.19 in fiscal year 2014 and increased income from operations by $2,605 , net income by $1,655 and basic and diluted earnings per common share by $0.09 in fiscal year 2013. In addition, this change resulted in an increase in merchandise in service on the balance sheet of $8,741 and $2,605 as of June 28, 2014 and June 29, 2013, respectively. We estimate our losses related to inventory obsolescence by examining our inventory to determine if there are indicators that carrying values exceed the net realizable value. Significant factors that could indicate the need for inventory write-downs include the age of the inventory, anticipated demand for our products, historical inventory usage, revenue trends and current economic conditions. We believe that adequate adjustments have been made in the Consolidated Financial Statements; however, in the future, product lines and customer requirements may change, which could result in an increase in obsolete inventory reserves or additional inventory impairments.</t>
  </si>
  <si>
    <t>Costs of significant additions, renewals and betterments are capitalized. When an asset is sold or otherwise disposed of, the related cost and accumulated depreciation are removed from the respective accounts and the gain or loss on disposition is reflected in earnings. Repair and maintenance costs are charged to operating expense when incurred.</t>
  </si>
  <si>
    <t>Environmental Costs</t>
  </si>
  <si>
    <t>Environmental Costs We accrue various environmental related costs, which consist primarily of estimated clean-up costs, fines and penalties, when it is probable that we have incurred a liability and the amount can be reasonably estimated. When a single amount cannot be reasonably estimated but the cost can be estimated within a range, we accrue the minimum estimated amount. This accrued amount reflects our assumptions regarding the nature of the remedy and the outcome of discussions with regulatory agencies. Changes in the estimates on which the accruals are based, including unanticipated government enforcement actions, or changes in environmental regulations, could result in higher or lower costs. Accordingly, as investigations and other actions proceed, it is likely that adjustments to our accruals will be necessary to reflect new information. While we cannot predict the ultimate outcome of any of these matters with certainty, we believe the possibility of a material adverse effect on our results of ongoing operations or financial position is remote, although the impact on reported operating results in any particular period may be material. Accruals for environmental liabilities are included in the "Accrued expenses - Other" and "Other Noncurrent Liabilities" line items in the Consolidated Balance Sheets. Environmental costs are capitalized if they extend the life of the related property, increase its capacity and/or mitigate or prevent future contamination. The cost of operating and maintaining environmental control equipment is charged to expense in the period incurred.</t>
  </si>
  <si>
    <t>Goodwill, Intangible Assets and Other Long-Lived Assets</t>
  </si>
  <si>
    <t>Goodwill, Intangible Assets and Other Long-Lived Assets The fair value of the purchase price of acquisitions in excess of the fair value of the underlying net assets is recorded as goodwill. Non-competition agreements that limit the seller from competing with us for a fixed period of time and acquired customer contracts are stated at fair value upon acquisition and are amortized over the terms of the respective agreements or estimated average life of an account, which ranges from five to 20 years . We test goodwill for impairment in the fourth quarter of each fiscal year or upon the occurrence of events or changes in circumstances that indicate that the asset might be impaired. Reporting units for goodwill impairment review are operating segments, or components of an operating segment, that constitute a business for which discrete financial information is available, and for which segment management regularly reviews the operating results. Based on this analysis, we have identified two reporting units as of the fiscal year 2015 testing date. Our reporting units are U.S. Rental operations and Canadian Rental operations, with respective goodwill balances of $270,045 and $55,138 , at June 27, 2015 . During fiscal year 2014, we divested our Direct Sales reporting unit. There have been no other changes to our reporting units or in the allocation of goodwill to each respective reporting unit in fiscal years 2015, 2014 or 2013 . In fiscal years 2015 and 2014 , we performed a qualitative assessment to test our reporting units' goodwill for impairment. Based on our qualitative assessment, we determined that it is more likely than not (i.e., a likelihood of more than 50%) that the fair value of all reporting units is greater than their carrying amount and therefore no impairment of goodwill was identified. In fiscal year 2013, we used a market valuation approach to determine the fair value of each reporting unit for our annual impairment test. The results of this test indicated that the estimated fair value exceeded the carrying value of our goodwill by more than 50% for our U.S. Rental and Canadian Rental reporting units for both fiscal years and therefore no impairment existed. All goodwill associated with our Direct Sales reporting unit had been previously impaired and written off prior to its divestiture. During the second quarter of fiscal year 2014, we recorded an impairment loss related to the divestiture of our Ireland Business of $261 . Long-lived assets, including definite-lived intangible assets, are reviewed for impairment whenever events or changes in circumstances indicate that the carrying amount of such assets may not be recoverable. Recoverability is measured by comparison of the carrying amount of the asset to the future undiscounted cash flows the asset is expected to generate. If the carrying value is not projected to be recovered by future undiscounted cash flows, the amount of any impairment is measured as the difference between the carrying value and the fair value of the impaired asset. During the fourth quarter of fiscal year 2013, we recorded an impairment loss related to customer contracts totaling $1,626 .</t>
  </si>
  <si>
    <t>Foreign Currency</t>
  </si>
  <si>
    <t>Foreign Currency For all significant foreign operations, the functional currency is the local currency. Assets and liabilities of these operations are translated at the period-end exchange rates. Income statement accounts are translated using the average exchange rates prevailing during the year. Translation adjustments are reflected within "Accumulated other comprehensive income" line in stockholders' equity of the Consolidated Balance Sheets.</t>
  </si>
  <si>
    <t>Revenue Recognition</t>
  </si>
  <si>
    <t>Revenue Recognition Our rental operations business is largely based on written service agreements whereby we agree to pick up soiled merchandise, launder and then deliver clean uniforms and other related products. The service agreements generally provide for weekly billing upon completion of the laundering process and delivery to the customer. Accordingly, we recognize revenue from rental operations in the period in which the services are provided. Revenue from rental operations also includes billings to customers for lost or damaged merchandise. Direct sale revenue is recognized in the period in which the product is shipped. Total revenues do not include sales tax as we consider ourselves a pass-through conduit for collecting and remitting sales tax.</t>
  </si>
  <si>
    <t>Income Taxes Provisions for federal, state, and foreign income taxes are calculated based on reported pretax earnings and current tax law. Significant judgment is required in determining income tax provisions and evaluating tax positions. We periodically assess our liabilities and uncertain tax positions for all periods that are currently open to examination or have not been effectively settled based on the most current available information. If it is not more likely than not that our tax position will be sustained, we record our best estimate of the resulting tax liability and any applicable interest and penalties in the Consolidated Financial Statements. Deferred tax assets and liabilities are recorded for temporary differences between the tax basis of assets and liabilities and their reported amounts in the financial statements using statutory rates in effect for the year in which the differences are expected to reverse. We present the tax effects of these deferred tax assets and liabilities separately for each major tax jurisdiction. The effect on deferred tax assets and liabilities of a change in tax rates is recognized in the results of operations in the period that the changes are enacted. We record valuation allowances to reduce deferred tax assets when it is more likely than not that some portion of the asset may not be realized. We evaluate our deferred tax assets and liabilities on a periodic basis. We believe that we have adequately provided for our future income tax obligations based upon current facts, circumstances and tax law</t>
  </si>
  <si>
    <t>Derivative Financial Instruments In the ordinary course of business, we are exposed to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swap contracts as cash flow hedges of the interest related to variable and fixed rate debt. All derivative financial instruments are recognized at fair value and are recorded in the "Other noncurrent assets" or "Accrued expenses - Other" line items in the Consolidated Balance Sheets. 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solidated Statements of Operations in the same period as the expenses from the cash flows of the hedged items are recognized. Cash payments or receipts are included in "Net cash provided by operating activities" in the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Any change in the fair value resulting from hedge ineffectiveness is immediately recognized as income or expense. We do not engage in speculative transactions or fair value hedging nor do we hold or issue derivative financial instruments for trading purposes</t>
  </si>
  <si>
    <t>Share-based Payments</t>
  </si>
  <si>
    <t>Share-based Payments We grant share-based awards, including restricted stock and options to purchase our common stock. Stock options are granted to employees and directors for a fixed number of shares with an exercise price equal to the fair value of the shares at the date of grant. Share-based compensation is recognized in the Consolidated Statements of Operations on a straight-line basis over the requisite service period for each separate vesting portion of the award. The amortization of share-based compensation reflects estimated forfeitures adjusted for actual forfeiture experience. As share-based compensation expense is recognized, a deferred tax asset is recorded that represents an estimate of the future tax deduction from the exercise of stock options or release of restrictions on the restricted stock. At the time share-based awards are exercised, cancelled, expire or restrictions lapse, we recognize adjustments to additional paid-in capital or income tax expense.</t>
  </si>
  <si>
    <t>New Accounting Pronouncements</t>
  </si>
  <si>
    <t>New Accounting Pronouncements In May 2014, the FASB issued updated guidance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us beginning in the first quarter of fiscal year 2019. We are currently evaluating the impact this new guidance will have on our Consolidated Financial Statements. In April 2015, the FASB issued updated guidance which changes the presentation of debt issuance costs in financial statements to present such costs in the balance sheet as a direct deduction from the related debt liability rather than as an asset. Amortization of the costs is reported as interest expense. This guidance will be effective for us beginning in the first quarter of fiscal year 2017. We anticipate the implementation of this guidance will not have a material impact on the presentation of our financial position and no impact on our results of operations or cash flows. In July 2013, the FASB issued updated guidance to address the presentation of an unrecognized tax benefit when a net operating loss carry-forward, a similar tax loss, or a tax credit carry-forward exists. Specifically, the new guidance requires entities to present an unrecognized tax benefit netted against certain deferred tax assets when specific requirements are met. We adopted these amendments in fiscal year 2015 and they are reflected in our fiscal year 2015 balance sheet presentation and income tax related disclosures. In April 2015, the FASB issued updated guidance, which gives a company whose fiscal year-end does not coincide with a calendar month-end the ability, as a practical expedient, to measure defined benefit retirement obligations and related plan assets as of the calendar month-end that is closest to its fiscal year-end. Early application is permitted and should be applied prospectively. For fiscal year 2015 we early adopted this guidance and it is reflected in our employee benefit plan disclosures. In May 2015, the FASB issued updated guidance to remove the requirement to categorize within the fair value hierarchy all investments for which fair value is measured using the net asset value per share practical expedient. This guidance also removes the requirement to make certain disclosures for all investments that are eligible to be measured at fair value using the net asset value per share practical expedient. These amendments are effective for fiscal years beginning after December 15, 2015, and interim periods within those fiscal years, with retrospective presentation applied to all periods. Earlier application is permitted. This guidance will be effective for us beginning in the first quarter of fiscal year 2017. We anticipate the implementation of this guidance will not have a material impact on the presentation of our financial position and no impact on our results of operations or cash flows.</t>
  </si>
  <si>
    <t>Summary of Significant Accounting Policies (Tables)</t>
  </si>
  <si>
    <t>Components of inventories</t>
  </si>
  <si>
    <t>The components of inventories as of June 27, 2015 and June 28, 2014 are as follows: June 27, 2015 June 28, 2014 Raw Materials $ 6,368 $ 7,952 Work in Process 975 1,279 Finished Goods 28,915 29,192 Inventory 36,258 38,423 Merchandise in service, net 133,942 124,111</t>
  </si>
  <si>
    <t>Estimated useful lives of property, plant and equipment</t>
  </si>
  <si>
    <t>Property, plant and equipment are carried at cost. Depreciation is generally computed using the straight-line method over the following estimated useful lives: Life (Years) Automobiles and trucks 3 to 8 Machinery and equipment 3 to 10 Buildings 20 to 33 Building improvements 10</t>
  </si>
  <si>
    <t>Goodwill (Tables)</t>
  </si>
  <si>
    <t>Goodwill by segment is as follows: United States Canada Total Balance as of June 29, 2013 $ 270,306 $ 64,087 $ 334,393 Foreign currency translation and other (261 ) (918 ) (1,179 ) Balance as of June 28, 2014 $ 270,045 $ 63,169 $ 333,214 Foreign currency translation and other — (8,031 ) (8,031 ) Balance as of June 27, 2015 $ 270,045 $ 55,138 $ 325,183</t>
  </si>
  <si>
    <t>Long-Term Debt (Tables)</t>
  </si>
  <si>
    <t>Total amount of long-term debt</t>
  </si>
  <si>
    <t>Debt as of June 27, 2015 and June 28, 2014 includes the following: 2015 2014 Borrowings under Unsecured Revolver 40,500 65,925 Borrowings under $75M Variable Rate Notes 75,000 75,000 Borrowings under $50M A/R Line 28,100 25,075 Borrowings under $100M Fixed Rate Notes 100,000 100,000 Capital leases and other 169 1,022 243,769 267,022 Less current maturities (169 ) (792 ) Total long-term debt $ 243,600 $ 266,230</t>
  </si>
  <si>
    <t>Material covenants required by the terms of this facility</t>
  </si>
  <si>
    <t>The following table illustrates compliance with the material covenants required by the terms of this facility as of June 27, 2015 : Required Actual Maximum Leverage Ratio (Debt/EBITDA) 3.50 1.82 Minimum Interest Coverage Ratio (EBITDA/Interest Expense) 3.00 20.49</t>
  </si>
  <si>
    <t>Payments Due on Long Term Debt Including Capital Leases</t>
  </si>
  <si>
    <t>The following table summarizes payments due on long-term debt, including capital leases, as of June 27, 2015 for the next five fiscal years and thereafter: 2016 $ 75,169 2017 28,100 2018 — 2019 — 2020 and thereafter 140,500</t>
  </si>
  <si>
    <t>Fair Value Measurements (Tables)</t>
  </si>
  <si>
    <t>Assets and liabilities measured at fair value on a recurring basis</t>
  </si>
  <si>
    <t>The following tables summarize the assets and liabilities measured at fair value on a recurring basis as of June 27, 2015 and June 28, 2014 : As of June 27, 2015 Fair Value Measurements Using Inputs Considered as Level 1 Level 2 Total Other assets: Money market mutual funds $ 4,637 $ — $ 4,637 Equity and fixed income mutual funds 29,777 — 29,777 Cash surrender value of life insurance policies — 14,659 14,659 Derivative financial instruments — 4,857 4,857 Total assets $ 34,414 $ 19,516 $ 53,930 Accrued expenses: Derivative financial instruments $ — $ 188 $ 188 Total liabilities $ — $ 188 $ 188 As of June 28, 2014 Fair Value Measurements Using Inputs Considered as Level 1 Level 2 Total Other assets: Money market mutual funds $ 3,309 $ — $ 3,309 Equity and fixed income mutual funds 29,358 — 29,358 Cash surrender value of life insurance policies — 14,287 14,287 Total assets $ 32,667 $ 14,287 $ 46,954 Accrued expenses: Derivative financial instruments $ — $ 930 $ 930 Total liabilities $ — $ 930 $ 930</t>
  </si>
  <si>
    <t>Summary of assets and liabilities at fair value</t>
  </si>
  <si>
    <t>The following tables summarize the fair value of assets and liabilities that are recorded at historical cost as of June 27, 2015 and June 28, 2014 : As of June 27, 2015 Fair Value Measurements Using Inputs Considered as Level 1 Level 2 Total Cash and cash equivalents $ 16,235 $ — $ 16,235 Total assets $ 16,235 $ — $ 16,235 Current maturities of long-term debt $ — $ 169 $ 169 Long-term debt, net of current maturities — 241,589 241,589 Total liabilities $ — $ 241,758 $ 241,758 As of June 28, 2014 Fair Value Measurements Using Inputs Considered as Level 1 Level 2 Total Cash and cash equivalents $ 37,118 $ — $ 37,118 Total assets $ 37,118 $ — $ 37,118 Current maturities of long-term debt $ — $ 792 $ 792 Long-term debt, net of current maturities — 263,191 263,191 Total liabilities $ — $ 263,983 $ 263,983</t>
  </si>
  <si>
    <t>Other Assets and Other Noncurrent Liabilities (Tables)</t>
  </si>
  <si>
    <t>Schedule of Other Noncurrent Assets</t>
  </si>
  <si>
    <t>Other assets as of June 27, 2015 and June 28, 2014 included the following: June 27, 2015 June 28, 2014 Executive deferred compensation assets $ 34,414 $ 32,667 Cash surrender value of life insurance policies 14,659 14,287 Derivative financial instruments 4,857 — Customer contracts, net 4,544 6,448 Other assets 7,854 10,603 Less: Portion classified as current assets (1,922 ) (2,177 ) Total other assets $ 64,406 $ 61,828</t>
  </si>
  <si>
    <t>Schedule of Finite-Lived Intangible Assets</t>
  </si>
  <si>
    <t>Customer contracts are amortized over a weighted average life of approximately ten years and are as follows: June 27, 2015 June 28, 2014 Customer contracts and non-competition agreements $ 20,244 $ 23,838 Accumulated amortization (15,700 ) (17,390 ) Net $ 4,544 $ 6,448</t>
  </si>
  <si>
    <t>Amortization Expense</t>
  </si>
  <si>
    <t>Estimated amortization expense for each of the next five fiscal years based on the intangible assets as of June 27, 2015 is as follows: 2016 1,394 2017 1,198 2018 416 2019 183 2020 171 Thereafter 1,181</t>
  </si>
  <si>
    <t>Schedule of Other Noncurrent Liabilities</t>
  </si>
  <si>
    <t>Other noncurrent liabilities as of June 27, 2015 and June 28, 2014 included the following: June 27, 2015 June 28, 2014 Multi-employer pension withdrawal liability $ 9,329 $ 30,372 Pension plan liability 20,188 15,422 Executive deferred compensation plan liability 34,529 32,761 Supplemental executive retirement plan liability 16,686 17,610 Accrued income taxes 8,294 12,043 Workers' compensation liability 18,577 18,582 Other liabilities 7,659 4,603 Less: Portion classified as current liabilities (7,819 ) (9,700 ) Total other noncurrent liabilities $ 107,443 $ 121,693</t>
  </si>
  <si>
    <t>Earnings Per Share (Tables)</t>
  </si>
  <si>
    <t>Computation of Basic and Diluted Earnings per Share</t>
  </si>
  <si>
    <t xml:space="preserve"> For the Fiscal Years 2015 2014 2013 Net income from continuing operations $ 59,870 $ 56,065 $ 50,506 Less: Income allocable to participating securities (713 ) (610 ) (710 ) Net income from continuing operations available to common stockholders 59,157 55,455 49,796 Net loss from discontinued operations — (8,393 ) (3,786 ) Net income available to common stockholders $ 59,157 $ 47,062 $ 46,010 Basic earnings per share (shares in thousands): Weighted average shares outstanding, basic 19,676 19,568 18,970 Basic earnings (loss) per common share: From continuing operations $ 3.01 $ 2.83 $ 2.62 From discontinued operations $ — $ (0.43 ) $ (0.20 ) Basic earnings per share $ 3.01 $ 2.41 $ 2.43 Diluted earnings per share (shares in thousands): Weighted average shares outstanding, basic 19,676 19,568 18,970 Weighted average effect of non-vested restricted stock grants and assumed exercise of stock options 371 373 322 Weighted average shares outstanding, diluted 20,047 19,941 19,292 Diluted earnings (loss) per common share: From continuing operations $ 2.95 $ 2.78 $ 2.58 From discontinued operations $ — $ (0.42 ) $ (0.20 ) Diluted earnings per share $ 2.95 $ 2.36 $ 2.38</t>
  </si>
  <si>
    <t>Restructuring and Impairment Charges (Tables)</t>
  </si>
  <si>
    <t>Schedule of Restructuring and Impairment Charges</t>
  </si>
  <si>
    <t>The following table identifies the major components of the fiscal year 2013 fourth quarter restructuring and impairment charges and the corresponding income statement line items: Asset Statement of Operations Classification: Amount Inventory Cost of rental and direct sale revenue $ 565 Property, plant and equipment Selling and administrative 1,714 Other costs Selling and administrative 882 Total restructuring and impairment charges $ 3,161</t>
  </si>
  <si>
    <t>Discontinued Operations (Tables)</t>
  </si>
  <si>
    <t>Schedule of Disposal Groups</t>
  </si>
  <si>
    <t>Summarized financial information for discontinued operations is shown below: For the Fiscal Years 2014 2013 Rental and direct sale revenue from discontinued operations $ 17,844 $ 41,710 Loss before income taxes (279 ) (5,982 ) Loss, net of tax (141 ) (3,786 ) Loss on sale and other adjustments, net of tax (8,252 ) — Net loss from discontinued operations, net of tax $ (8,393 ) $ (3,786 ) For the Fiscal Year 2014 Loss in excess of carrying value of Program Business $ (11,559 ) Transaction and related costs (675 ) Loss on sale of Program Business (12,234 ) Loss on sale of Ireland Business (603 ) Pretax loss on sale of businesses (12,837 ) Income tax benefit 4,585 Loss on sale and other adjustments, net of tax $ (8,252 )</t>
  </si>
  <si>
    <t>Stockholders' Equity (Tables)</t>
  </si>
  <si>
    <t>Schedule of Black-Scholes Option Pricing Model</t>
  </si>
  <si>
    <t>The fair value of each stock option grant is estimated on the date of grant using the Black-Scholes option pricing model using the assumptions noted in the following table. Expected volatility is based on the historic volatility of our stock, as we believe that is the best estimate of volatility over the term of the options. We use historical data to estimate option exercises and employee terminations within the valuation model. The expected term of the options granted is derived from historical data and represents the period of time that options granted are expected to be outstanding. The risk free interest rate for each option is the interpolated market yield on a U.S. Treasury bill with a term comparable to the expected term of the granted stock option. For the Fiscal Years 2015 2014 2013 Expected share price volatility 27.57% - 28.65% 27.40% - 27.65% 27.49% - 28.99% Weighted average volatility 28.21% 27.52% 28.34% Expected dividend yield 1.75% - 2.39% 1.98% - 2.03% 2.43% - 2.44% Expected term (in years) 5 5 - 6 5 - 6 Risk free rate 1.33% - 1.66% 1.63% - 2.03% 0.62% - 0.92%</t>
  </si>
  <si>
    <t>Schedule of Stock Option Activity under the Plans</t>
  </si>
  <si>
    <t>A summary of stock option activity under our plans as of June 27, 2015 , and changes during the year then ended is presented below: Shares Weighted Average Exercise Prices Weighted Average Remaining Contractual Term (in years) Aggregate Intrinsic Value Outstanding at June 28, 2014 858,502 $ 24.86 Granted 142,050 55.52 Exercised (313,484 ) 20.05 Forfeited or expired (54,781 ) 45.91 Outstanding at June 27, 2015 632,287 $ 32.31 6.72 $ 24,063 Exercisable at June 27, 2015 371,584 $ 21.63 5.51 $ 18,107</t>
  </si>
  <si>
    <t>Schedule of Non-Vested Shares of Restricted Stock</t>
  </si>
  <si>
    <t>A summary of the status of our non-vested shares of restricted stock as of June 27, 2015 and changes during the fiscal year ended June 27, 2015 , is presented below: Shares Weighted-Average Grant-Date Fair Value Non-vested at June 28, 2014 304,803 $ 37.48 Granted 83,271 58.85 Vested (109,792 ) 33.62 Forfeited (54,161 ) 39.08 Non-vested at June 27, 2015 224,121 $ 47.45</t>
  </si>
  <si>
    <t>Schedule of AOCI</t>
  </si>
  <si>
    <t>The components of accumulated other comprehensive income, net of tax, were as follows: For the Fiscal Years 2015 2014 2013 Foreign currency translation $ 7,914 $ 22,682 $ 24,093 Pension benefit liabilities (21,272 ) (19,748 ) (15,650 ) Derivative financial instruments 4,414 1,053 946 Accumulated other comprehensive (loss) income $ (8,944 ) $ 3,987 $ 9,389 Changes in accumulated other comprehensive (loss) income were as follows: For the Fiscal Year Ended June 27, 2015 Foreign currency translation adjustment Pension benefit liabilities Derivative financial instruments Total Accumulated other comprehensive income (loss) as of June 28, 2014 $ 22,682 $ (19,748 ) $ 1,053 $ 3,987 Other comprehensive income (loss) before reclassifications (14,768 ) (2,983 ) 3,027 (14,724 ) Reclassifications from net accumulated other comprehensive income — 1,459 334 1,793 Net current period other comprehensive income (loss) (14,768 ) (1,524 ) 3,361 (12,931 ) Accumulated other comprehensive income (loss) at June 27, 2015 $ 7,914 $ (21,272 ) $ 4,414 $ (8,944 )</t>
  </si>
  <si>
    <t>Schedule for amounts reclassified from AOCI</t>
  </si>
  <si>
    <t>Amounts reclassified from accumulated other comprehensive income for fiscal year 2015 were as follows: For the Fiscal Year 2015 Losses on derivative financial instruments: Interest rate swap contracts $ 532 (a) Tax benefit (198 ) Total, net of tax 334 Pension benefit liabilities: Amortization of net loss 2,373 (b) Tax benefit (914 ) Total, net of tax 1,459 Total amounts reclassified, net of tax $ 1,793 (a) Included in interest expense. (b) Included in the computation of net periodic pension cost, which is included in cost of rental and direct sale revenue and selling and administrative. This amount includes a pension plan which is not included in the net periodic pension cost in Note 13, "Employee Benefit Plans" because it is immaterial. See Note 13 for details regarding the pension plans.</t>
  </si>
  <si>
    <t>Schedule of income tax for each component of other comprehensive income [Table Text Block]</t>
  </si>
  <si>
    <t>Income tax expense (benefit) for each component of other comprehensive income were as follows: For the Fiscal Years 2015 2014 2013 Foreign currency translation adjustments $ 3,861 $ 386 $ 2,257 Change in pension benefit liabilities recognized 891 2,474 (7,297 ) Derivative financial instruments unrecognized gain (loss) (1,804 ) 138 (870 ) Derivative financial instruments loss reclassified (198 ) (202 ) (227 ) Income tax expense (benefit) $ 2,750 $ 2,796 $ (6,137 )</t>
  </si>
  <si>
    <t>Income Taxes (Tables)</t>
  </si>
  <si>
    <t>Components of the provision for income taxes</t>
  </si>
  <si>
    <t>The components of the provision for income taxes from continuing operations are as follows: Fiscal Years 2015 2014 2013 Current: Federal $ 9,912 $ 10,723 $ 15,646 State and local 1,905 844 3,687 Foreign 3,751 5,283 5,653 15,568 16,850 24,986 Deferred 18,638 16,880 3,660 Provision for income taxes from continuing operations $ 34,206 $ 33,730 $ 28,646</t>
  </si>
  <si>
    <t>Reconciliation of the United States statutory income tax rate with our effective income tax rate</t>
  </si>
  <si>
    <t>The following table reconciles the United States statutory income tax rate with our effective income tax rate from continuing operations: Fiscal Years 2015 2014 2013 United States statutory rate 35.0 % 35.0 % 35.0 % State taxes, net of federal tax benefit 2.8 3.0 3.7 Foreign earnings taxed at different rates (0.3 ) — (0.3 ) Change in uncertain tax position reserve (1.0 ) — (1.6 ) Permanent differences and other, net (0.1 ) (0.4 ) (0.6 ) Effective income tax rate from continuing operations 36.4 % 37.6 % 36.2 %</t>
  </si>
  <si>
    <t>Tax effects of temporary differences that give rise to deferred tax assets and liabilities</t>
  </si>
  <si>
    <t>The tax effects of temporary differences that give rise to deferred tax assets and liabilities are as follows: Fiscal Years 2015 2014 Deferred tax liabilities: Inventory $ (47,888 ) $ (40,781 ) Depreciation (12,899 ) (9,815 ) Intangibles (57,146 ) (52,889 ) Derivative financial instruments (2,630 ) (627 ) Other (904 ) (2,606 ) Total deferred tax liabilities (121,467 ) (106,718 ) Deferred tax assets: Compensation and employees benefits 44,833 50,024 Accruals and reserves 10,859 7,618 Share-based payments 4,025 3,864 Net operating loss 1,693 7,156 Other 1,986 1,968 Gross deferred tax assets 63,396 70,630 Less valuation allowance (1,209 ) (6,762 ) Total deferred tax assets 62,187 63,868 Net deferred tax liabilities $ (59,280 ) $ (42,850 )</t>
  </si>
  <si>
    <t>Reconciliation of the beginning and ending amount of unrecognized tax benefits</t>
  </si>
  <si>
    <t>A reconciliation of the beginning and ending amount of unrecognized tax benefits is as follows: Fiscal Years 2015 2014 Beginning balance $ 10,826 $ 9,338 Tax positions related to current year: Gross increase 1,487 1,196 Tax positions related to prior years: Gross increase 208 1,090 Gross decrease (547 ) (152 ) Settlements (1,670 ) (114 ) Lapses in statutes of limitations (1,465 ) (532 ) Ending balance $ 8,839 $ 10,826</t>
  </si>
  <si>
    <t>Employee Benefit Plans (Tables)</t>
  </si>
  <si>
    <t>Obligations and Funded Status</t>
  </si>
  <si>
    <t>Obligations and Funded Status at June 27, 2015 and June 28, 2014 Pension Plan SERP 2015 2014 2015 2014 Change in benefit obligation: Projected benefit obligation, beginning of year $ 91,251 $ 76,758 $ 17,610 $ 15,548 Interest cost 4,049 3,968 739 758 Actuarial loss/(gain) 1,215 12,799 (870 ) 2,138 Benefits paid (2,617 ) (2,274 ) (793 ) (834 ) Projected benefit obligation, end of year $ 93,898 $ 91,251 $ 16,686 $ 17,610 Change in plan assets: Fair value of plan assets, beginning of year $ 75,985 $ 64,599 $ — $ — Actual return on plan assets 479 11,240 — — Employer contributions — 2,420 793 834 Benefits paid (2,617 ) (2,274 ) (793 ) (834 ) Fair value of plan assets, end of year $ 73,847 $ 75,985 $ — $ — Funded status-net amount recognized $ (20,051 ) $ (15,266 ) $ (16,686 ) $ (17,610 )</t>
  </si>
  <si>
    <t>Amounts recognized in the Consolidated Balance Sheets</t>
  </si>
  <si>
    <t>Amounts recognized in the Consolidated Balance Sheets consist of: Pension Plan SERP 2015 2014 2015 2014 Accrued benefit liability $ (20,051 ) $ (15,266 ) $ (16,686 ) $ (17,610 ) Net amount recognized $ (20,051 ) $ (15,266 ) $ (16,686 ) $ (17,610 ) Pension Plan SERP 2015 2014 2015 2014 Accumulated other comprehensive loss/(gain) related to: Unrecognized net actuarial losses/(gains) $ 3,625 $ 4,560 $ (1,261 ) $ 1,995</t>
  </si>
  <si>
    <t>Components of Net Periodic Benefit Cost</t>
  </si>
  <si>
    <t>Components of Net Periodic Benefit Cost Pension Plan SERP 2015 2014 2013 2015 2014 2013 Interest cost $ 4,049 $ 3,968 $ 3,738 $ 739 $ 758 $ 688 Expected return on assets (4,904 ) (4,638 ) (4,227 ) — — — Amortization of net loss 2,015 1,636 3,312 391 143 401 Net periodic benefit cost $ 1,160 $ 966 $ 2,823 $ 1,130 $ 901 $ 1,089</t>
  </si>
  <si>
    <t>Weighted average assumptions used to determine benefit obligations</t>
  </si>
  <si>
    <t>The following weighted average assumptions were used to determine benefit obligations for the plans at June 27, 2015 and June 28, 2014 : Pension Plan SERP 2015 2014 2015 2014 Discount rate 4.70 % 4.50 % 4.45 % 4.30 % Rate of compensation increase N/A N/A N/A N/A The following weighted average assumptions were used to determine net periodic benefit cost for the plans for the fiscal years ended June 27, 2015 and June 28, 2014 : Pension Plan SERP 2015 2014 2015 2014 Discount rate 4.50 % 5.25 % 4.30 % 5.00 % Expected return on plan assets 6.50 7.25 N/A N/A Rate of compensation increase N/A N/A N/A N/A</t>
  </si>
  <si>
    <t>Asset allocations in the pension plan</t>
  </si>
  <si>
    <t>The asset allocations in the pension plan at June 27, 2015 and June 28, 2014 are as follows: Target Asset Allocations Actual Asset Allocations 2015 2015 2014 International equity 8.0 % 6.8 % 6.8 % Large cap equity 26.0 27.2 25.9 Small cap equity 5.0 5.2 4.8 Absolute return strategy funds 16.0 14.1 15.3 Fixed income 45.0 46.7 47.0 Long/short equity fund — — 0.2 Total 100 % 100 % 100 %</t>
  </si>
  <si>
    <t>Pension plan investments using the fair value hierarchy</t>
  </si>
  <si>
    <t>The following table presents the pension plan investments using the fair value hierarchy discussed in Note 5, "Fair Value Measurements" of "Notes to the Consolidated Financial Statements," as of June 27, 2015 : Quoted Prices in Active Markets for Identical Assets (Level 1) Significant Other Observable Inputs (Level 2) Total Interest-bearing cash $ 997 $ — $ 997 Payable (59 ) — (59 ) Common/collective trusts — 3,834 3,834 U.S. Government securities 6,866 — 6,866 Corporate debt — 26,663 26,663 Registered investment companies 35,546 — 35,546 Total $ 43,350 $ 30,497 $ 73,847 The following table presents the pension plan investments using the fair value hierarchy discussed in Note 5, "Fair Value Measurements" of "Notes to the Consolidated Financial Statements," as of June 28, 2014 : Quoted Prices in Active Markets for Identical Assets (Level 1) Significant Other Observable Inputs (Level 2) Significant Unobservable Inputs (Level 3) Total Interest-bearing cash $ 1,688 $ — $ — $ 1,688 Receivable from common/collective trusts 243 — — 243 Common stock — 3,611 167 3,778 Common/collective trusts 5,465 1,435 — 6,900 Corporate debt — 27,065 — 27,065 Registered investment companies 36,311 — — 36,311 Total $ 43,707 $ 32,111 $ 167 $ 75,985</t>
  </si>
  <si>
    <t>Reconciliation of Level 3 assets</t>
  </si>
  <si>
    <t>The following table presents a reconciliation of Level 3 assets held during the years ended June 27, 2015 and June 28, 2014 : 2015 2014 Balance at beginning of the year $ 167 $ 4,093 Realized gains 15 (828 ) Net unrealized gains (9 ) 217 Net purchases, issuances and settlements (173 ) (3,315 ) Balance at end of the year $ — $ 167</t>
  </si>
  <si>
    <t>Benefit payments, reflecting expected future service</t>
  </si>
  <si>
    <t>The following benefit payments, which reflect expected future service, as appropriate, are expected to be paid: Pension Plan SERP 2016 $ 2,667 $ 775 2017 2,854 812 2018 3,086 878 2019 3,327 939 2020 3,613 979 2021 to 2024 21,769 5,212</t>
  </si>
  <si>
    <t>Commitments and Contingencies (Tables)</t>
  </si>
  <si>
    <t>Future minimum base rental payments for operating leases</t>
  </si>
  <si>
    <t>The following is a schedule as of June 27, 2015 of future minimum base rental payments for operating leases that had initial or remaining lease terms in excess of one year: Operating Leases 2016 $ 24,561 2017 20,482 2018 16,313 2019 11,474 2020 9,347 2021 to 2024 14,162 Total minimum lease payments $ 96,339</t>
  </si>
  <si>
    <t>Segment Information (Tables)</t>
  </si>
  <si>
    <t>Financial information by segment</t>
  </si>
  <si>
    <t>Financial information by segment is as follows: United States Canada Elimination Total 2015 Revenues $ 796,855 $ 140,787 $ — $ 937,642 Income from continuing operations 85,207 16,007 — 101,214 Interest expense 7,059 79 — 7,138 Total assets 885,963 133,563 (90,661 ) 928,865 Capital expenditures-net 51,032 4,806 — 55,838 Depreciation and amortization expense 28,644 3,654 — 32,298 Provision for income taxes 31,443 2,763 — 34,206 2014 Revenues $ 752,802 $ 148,067 $ — $ 900,869 Income from continuing operations 79,290 16,825 — 96,115 Interest expense 6,320 — — 6,320 Total assets 859,474 170,775 (106,730 ) 923,519 Capital expenditures-net 29,053 3,723 — 32,776 Depreciation and amortization expense 26,743 4,134 — 30,877 Provision for income taxes 28,684 5,046 — 33,730 2013 Revenues $ 711,172 $ 154,846 $ — $ 866,018 Income from continuing operations 66,144 17,861 — 84,005 Interest expense 4,853 — — 4,853 Total assets 831,860 161,675 (96,249 ) 897,286 Capital expenditures-net 31,113 4,411 — 35,524 Depreciation and amortization expense 27,050 5,125 — 32,175 Provision for income taxes 24,342 4,304 — 28,646</t>
  </si>
  <si>
    <t>Summary of Significant Accounting Policies - Additional Information (Details)</t>
  </si>
  <si>
    <t>3 Months Ended</t>
  </si>
  <si>
    <t>Dec. 28, 2013USD ($)</t>
  </si>
  <si>
    <t>Jun. 29, 2013USD ($)</t>
  </si>
  <si>
    <t>Jun. 27, 2015USD ($)Segment</t>
  </si>
  <si>
    <t>Jun. 28, 2014USD ($)$ / shares</t>
  </si>
  <si>
    <t>Jun. 29, 2013USD ($)$ / shares</t>
  </si>
  <si>
    <t>Summary of Significant Accounting Policies [Line Items]</t>
  </si>
  <si>
    <t>Number of operating segments | Segment</t>
  </si>
  <si>
    <t>Effect of change in inventory lives on income from operations</t>
  </si>
  <si>
    <t>Effect of change in inventory lives on net income</t>
  </si>
  <si>
    <t>Effect of change in inventory lives on earnings per share | $ / shares</t>
  </si>
  <si>
    <t>Effect of change in inventory lives on Consolidated Balance Sheet</t>
  </si>
  <si>
    <t>Depreciation expense</t>
  </si>
  <si>
    <t>Estimated average life of an account (in years)</t>
  </si>
  <si>
    <t>10 years</t>
  </si>
  <si>
    <t>Number of reportable segment | Segment</t>
  </si>
  <si>
    <t>Goodwill impairment loss related to divestiture</t>
  </si>
  <si>
    <t>Impairment of intangible assets</t>
  </si>
  <si>
    <t>U.S. Rental Operations</t>
  </si>
  <si>
    <t>Canadian Rental Operations</t>
  </si>
  <si>
    <t>2013 Restructuring Plan | Customer Contracts</t>
  </si>
  <si>
    <t>Minimum</t>
  </si>
  <si>
    <t>Estimated lives of rental merchandise</t>
  </si>
  <si>
    <t>6 months</t>
  </si>
  <si>
    <t>Minimum | Noncompete Agreements</t>
  </si>
  <si>
    <t>5 years</t>
  </si>
  <si>
    <t>Maximum</t>
  </si>
  <si>
    <t>4 years</t>
  </si>
  <si>
    <t>Maximum | Noncompete Agreements</t>
  </si>
  <si>
    <t>20 years</t>
  </si>
  <si>
    <t>Summary of Significant Accounting Policies - Inventories (Details) - USD ($) $ in Thousands</t>
  </si>
  <si>
    <t>Raw Materials</t>
  </si>
  <si>
    <t>Work in Process</t>
  </si>
  <si>
    <t>Finished Goods</t>
  </si>
  <si>
    <t>Total Inventories</t>
  </si>
  <si>
    <t>Summary of Significant Accounting Policies - Property, Plant and Equipment (Details)</t>
  </si>
  <si>
    <t>Building improvements</t>
  </si>
  <si>
    <t>Property, Plant and Equipment [Line Items]</t>
  </si>
  <si>
    <t>Property, plant and equipment, useful life</t>
  </si>
  <si>
    <t>Minimum | Automobiles and trucks</t>
  </si>
  <si>
    <t>3 years</t>
  </si>
  <si>
    <t>Minimum | Machinery and equipment</t>
  </si>
  <si>
    <t>Minimum | Buildings</t>
  </si>
  <si>
    <t>Maximum | Automobiles and trucks</t>
  </si>
  <si>
    <t>8 years</t>
  </si>
  <si>
    <t>Maximum | Machinery and equipment</t>
  </si>
  <si>
    <t>Maximum | Buildings</t>
  </si>
  <si>
    <t>33 years</t>
  </si>
  <si>
    <t>Acquisitions - Additional Information (Details) - 3 months ended Dec. 29, 2012 $ in Thousands</t>
  </si>
  <si>
    <t>USD ($)Markets</t>
  </si>
  <si>
    <t>Acquisition North American markets</t>
  </si>
  <si>
    <t>Top North American markets</t>
  </si>
  <si>
    <t>Cash paid for acquisition | $</t>
  </si>
  <si>
    <t>Goodwill (Details) - USD ($)</t>
  </si>
  <si>
    <t>Dec. 28, 2013</t>
  </si>
  <si>
    <t>Goodwill [Roll Forward]</t>
  </si>
  <si>
    <t>Beginning Balance</t>
  </si>
  <si>
    <t>Foreign currency translation and other</t>
  </si>
  <si>
    <t>Ending Balance</t>
  </si>
  <si>
    <t>Goodwill, Impairment Loss</t>
  </si>
  <si>
    <t>United States</t>
  </si>
  <si>
    <t>Canada</t>
  </si>
  <si>
    <t>Long-Term Debt - Additional Information (Details) - USD ($)</t>
  </si>
  <si>
    <t>Apr. 15, 2015</t>
  </si>
  <si>
    <t>Apr. 14, 2015</t>
  </si>
  <si>
    <t>Debt Instrument [Line Items]</t>
  </si>
  <si>
    <t>Actual Min Net Worth</t>
  </si>
  <si>
    <t>Unsecured private placement notes</t>
  </si>
  <si>
    <t>Notes payable</t>
  </si>
  <si>
    <t>Effective interest rate</t>
  </si>
  <si>
    <t>0.873%</t>
  </si>
  <si>
    <t>Long-term debt, notes</t>
  </si>
  <si>
    <t>Senior Notes</t>
  </si>
  <si>
    <t>3.81%</t>
  </si>
  <si>
    <t>Notes payable, outstanding balance</t>
  </si>
  <si>
    <t>Senior Notes | Unsecured Senior Notes 1</t>
  </si>
  <si>
    <t>Interest rate, stated percentage</t>
  </si>
  <si>
    <t>3.73%</t>
  </si>
  <si>
    <t>Senior Notes | Unsecured Senior Notes 2</t>
  </si>
  <si>
    <t>3.88%</t>
  </si>
  <si>
    <t>Unsecured Revolving Credit Facility</t>
  </si>
  <si>
    <t>Revolving credit facility</t>
  </si>
  <si>
    <t>Line of credit facility, term</t>
  </si>
  <si>
    <t>Line of credit, Additional Borrowing Capacity</t>
  </si>
  <si>
    <t>Maximum borrowing capacity, including additional borrowing capacity</t>
  </si>
  <si>
    <t>Outstanding letters of credit</t>
  </si>
  <si>
    <t>1.438%</t>
  </si>
  <si>
    <t>Fee payment on unused credit balances, percentage</t>
  </si>
  <si>
    <t>0.175%</t>
  </si>
  <si>
    <t>Borrowings outstanding under the revolving credit facility</t>
  </si>
  <si>
    <t>Letter of Credit</t>
  </si>
  <si>
    <t>Secured Debt</t>
  </si>
  <si>
    <t>Interest rate on letters of credit outstanding</t>
  </si>
  <si>
    <t>0.80%</t>
  </si>
  <si>
    <t>0.26%</t>
  </si>
  <si>
    <t>Secured Revolving Credit Facility</t>
  </si>
  <si>
    <t>0.93%</t>
  </si>
  <si>
    <t>London Interbank Offered Rate (LIBOR) | Unsecured private placement notes</t>
  </si>
  <si>
    <t>Interest rate spread on notes</t>
  </si>
  <si>
    <t>0.60%</t>
  </si>
  <si>
    <t>London Interbank Offered Rate (LIBOR) | Secured Debt</t>
  </si>
  <si>
    <t>0.75%</t>
  </si>
  <si>
    <t>London Interbank Offered Rate (LIBOR) | Maximum | Unsecured Revolving Credit Facility</t>
  </si>
  <si>
    <t>1.75%</t>
  </si>
  <si>
    <t>London Interbank Offered Rate (LIBOR) | Minimum | Unsecured Revolving Credit Facility</t>
  </si>
  <si>
    <t>1.00%</t>
  </si>
  <si>
    <t>Long-Term Debt - Total Amount of Long-Term Debt (Details) - USD ($) $ in Thousands</t>
  </si>
  <si>
    <t>Long-term Debt and Capital Lease Obligations</t>
  </si>
  <si>
    <t>Capital leases and other</t>
  </si>
  <si>
    <t>Long-term Debt including current maturities</t>
  </si>
  <si>
    <t>Less current maturities</t>
  </si>
  <si>
    <t>Total long-term debt</t>
  </si>
  <si>
    <t>Borrowings under Unsecured Revolver</t>
  </si>
  <si>
    <t>Borrowings under $75M Variable Rate Notes</t>
  </si>
  <si>
    <t>Borrowings under $100M Fixed Rate Notes</t>
  </si>
  <si>
    <t>Long-Term Debt - Material Covenants (Details) - Unsecured Revolving Credit Facility</t>
  </si>
  <si>
    <t>Maximum leverage ratio (Debt/EBITDA), required</t>
  </si>
  <si>
    <t>Minimum interest coverage ratio (EBITDA/Interest Expense), required</t>
  </si>
  <si>
    <t>Maximum leverage ratio (Debt/EBITDA), actual</t>
  </si>
  <si>
    <t>Minimum interest coverage ratio (EBITDA/Interest Expense), actual</t>
  </si>
  <si>
    <t>Long-Term Debt - Future Payments (Details) $ in Thousands</t>
  </si>
  <si>
    <t>Jun. 27, 2015USD ($)</t>
  </si>
  <si>
    <t>2020 and thereafter</t>
  </si>
  <si>
    <t>Fair Value Measurements - Assets and Liabilities on Recurring Basis (Details) - USD ($) $ in Thousands</t>
  </si>
  <si>
    <t>Other assets:</t>
  </si>
  <si>
    <t>Derivative financial instruments</t>
  </si>
  <si>
    <t>Accrued expenses:</t>
  </si>
  <si>
    <t>Fair value measurement, recurring</t>
  </si>
  <si>
    <t>Money market mutual funds</t>
  </si>
  <si>
    <t>Equity and fixed income mutual funds</t>
  </si>
  <si>
    <t>Cash surrender value of life insurance policies</t>
  </si>
  <si>
    <t>Level 1 | Fair value measurement, recurring</t>
  </si>
  <si>
    <t>Level 2 | Fair value measurement, recurring</t>
  </si>
  <si>
    <t>Fair Value Measurements - Assets and Liabilities (Details) - USD ($) $ in Thousands</t>
  </si>
  <si>
    <t>ASSETS</t>
  </si>
  <si>
    <t>LIABILITIES</t>
  </si>
  <si>
    <t>Long-term debt, net of current maturities</t>
  </si>
  <si>
    <t>Derivative Financial Instruments (Details) - USD ($)</t>
  </si>
  <si>
    <t>Apr. 01, 2015</t>
  </si>
  <si>
    <t>Derivative Instruments, Gain (Loss) [Line Items]</t>
  </si>
  <si>
    <t>Percentage of outstanding variable rate debt modified</t>
  </si>
  <si>
    <t>52.00%</t>
  </si>
  <si>
    <t>Maturity period of interest rate swap contracts</t>
  </si>
  <si>
    <t>1 month</t>
  </si>
  <si>
    <t>Interest rate swap</t>
  </si>
  <si>
    <t>Notional amount of interest rate swap contracts to pay fixed rates of interest and to receive variable rates of interest</t>
  </si>
  <si>
    <t>2.35%</t>
  </si>
  <si>
    <t>Derivative, Term of Contract</t>
  </si>
  <si>
    <t>15 years</t>
  </si>
  <si>
    <t>Gain (loss) expected to be reclassified to interest expense</t>
  </si>
  <si>
    <t>Average rate on interest rate swap contracts</t>
  </si>
  <si>
    <t>1.25%</t>
  </si>
  <si>
    <t>Interest rate swap | Other accrued expenses</t>
  </si>
  <si>
    <t>Fair value measurement, recurring | Level 2</t>
  </si>
  <si>
    <t>Other Assets and Other Noncurrent Liabilities - Schedule of Other Noncurrent Assets (Details) - USD ($) $ in Thousands</t>
  </si>
  <si>
    <t>Executive deferred compensation assets</t>
  </si>
  <si>
    <t>Customer contracts, net</t>
  </si>
  <si>
    <t>Other assets</t>
  </si>
  <si>
    <t>Less: Portion classified as current assets</t>
  </si>
  <si>
    <t>Other Assets and Other Noncurrent Liabilities - Schedule of Finite-Lived Intangible Assets (Details) - USD ($) $ in Thousands</t>
  </si>
  <si>
    <t>Customer contracts and non-competition agreements</t>
  </si>
  <si>
    <t>Accumulated amortization</t>
  </si>
  <si>
    <t>Net</t>
  </si>
  <si>
    <t>Average useful life</t>
  </si>
  <si>
    <t>Other Assets and Other Noncurrent Liabilities Other Assets and Other Noncurrent Liabilities - Amortization Expense (Details) - USD ($) $ in Thousands</t>
  </si>
  <si>
    <t>Amortization expense</t>
  </si>
  <si>
    <t>Finite-Lived Intangible Assets, Net, Amortization Expense, Fiscal Year Maturity [Abstract]</t>
  </si>
  <si>
    <t>Thereafter</t>
  </si>
  <si>
    <t>Other Assets and Other Noncurrent Liabilities - Schedule of Other Noncurrent Liabilities (Details) - USD ($) $ in Thousands</t>
  </si>
  <si>
    <t>Multi-employer pension withdrawal liability</t>
  </si>
  <si>
    <t>Pension plan liability</t>
  </si>
  <si>
    <t>Executive deferred compensation plan liability</t>
  </si>
  <si>
    <t>Supplemental executive retirement plan liability</t>
  </si>
  <si>
    <t>Accrued income taxes</t>
  </si>
  <si>
    <t>Workers' compensation liability</t>
  </si>
  <si>
    <t>Other liabilities</t>
  </si>
  <si>
    <t>Less: Portion classified as current liabilities</t>
  </si>
  <si>
    <t>Total other noncurrent liabilities</t>
  </si>
  <si>
    <t>Earnings Per Share (Details) - USD ($) $ / shares in Units, shares in Thousands, $ in Thousands</t>
  </si>
  <si>
    <t>Net income from continuing operations</t>
  </si>
  <si>
    <t>Less: Income allocable to participating securities</t>
  </si>
  <si>
    <t>Net income from continuing operations available to common stockholders</t>
  </si>
  <si>
    <t>Net loss from discontinued operations</t>
  </si>
  <si>
    <t>Net income available to common stockholders</t>
  </si>
  <si>
    <t>Weighted average shares outstanding, basic</t>
  </si>
  <si>
    <t>Basic earnings per share (shares in thousands):</t>
  </si>
  <si>
    <t>From continuing operations (in USD per share)</t>
  </si>
  <si>
    <t>From discontinued operations (in USD per share)</t>
  </si>
  <si>
    <t>Diluted earnings per share (shares in thousands):</t>
  </si>
  <si>
    <t>Weighted average effect of non-vested restricted stock grants and assumed exercise of stock options</t>
  </si>
  <si>
    <t>Weighted average shares outstanding, diluted</t>
  </si>
  <si>
    <t>Diluted earnings (loss) per common share:</t>
  </si>
  <si>
    <t>Antidilutive securities excluded from computation of earnings per share (shares)</t>
  </si>
  <si>
    <t>Restructuring and Impairment Charges - Schedule of Restructuring and Impairment Charges (Details) $ in Thousands</t>
  </si>
  <si>
    <t>Sep. 26, 2015USD ($)</t>
  </si>
  <si>
    <t>Sep. 27, 2014USD ($)</t>
  </si>
  <si>
    <t>Jun. 29, 2013USD ($)Facility</t>
  </si>
  <si>
    <t>Restructuring Cost and Reserve [Line Items]</t>
  </si>
  <si>
    <t>Restructuring charges</t>
  </si>
  <si>
    <t>Facility Closing</t>
  </si>
  <si>
    <t>Number of facilities closed or divested during the period | Facility</t>
  </si>
  <si>
    <t>2013 Restructuring Plan</t>
  </si>
  <si>
    <t>2013 Restructuring Plan | Selling, General and Administrative Expenses</t>
  </si>
  <si>
    <t>2013 Restructuring Plan | Inventory | Cost of Sales</t>
  </si>
  <si>
    <t>2013 Restructuring Plan | Property, Plant and Equipment, Other Types | Selling, General and Administrative Expenses</t>
  </si>
  <si>
    <t>Discontinued Operations - Additional Information (Details) - USD ($) $ in Thousands</t>
  </si>
  <si>
    <t>Income Statement, Balance Sheet and Additional Disclosures by Disposal Groups, Including Discontinued Operations [Line Items]</t>
  </si>
  <si>
    <t>Pretax loss on sale of businesses</t>
  </si>
  <si>
    <t>Program Business</t>
  </si>
  <si>
    <t>Impairment of long-lived assets to be disposed</t>
  </si>
  <si>
    <t>Inventory adjustments</t>
  </si>
  <si>
    <t>Professional fees</t>
  </si>
  <si>
    <t>Ireland Business</t>
  </si>
  <si>
    <t>Discontinued Operations - Schedule of discontinued operations (Details) - USD ($) $ in Thousands</t>
  </si>
  <si>
    <t>Rental and direct sale revenue from discontinued operations</t>
  </si>
  <si>
    <t>Loss before income taxes</t>
  </si>
  <si>
    <t>Loss, net of tax</t>
  </si>
  <si>
    <t>Loss on sale and other adjustments, net of tax</t>
  </si>
  <si>
    <t>Discontinued Operations Discontinued Operations - Schedule of Disposal Groups (Details) - USD ($) $ in Thousands</t>
  </si>
  <si>
    <t>Loss on sale of Program Business</t>
  </si>
  <si>
    <t>Income tax benefit</t>
  </si>
  <si>
    <t>Loss in excess of carrying value of Program Business</t>
  </si>
  <si>
    <t>Transaction and related costs</t>
  </si>
  <si>
    <t>Stockholders' Equity (Details) - USD ($)</t>
  </si>
  <si>
    <t>Aug. 20, 2015</t>
  </si>
  <si>
    <t>Aug. 23, 2012</t>
  </si>
  <si>
    <t>May. 31, 2008</t>
  </si>
  <si>
    <t>May. 31, 2007</t>
  </si>
  <si>
    <t>Share-based Compensation Arrangement by Share-based Payment Award [Line Items]</t>
  </si>
  <si>
    <t>Authorized share repurchase program value</t>
  </si>
  <si>
    <t>Stock repurchased during period (shares)</t>
  </si>
  <si>
    <t>Payments for repurchase of common stock</t>
  </si>
  <si>
    <t>Remaining share authorized value</t>
  </si>
  <si>
    <t>Total number of authorized shares (in shares)</t>
  </si>
  <si>
    <t>Number of equity awards available for grant (in shares)</t>
  </si>
  <si>
    <t>Share-based compensation expense</t>
  </si>
  <si>
    <t>Total income tax benefit recognized</t>
  </si>
  <si>
    <t>Weighted-average fair value of stock options on the date of grant</t>
  </si>
  <si>
    <t>Total intrinsic value of stock options exercised</t>
  </si>
  <si>
    <t>Total cash as a result of the exercise of stock options</t>
  </si>
  <si>
    <t>Unrecognized compensation expense related to non-vested share-based compensation arrangements</t>
  </si>
  <si>
    <t>Total fair value of restricted shares vested</t>
  </si>
  <si>
    <t>Share Based Compensation Arrangement By Share Based Payment Performance Award Number Of Shares To Be Issued</t>
  </si>
  <si>
    <t>Performance award shares authorized (in shares)</t>
  </si>
  <si>
    <t>Target</t>
  </si>
  <si>
    <t>Stock Options</t>
  </si>
  <si>
    <t>Vesting period of stock grants to employees (in years)</t>
  </si>
  <si>
    <t>Stock Options | Maximum</t>
  </si>
  <si>
    <t>Exercise periods for stock options (in years)</t>
  </si>
  <si>
    <t>Stock Options | Minimum</t>
  </si>
  <si>
    <t>1 year</t>
  </si>
  <si>
    <t>Restricted Stock</t>
  </si>
  <si>
    <t>Weighted-average period expected term (in years)</t>
  </si>
  <si>
    <t>Restated Plan</t>
  </si>
  <si>
    <t>Number of shares granted under plan can be stock appreciation rights, restricted stock, restricted stock units, deferred stock units or stock</t>
  </si>
  <si>
    <t>2006 Plan</t>
  </si>
  <si>
    <t>2010 Plan</t>
  </si>
  <si>
    <t>Subsequent Event</t>
  </si>
  <si>
    <t>Stock Repurchase Program, Additional Authorized Amount</t>
  </si>
  <si>
    <t>Stockholders' Equity - Fair Value Using Black-Scholes Option Pricing Model (Details) - Granted Stock Option</t>
  </si>
  <si>
    <t>Estimation of fair value using Black-Scholes option pricing model</t>
  </si>
  <si>
    <t>Expected share price volatility, minimum</t>
  </si>
  <si>
    <t>27.57%</t>
  </si>
  <si>
    <t>27.40%</t>
  </si>
  <si>
    <t>27.49%</t>
  </si>
  <si>
    <t>Expected share price volatility, maximum</t>
  </si>
  <si>
    <t>28.65%</t>
  </si>
  <si>
    <t>27.65%</t>
  </si>
  <si>
    <t>28.99%</t>
  </si>
  <si>
    <t>Weighted average volatility</t>
  </si>
  <si>
    <t>28.21%</t>
  </si>
  <si>
    <t>27.52%</t>
  </si>
  <si>
    <t>28.34%</t>
  </si>
  <si>
    <t>Expected term (in years)</t>
  </si>
  <si>
    <t>Risk free rate, minimum</t>
  </si>
  <si>
    <t>1.33%</t>
  </si>
  <si>
    <t>1.63%</t>
  </si>
  <si>
    <t>0.62%</t>
  </si>
  <si>
    <t>Risk free rate, maximum</t>
  </si>
  <si>
    <t>1.66%</t>
  </si>
  <si>
    <t>2.03%</t>
  </si>
  <si>
    <t>0.92%</t>
  </si>
  <si>
    <t>Expected annual dividend rate</t>
  </si>
  <si>
    <t>1.98%</t>
  </si>
  <si>
    <t>2.43%</t>
  </si>
  <si>
    <t>2.39%</t>
  </si>
  <si>
    <t>2.44%</t>
  </si>
  <si>
    <t>6 years</t>
  </si>
  <si>
    <t>Stockholders' Equity - Schedule of Stock Option Activity (Details) - USD ($) $ / shares in Units, $ in Thousands</t>
  </si>
  <si>
    <t>Shares</t>
  </si>
  <si>
    <t>Shares, beginning of year</t>
  </si>
  <si>
    <t>Shares, granted</t>
  </si>
  <si>
    <t>Shares, exercised</t>
  </si>
  <si>
    <t>Shares, forfeited or expired</t>
  </si>
  <si>
    <t>Shares, end of year</t>
  </si>
  <si>
    <t>Shares, exercisable</t>
  </si>
  <si>
    <t>Weighted Average Exercise Prices</t>
  </si>
  <si>
    <t>Weighted average exercise prices, beginning of year (in USD per share)</t>
  </si>
  <si>
    <t>Weighted average exercise prices, granted (in USD per share)</t>
  </si>
  <si>
    <t>Weighted average exercise prices, exercised (in USD per share)</t>
  </si>
  <si>
    <t>Weighted average exercise prices, forfeited or expired (in USD per share)</t>
  </si>
  <si>
    <t>weighted average exercise prices, end of year (in USD per share)</t>
  </si>
  <si>
    <t>Weighted average exercise prices, exercisable (in USD per share)</t>
  </si>
  <si>
    <t>Weighted Average Remaining Contractual Term (in years)</t>
  </si>
  <si>
    <t>Outstanding weighted average remaining contractual terms (in years)</t>
  </si>
  <si>
    <t>6 years 8 months 19 days</t>
  </si>
  <si>
    <t>Exercisable weighted average remaining contractual term (in years)</t>
  </si>
  <si>
    <t>5 years 6 months 4 days</t>
  </si>
  <si>
    <t>Aggregate Intrinsic Value</t>
  </si>
  <si>
    <t>Outstanding aggregate intrinsic value</t>
  </si>
  <si>
    <t>Exercisable aggregate intrinsic value</t>
  </si>
  <si>
    <t>Stockholders' Equity - Schedule of Non-Vested Shares of Restricted Stock (Details) - 12 months ended Jun. 27, 2015 - Restricted Stock - $ / shares</t>
  </si>
  <si>
    <t>Non-vested at June 28, 2014</t>
  </si>
  <si>
    <t>Granted</t>
  </si>
  <si>
    <t>Vested</t>
  </si>
  <si>
    <t>Forfeited</t>
  </si>
  <si>
    <t>Non-vested at June 27, 2015</t>
  </si>
  <si>
    <t>Weighted-Average Grant-Date Fair Value</t>
  </si>
  <si>
    <t>Non-vested at June 28, 2014, Weighted Average (in USD per share)</t>
  </si>
  <si>
    <t>Granted (in USD per share)</t>
  </si>
  <si>
    <t>Vested (in USD per share)</t>
  </si>
  <si>
    <t>Forfeited (in USD per share)</t>
  </si>
  <si>
    <t>Non-vested at June 27, 2015, Weighted Average (in USD per share)</t>
  </si>
  <si>
    <t>Stockholders' Equity Stockholders' Equity - Components of AOCI (Details) - USD ($) $ in Thousands</t>
  </si>
  <si>
    <t>Foreign currency translation</t>
  </si>
  <si>
    <t>Pension benefit liabilities</t>
  </si>
  <si>
    <t>Stockholders' Equity - Changes in AOCI (Details) $ in Thousands</t>
  </si>
  <si>
    <t>Accumulated Other Comprehensive Income Loss [Roll Forward]</t>
  </si>
  <si>
    <t>Accumulated other comprehensive income (loss) as of June 28, 2014</t>
  </si>
  <si>
    <t>Other comprehensive income (loss) before reclassifications</t>
  </si>
  <si>
    <t>Reclassifications from net accumulated other comprehensive income</t>
  </si>
  <si>
    <t>Net current period other comprehensive income (loss)</t>
  </si>
  <si>
    <t>Accumulated other comprehensive income (loss) at June 27, 2015</t>
  </si>
  <si>
    <t>Foreign currency translation adjustment</t>
  </si>
  <si>
    <t>Stockholders' Equity - Schedule for amounts reclassified from AOCI (Details) - USD ($) $ in Thousands</t>
  </si>
  <si>
    <t>Reclassification Adjustment out of Accumulated Other Comprehensive Income [Line Items]</t>
  </si>
  <si>
    <t>Total, net of tax</t>
  </si>
  <si>
    <t>Reclassification out of Accumulated Other Comprehensive Income [Member]</t>
  </si>
  <si>
    <t>Pension benefit liabilities | Reclassification out of Accumulated Other Comprehensive Income [Member]</t>
  </si>
  <si>
    <t>Amortization of net loss</t>
  </si>
  <si>
    <t>Interest rate swap | Losses on derivative financial instruments | Reclassification out of Accumulated Other Comprehensive Income [Member]</t>
  </si>
  <si>
    <t>Stockholders' Equity Stockholders' Equity - Schedule of income tax components for AOCI (Details) - USD ($) $ in Thousands</t>
  </si>
  <si>
    <t>Income Taxes (Details) - USD ($)</t>
  </si>
  <si>
    <t>Operating Loss Carryforwards [Line Items]</t>
  </si>
  <si>
    <t>Deferred tax assets related to state net operating loss carry-forwards</t>
  </si>
  <si>
    <t>Increase (decrease) in valuation allowance amount due to new accounting guidance</t>
  </si>
  <si>
    <t>Valuation allowance, Increase (decrease) in amount</t>
  </si>
  <si>
    <t>Withholding tax from undistributed earnings</t>
  </si>
  <si>
    <t>Unrecognized tax benefits, income tax penalties and interest expense</t>
  </si>
  <si>
    <t>Accrued interest and penalties related to uncertain tax positions</t>
  </si>
  <si>
    <t>Unrecognized tax benefits that would affect effective tax rate</t>
  </si>
  <si>
    <t>Unrecognized tax benefits that would impact effective rate</t>
  </si>
  <si>
    <t>Domestic Tax Authority</t>
  </si>
  <si>
    <t>Valuation Allowance balance</t>
  </si>
  <si>
    <t>Foreign Tax Authority</t>
  </si>
  <si>
    <t>Foreign tax credit carry-forwards</t>
  </si>
  <si>
    <t>Income Taxes - Components of the Provision (Details) - USD ($) $ in Thousands</t>
  </si>
  <si>
    <t>Current:</t>
  </si>
  <si>
    <t>Federal</t>
  </si>
  <si>
    <t>State and local</t>
  </si>
  <si>
    <t>Foreign</t>
  </si>
  <si>
    <t>Deferred</t>
  </si>
  <si>
    <t>Income Taxes - Reconciliation Between Statutory and Effective Rate (Details)</t>
  </si>
  <si>
    <t>United States statutory rate</t>
  </si>
  <si>
    <t>35.00%</t>
  </si>
  <si>
    <t>State taxes, net of federal tax benefit</t>
  </si>
  <si>
    <t>2.80%</t>
  </si>
  <si>
    <t>3.00%</t>
  </si>
  <si>
    <t>3.70%</t>
  </si>
  <si>
    <t>Foreign earnings taxed at different rates</t>
  </si>
  <si>
    <t>(0.30%)</t>
  </si>
  <si>
    <t>0.00%</t>
  </si>
  <si>
    <t>Change in uncertain tax position reserve</t>
  </si>
  <si>
    <t>(1.00%)</t>
  </si>
  <si>
    <t>(1.60%)</t>
  </si>
  <si>
    <t>Permanent differences and other, net</t>
  </si>
  <si>
    <t>(0.10%)</t>
  </si>
  <si>
    <t>(0.40%)</t>
  </si>
  <si>
    <t>(0.60%)</t>
  </si>
  <si>
    <t>Effective income tax rate from continuing operations</t>
  </si>
  <si>
    <t>36.40%</t>
  </si>
  <si>
    <t>37.60%</t>
  </si>
  <si>
    <t>36.20%</t>
  </si>
  <si>
    <t>Income Taxes - Deferred Tax Assets and Liabilities (Details) - USD ($) $ in Thousands</t>
  </si>
  <si>
    <t>Deferred tax liabilities:</t>
  </si>
  <si>
    <t>Depreciation</t>
  </si>
  <si>
    <t>Intangibles</t>
  </si>
  <si>
    <t>Total deferred tax liabilities</t>
  </si>
  <si>
    <t>Deferred tax assets:</t>
  </si>
  <si>
    <t>Compensation and employees benefits</t>
  </si>
  <si>
    <t>Accruals and reserves</t>
  </si>
  <si>
    <t>Share-based payments</t>
  </si>
  <si>
    <t>Net operating loss</t>
  </si>
  <si>
    <t>Gross deferred tax assets</t>
  </si>
  <si>
    <t>Less valuation allowance</t>
  </si>
  <si>
    <t>Total deferred tax assets</t>
  </si>
  <si>
    <t>Net deferred tax liabilities</t>
  </si>
  <si>
    <t>Income Taxes - Unrecognized Tax Benefits (Details) - USD ($) $ in Thousands</t>
  </si>
  <si>
    <t>Beginning balance</t>
  </si>
  <si>
    <t>Tax positions related to current year:</t>
  </si>
  <si>
    <t>Gross increase</t>
  </si>
  <si>
    <t>Tax positions related to prior years:</t>
  </si>
  <si>
    <t>Gross decrease</t>
  </si>
  <si>
    <t>Settlements</t>
  </si>
  <si>
    <t>Lapses in statutes of limitations</t>
  </si>
  <si>
    <t>Ending balance</t>
  </si>
  <si>
    <t>Employee Benefit Plans - Obligations and Funded Status (Details) - USD ($) $ in Thousands</t>
  </si>
  <si>
    <t>Defined Benefit Plan, Change in Benefit Obligation [Roll Forward]</t>
  </si>
  <si>
    <t>Projected benefit obligation, beginning of year</t>
  </si>
  <si>
    <t>Projected benefit obligation, end of year</t>
  </si>
  <si>
    <t>Defined Benefit Plan, Change in Fair Value of Plan Assets [Roll Forward]</t>
  </si>
  <si>
    <t>Fair value of plan assets, beginning of year</t>
  </si>
  <si>
    <t>Fair value of plan assets, end of year</t>
  </si>
  <si>
    <t>Pension Plan</t>
  </si>
  <si>
    <t>Interest cost</t>
  </si>
  <si>
    <t>Actuarial loss/(gain)</t>
  </si>
  <si>
    <t>Actual return on plan assets</t>
  </si>
  <si>
    <t>Employer contributions</t>
  </si>
  <si>
    <t>Benefits paid</t>
  </si>
  <si>
    <t>Funded status-net amount recognized</t>
  </si>
  <si>
    <t>SERP</t>
  </si>
  <si>
    <t>Employee Beneffit Plans - Recognized in the Consolidated Balance Sheet (Details) - USD ($) $ in Thousands</t>
  </si>
  <si>
    <t>Accrued benefit liability</t>
  </si>
  <si>
    <t>Net amount recognized</t>
  </si>
  <si>
    <t>Accumulated other comprehensive loss/(gain) related to:</t>
  </si>
  <si>
    <t>Unrecognized net actuarial losses/(gains)</t>
  </si>
  <si>
    <t>Employee Benefit Plans - Components of Net Periodic Benefit Cost (Details) - USD ($) $ in Thousands</t>
  </si>
  <si>
    <t>Expected return on assets</t>
  </si>
  <si>
    <t>Net periodic benefit cost</t>
  </si>
  <si>
    <t>Employee Benefit Plans - Weighted Average Assumptions (Details)</t>
  </si>
  <si>
    <t>Expected return on plan assets</t>
  </si>
  <si>
    <t>6.50%</t>
  </si>
  <si>
    <t>Discount rate</t>
  </si>
  <si>
    <t>4.70%</t>
  </si>
  <si>
    <t>4.50%</t>
  </si>
  <si>
    <t>5.25%</t>
  </si>
  <si>
    <t>7.25%</t>
  </si>
  <si>
    <t>4.45%</t>
  </si>
  <si>
    <t>4.30%</t>
  </si>
  <si>
    <t>5.00%</t>
  </si>
  <si>
    <t>Employee Benefit Plans - Asset Allocations (Details)</t>
  </si>
  <si>
    <t>Defined Benefit Plan Disclosure [Line Items]</t>
  </si>
  <si>
    <t>Target Asset Allocations Total</t>
  </si>
  <si>
    <t>100.00%</t>
  </si>
  <si>
    <t>Actual Asset Allocations</t>
  </si>
  <si>
    <t>International Equity</t>
  </si>
  <si>
    <t>8.00%</t>
  </si>
  <si>
    <t>6.80%</t>
  </si>
  <si>
    <t>Large cap equity</t>
  </si>
  <si>
    <t>26.00%</t>
  </si>
  <si>
    <t>27.20%</t>
  </si>
  <si>
    <t>25.90%</t>
  </si>
  <si>
    <t>Small cap equity</t>
  </si>
  <si>
    <t>5.20%</t>
  </si>
  <si>
    <t>4.80%</t>
  </si>
  <si>
    <t>Absolute return strategy funds</t>
  </si>
  <si>
    <t>16.00%</t>
  </si>
  <si>
    <t>14.10%</t>
  </si>
  <si>
    <t>15.30%</t>
  </si>
  <si>
    <t>Fixed income</t>
  </si>
  <si>
    <t>45.00%</t>
  </si>
  <si>
    <t>46.70%</t>
  </si>
  <si>
    <t>47.00%</t>
  </si>
  <si>
    <t>Long/short equity fund</t>
  </si>
  <si>
    <t>0.20%</t>
  </si>
  <si>
    <t>Employee Benefit Plans - Fair Value Measurement (Details) - USD ($) $ in Thousands</t>
  </si>
  <si>
    <t>Fair Value, Assets and Liabilities Measured on Recurring and Nonrecurring Basis [Line Items]</t>
  </si>
  <si>
    <t>Fair value of plan assets</t>
  </si>
  <si>
    <t>Interest-bearing cash</t>
  </si>
  <si>
    <t>Common Stock</t>
  </si>
  <si>
    <t>Payable [Member] [Member]</t>
  </si>
  <si>
    <t>Common/collective trusts</t>
  </si>
  <si>
    <t>Corporate debt</t>
  </si>
  <si>
    <t>US Government Debt Securities</t>
  </si>
  <si>
    <t>Corporate debt securities</t>
  </si>
  <si>
    <t>Registered investment companies</t>
  </si>
  <si>
    <t>Quoted Prices in Active Market for Identical Assets (Level 1)</t>
  </si>
  <si>
    <t>Quoted Prices in Active Market for Identical Assets (Level 1) | Interest-bearing cash</t>
  </si>
  <si>
    <t>Quoted Prices in Active Market for Identical Assets (Level 1) | Common Stock</t>
  </si>
  <si>
    <t>Quoted Prices in Active Market for Identical Assets (Level 1) | Receivable from common/collective trusts</t>
  </si>
  <si>
    <t>Quoted Prices in Active Market for Identical Assets (Level 1) | Payable [Member] [Member]</t>
  </si>
  <si>
    <t>Quoted Prices in Active Market for Identical Assets (Level 1) | Common/collective trusts</t>
  </si>
  <si>
    <t>Quoted Prices in Active Market for Identical Assets (Level 1) | Corporate debt</t>
  </si>
  <si>
    <t>Quoted Prices in Active Market for Identical Assets (Level 1) | US Government Debt Securities</t>
  </si>
  <si>
    <t>Quoted Prices in Active Market for Identical Assets (Level 1) | Corporate debt securities</t>
  </si>
  <si>
    <t>Quoted Prices in Active Market for Identical Assets (Level 1) | Registered investment companies</t>
  </si>
  <si>
    <t>Significant other observable Inputs (Level 2 )</t>
  </si>
  <si>
    <t>Significant other observable Inputs (Level 2 ) | Interest-bearing cash</t>
  </si>
  <si>
    <t>Significant other observable Inputs (Level 2 ) | Common Stock</t>
  </si>
  <si>
    <t>Significant other observable Inputs (Level 2 ) | Receivable from common/collective trusts</t>
  </si>
  <si>
    <t>Significant other observable Inputs (Level 2 ) | Common/collective trusts</t>
  </si>
  <si>
    <t>Significant other observable Inputs (Level 2 ) | Corporate debt</t>
  </si>
  <si>
    <t>Significant other observable Inputs (Level 2 ) | US Government Debt Securities</t>
  </si>
  <si>
    <t>Significant other observable Inputs (Level 2 ) | Corporate debt securities</t>
  </si>
  <si>
    <t>Significant other observable Inputs (Level 2 ) | Registered investment companies</t>
  </si>
  <si>
    <t>Significant Unobservable Inputs (Level 3)</t>
  </si>
  <si>
    <t>Significant Unobservable Inputs (Level 3) | Interest-bearing cash</t>
  </si>
  <si>
    <t>Significant Unobservable Inputs (Level 3) | Common Stock</t>
  </si>
  <si>
    <t>Significant Unobservable Inputs (Level 3) | Receivable from common/collective trusts</t>
  </si>
  <si>
    <t>Significant Unobservable Inputs (Level 3) | Common/collective trusts</t>
  </si>
  <si>
    <t>Significant Unobservable Inputs (Level 3) | Corporate debt</t>
  </si>
  <si>
    <t>Significant Unobservable Inputs (Level 3) | Registered investment companies</t>
  </si>
  <si>
    <t>Employee Benefit Plans - Reconciliation of Level 3 (Details) - USD ($) $ in Thousands</t>
  </si>
  <si>
    <t>Balance at beginning of the year</t>
  </si>
  <si>
    <t>Realized gains</t>
  </si>
  <si>
    <t>Net unrealized gains</t>
  </si>
  <si>
    <t>Net purchases, issuances and settlements</t>
  </si>
  <si>
    <t>Balance at end of the year</t>
  </si>
  <si>
    <t>Employee Benefit Plans - Estimated Future Benefit Payments (Details) $ in Thousands</t>
  </si>
  <si>
    <t>2021 to 2024</t>
  </si>
  <si>
    <t>Employee Benefit Plans - (Details) $ in Thousands</t>
  </si>
  <si>
    <t>Jul. 02, 2016</t>
  </si>
  <si>
    <t>Jun. 27, 2015USD ($)Fund</t>
  </si>
  <si>
    <t>Jun. 28, 2014USD ($)</t>
  </si>
  <si>
    <t>Dec. 31, 2012</t>
  </si>
  <si>
    <t>Employee Benefit Plans (Textual) [Abstract]</t>
  </si>
  <si>
    <t>Value of life insurance contracts and investments</t>
  </si>
  <si>
    <t>Estimated amortization from accumulated other comprehensive income into net periodic benefit cost</t>
  </si>
  <si>
    <t>Projected benefit obligation</t>
  </si>
  <si>
    <t>Accumulated benefit obligation</t>
  </si>
  <si>
    <t>Multiemployer plans withdrawal liability recorded</t>
  </si>
  <si>
    <t>Multiemployer pension payments</t>
  </si>
  <si>
    <t>Employer contribution to defined benefit plan</t>
  </si>
  <si>
    <t>2.50%</t>
  </si>
  <si>
    <t>Demand notice multiemployer plan withdrawal liability</t>
  </si>
  <si>
    <t>Estimated contribution to pension plan and SERP in 2016</t>
  </si>
  <si>
    <t>Executive Deferred Compensation Plan</t>
  </si>
  <si>
    <t>Percentage of matching contribution received</t>
  </si>
  <si>
    <t>50.00%</t>
  </si>
  <si>
    <t>Annual contribution per employee, percent</t>
  </si>
  <si>
    <t>10.00%</t>
  </si>
  <si>
    <t>Contribution expense</t>
  </si>
  <si>
    <t>Quebec Plan</t>
  </si>
  <si>
    <t>Surplus percent on actuarial valuation</t>
  </si>
  <si>
    <t>8.80%</t>
  </si>
  <si>
    <t>401 (k) Plan</t>
  </si>
  <si>
    <t>Additional percentage of matching contribution on participant's contributed pay</t>
  </si>
  <si>
    <t>Annual contribution per employee over first percent</t>
  </si>
  <si>
    <t>2.00%</t>
  </si>
  <si>
    <t>Scenario, Forecast</t>
  </si>
  <si>
    <t>5.90%</t>
  </si>
  <si>
    <t>CANADA</t>
  </si>
  <si>
    <t>Multi-employer retirement funds | Fund</t>
  </si>
  <si>
    <t>Commitments and Contingencies (Details) $ in Thousands</t>
  </si>
  <si>
    <t>Jun. 27, 2015USD ($)Location</t>
  </si>
  <si>
    <t>Jun. 27, 2015USD ($)FacilityLocationProjects</t>
  </si>
  <si>
    <t>Operating Leased Assets [Line Items]</t>
  </si>
  <si>
    <t>Environmental remediation contingency, projects nearing completion | Projects</t>
  </si>
  <si>
    <t>Environmental remediation contingency, projects in process | Projects</t>
  </si>
  <si>
    <t>Environmental remediation contingency, discontinued property remediation | Location</t>
  </si>
  <si>
    <t>Reserves related to environmental matters</t>
  </si>
  <si>
    <t>Environmental remediation expense</t>
  </si>
  <si>
    <t>Environmental remediation contingency, number of sites for environmental assessments | Facility</t>
  </si>
  <si>
    <t>Locations with violations | Location</t>
  </si>
  <si>
    <t>OFCCP preliminary allegations | Facility</t>
  </si>
  <si>
    <t>Total rent expense for operating leases</t>
  </si>
  <si>
    <t>Lease renewal period</t>
  </si>
  <si>
    <t>Commitments and Contingencies - Future Minimum Operating Lease Payments (Details) $ in Thousands</t>
  </si>
  <si>
    <t>Total minimum lease payments</t>
  </si>
  <si>
    <t>Segment Information (Details) - 12 months ended Jun. 27, 2015 - Segment</t>
  </si>
  <si>
    <t>Number of operating segments</t>
  </si>
  <si>
    <t>Maximum percentage of revenue from one single customer</t>
  </si>
  <si>
    <t>Segment Information - Financial Information (Details) - USD ($) $ in Thousands</t>
  </si>
  <si>
    <t>Income from continuing operations</t>
  </si>
  <si>
    <t>Capital expenditures-net</t>
  </si>
  <si>
    <t>Depreciation and amortization expense</t>
  </si>
  <si>
    <t>Elimination</t>
  </si>
  <si>
    <t>Schedule II - Valuation and Qualifying Accounts and Reserves (Details) - Allowance for Doubtful Accounts - USD ($) $ in Thousands</t>
  </si>
  <si>
    <t>Movement in Valuation Allowances and Reserves [Roll Forward]</t>
  </si>
  <si>
    <t>Balance at Beginning of Year</t>
  </si>
  <si>
    <t>Charged to Costs and Expenses</t>
  </si>
  <si>
    <t>Charged to Other Accounts</t>
  </si>
  <si>
    <t>Deductions</t>
  </si>
  <si>
    <t>Balance at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39648</v>
      </c>
    </row>
    <row r="6" spans="1:4">
      <c r="A6" t="s" s="4">
        <v>9</v>
      </c>
      <c r="B6" t="s" s="4">
        <v>10</v>
      </c>
    </row>
    <row r="7" spans="1:4">
      <c r="A7" t="s" s="4">
        <v>11</v>
      </c>
      <c r="B7" t="s" s="4">
        <v>12</v>
      </c>
    </row>
    <row r="8" spans="1:4">
      <c r="A8" t="s" s="4">
        <v>13</v>
      </c>
      <c r="B8" t="s" s="4">
        <v>14</v>
      </c>
    </row>
    <row r="9" spans="1:4">
      <c r="A9" t="s" s="4">
        <v>15</v>
      </c>
      <c r="B9" t="n" s="5">
        <v>2015</v>
      </c>
    </row>
    <row r="10" spans="1:4">
      <c r="A10" t="s" s="4">
        <v>16</v>
      </c>
      <c r="B10" t="s" s="4">
        <v>17</v>
      </c>
    </row>
    <row r="11" spans="1:4">
      <c r="A11" t="s" s="4">
        <v>18</v>
      </c>
      <c r="B11" t="s" s="4">
        <v>19</v>
      </c>
    </row>
    <row r="12" spans="1:4">
      <c r="A12" t="s" s="4">
        <v>20</v>
      </c>
      <c r="B12" t="s" s="4">
        <v>21</v>
      </c>
    </row>
    <row r="13" spans="1:4">
      <c r="A13" t="s" s="4">
        <v>22</v>
      </c>
      <c r="B13" t="s" s="4">
        <v>23</v>
      </c>
    </row>
    <row r="14" spans="1:4">
      <c r="A14" t="s" s="4">
        <v>24</v>
      </c>
      <c r="B14" t="s" s="4">
        <v>21</v>
      </c>
    </row>
    <row r="15" spans="1:4">
      <c r="A15" t="s" s="4">
        <v>25</v>
      </c>
      <c r="B15" t="s" s="4">
        <v>26</v>
      </c>
    </row>
    <row r="16" spans="1:4">
      <c r="A16" t="s" s="4">
        <v>27</v>
      </c>
      <c r="D16" t="n" s="6">
        <v>1426808581</v>
      </c>
    </row>
    <row r="17" spans="1:4">
      <c r="A17" t="s" s="4">
        <v>28</v>
      </c>
      <c r="C17" t="n" s="5">
        <v>19959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86</v>
      </c>
      <c r="B1" t="s" s="2">
        <v>1</v>
      </c>
    </row>
    <row r="2" spans="1:2">
      <c r="B2" t="s" s="2">
        <v>2</v>
      </c>
    </row>
    <row r="3" spans="1:2">
      <c r="A3" t="s" s="3">
        <v>183</v>
      </c>
    </row>
    <row r="4" spans="1:2">
      <c r="A4" t="s" s="4">
        <v>86</v>
      </c>
      <c r="B4"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03</v>
      </c>
      <c r="B1" t="s" s="2">
        <v>1</v>
      </c>
    </row>
    <row r="2" spans="1:2">
      <c r="B2" t="s" s="2">
        <v>2</v>
      </c>
    </row>
    <row r="3" spans="1:2">
      <c r="A3" t="s" s="3">
        <v>206</v>
      </c>
    </row>
    <row r="4" spans="1:2">
      <c r="A4" t="s" s="4">
        <v>103</v>
      </c>
      <c r="B4" t="s"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9</v>
      </c>
      <c r="B1" t="s" s="2">
        <v>1</v>
      </c>
    </row>
    <row r="2" spans="1:4">
      <c r="B2" t="s" s="2">
        <v>2</v>
      </c>
      <c r="C2" t="s" s="2">
        <v>30</v>
      </c>
      <c r="D2" t="s" s="2">
        <v>31</v>
      </c>
    </row>
    <row r="3" spans="1:4">
      <c r="A3" t="s" s="3">
        <v>32</v>
      </c>
    </row>
    <row r="4" spans="1:4">
      <c r="A4" t="s" s="4">
        <v>33</v>
      </c>
      <c r="B4" t="n" s="6">
        <v>937642</v>
      </c>
      <c r="C4" t="n" s="6">
        <v>900869</v>
      </c>
      <c r="D4" t="n" s="6">
        <v>866018</v>
      </c>
    </row>
    <row r="5" spans="1:4">
      <c r="A5" t="s" s="3">
        <v>34</v>
      </c>
    </row>
    <row r="6" spans="1:4">
      <c r="A6" t="s" s="4">
        <v>35</v>
      </c>
      <c r="B6" t="n" s="5">
        <v>621135</v>
      </c>
      <c r="C6" t="n" s="5">
        <v>594954</v>
      </c>
      <c r="D6" t="n" s="5">
        <v>585711</v>
      </c>
    </row>
    <row r="7" spans="1:4">
      <c r="A7" t="s" s="4">
        <v>36</v>
      </c>
      <c r="B7" t="n" s="5">
        <v>6500</v>
      </c>
      <c r="C7" t="n" s="5">
        <v>9854</v>
      </c>
      <c r="D7" t="n" s="5">
        <v>1000</v>
      </c>
    </row>
    <row r="8" spans="1:4">
      <c r="A8" t="s" s="4">
        <v>37</v>
      </c>
      <c r="B8" t="n" s="5">
        <v>208793</v>
      </c>
      <c r="C8" t="n" s="5">
        <v>199946</v>
      </c>
      <c r="D8" t="n" s="5">
        <v>195302</v>
      </c>
    </row>
    <row r="9" spans="1:4">
      <c r="A9" t="s" s="4">
        <v>38</v>
      </c>
      <c r="B9" t="n" s="5">
        <v>836428</v>
      </c>
      <c r="C9" t="n" s="5">
        <v>804754</v>
      </c>
      <c r="D9" t="n" s="5">
        <v>782013</v>
      </c>
    </row>
    <row r="10" spans="1:4">
      <c r="A10" t="s" s="4">
        <v>39</v>
      </c>
      <c r="B10" t="n" s="5">
        <v>101214</v>
      </c>
      <c r="C10" t="n" s="5">
        <v>96115</v>
      </c>
      <c r="D10" t="n" s="5">
        <v>84005</v>
      </c>
    </row>
    <row r="11" spans="1:4">
      <c r="A11" t="s" s="4">
        <v>40</v>
      </c>
      <c r="B11" t="n" s="5">
        <v>7138</v>
      </c>
      <c r="C11" t="n" s="5">
        <v>6320</v>
      </c>
      <c r="D11" t="n" s="5">
        <v>4853</v>
      </c>
    </row>
    <row r="12" spans="1:4">
      <c r="A12" t="s" s="4">
        <v>41</v>
      </c>
      <c r="B12" t="n" s="5">
        <v>94076</v>
      </c>
      <c r="C12" t="n" s="5">
        <v>89795</v>
      </c>
      <c r="D12" t="n" s="5">
        <v>79152</v>
      </c>
    </row>
    <row r="13" spans="1:4">
      <c r="A13" t="s" s="4">
        <v>42</v>
      </c>
      <c r="B13" t="n" s="5">
        <v>34206</v>
      </c>
      <c r="C13" t="n" s="5">
        <v>33730</v>
      </c>
      <c r="D13" t="n" s="5">
        <v>28646</v>
      </c>
    </row>
    <row r="14" spans="1:4">
      <c r="A14" t="s" s="4">
        <v>43</v>
      </c>
      <c r="B14" t="n" s="5">
        <v>59870</v>
      </c>
      <c r="C14" t="n" s="5">
        <v>56065</v>
      </c>
      <c r="D14" t="n" s="5">
        <v>50506</v>
      </c>
    </row>
    <row r="15" spans="1:4">
      <c r="A15" t="s" s="4">
        <v>44</v>
      </c>
      <c r="B15" t="n" s="5">
        <v>0</v>
      </c>
      <c r="C15" t="n" s="5">
        <v>-8393</v>
      </c>
      <c r="D15" t="n" s="5">
        <v>-3786</v>
      </c>
    </row>
    <row r="16" spans="1:4">
      <c r="A16" t="s" s="4">
        <v>45</v>
      </c>
      <c r="B16" t="n" s="6">
        <v>59870</v>
      </c>
      <c r="C16" t="n" s="6">
        <v>47672</v>
      </c>
      <c r="D16" t="n" s="6">
        <v>46720</v>
      </c>
    </row>
    <row r="17" spans="1:4">
      <c r="A17" t="s" s="3">
        <v>46</v>
      </c>
    </row>
    <row r="18" spans="1:4">
      <c r="A18" t="s" s="4">
        <v>47</v>
      </c>
      <c r="B18" t="n" s="7">
        <v>3.01</v>
      </c>
      <c r="C18" t="n" s="7">
        <v>2.83</v>
      </c>
      <c r="D18" t="n" s="7">
        <v>2.62</v>
      </c>
    </row>
    <row r="19" spans="1:4">
      <c r="A19" t="s" s="4">
        <v>48</v>
      </c>
      <c r="B19" t="n" s="5">
        <v>0</v>
      </c>
      <c r="C19" t="n" s="8">
        <v>-0.43</v>
      </c>
      <c r="D19" t="n" s="8">
        <v>-0.2</v>
      </c>
    </row>
    <row r="20" spans="1:4">
      <c r="A20" t="s" s="4">
        <v>49</v>
      </c>
      <c r="B20" t="n" s="8">
        <v>3.01</v>
      </c>
      <c r="C20" t="n" s="8">
        <v>2.41</v>
      </c>
      <c r="D20" t="n" s="8">
        <v>2.43</v>
      </c>
    </row>
    <row r="21" spans="1:4">
      <c r="A21" t="s" s="3">
        <v>50</v>
      </c>
    </row>
    <row r="22" spans="1:4">
      <c r="A22" t="s" s="4">
        <v>51</v>
      </c>
      <c r="B22" t="n" s="8">
        <v>2.95</v>
      </c>
      <c r="C22" t="n" s="8">
        <v>2.78</v>
      </c>
      <c r="D22" t="n" s="8">
        <v>2.58</v>
      </c>
    </row>
    <row r="23" spans="1:4">
      <c r="A23" t="s" s="4">
        <v>52</v>
      </c>
      <c r="B23" t="n" s="5">
        <v>0</v>
      </c>
      <c r="C23" t="n" s="8">
        <v>-0.42</v>
      </c>
      <c r="D23" t="n" s="8">
        <v>-0.2</v>
      </c>
    </row>
    <row r="24" spans="1:4">
      <c r="A24" t="s" s="4">
        <v>53</v>
      </c>
      <c r="B24" t="n" s="7">
        <v>2.95</v>
      </c>
      <c r="C24" t="n" s="7">
        <v>2.36</v>
      </c>
      <c r="D24" t="n" s="7">
        <v>2.38</v>
      </c>
    </row>
    <row r="25" spans="1:4">
      <c r="A25" t="s" s="3">
        <v>54</v>
      </c>
    </row>
    <row r="26" spans="1:4">
      <c r="A26" t="s" s="4">
        <v>55</v>
      </c>
      <c r="B26" t="n" s="5">
        <v>19676</v>
      </c>
      <c r="C26" t="n" s="5">
        <v>19568</v>
      </c>
      <c r="D26" t="n" s="5">
        <v>18970</v>
      </c>
    </row>
    <row r="27" spans="1:4">
      <c r="A27" t="s" s="4">
        <v>56</v>
      </c>
      <c r="B27" t="n" s="5">
        <v>20047</v>
      </c>
      <c r="C27" t="n" s="5">
        <v>19941</v>
      </c>
      <c r="D27" t="n" s="5">
        <v>19292</v>
      </c>
    </row>
    <row r="28" spans="1:4">
      <c r="A28" t="s" s="4">
        <v>57</v>
      </c>
      <c r="B28" t="n" s="7">
        <v>1.24</v>
      </c>
      <c r="C28" t="n" s="7">
        <v>7.08</v>
      </c>
      <c r="D28" t="n" s="7">
        <v>0.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2</v>
      </c>
      <c r="B1" t="s" s="2">
        <v>1</v>
      </c>
    </row>
    <row r="2" spans="1:2">
      <c r="B2" t="s" s="2">
        <v>2</v>
      </c>
    </row>
    <row r="3" spans="1:2">
      <c r="A3" t="s" s="3">
        <v>214</v>
      </c>
    </row>
    <row r="4" spans="1:2">
      <c r="A4" t="s" s="4">
        <v>102</v>
      </c>
      <c r="B4"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r="1" spans="1:2">
      <c r="A1" t="s" s="1">
        <v>222</v>
      </c>
      <c r="B1" t="s" s="2">
        <v>1</v>
      </c>
    </row>
    <row r="2" spans="1:2">
      <c r="B2" t="s" s="2">
        <v>2</v>
      </c>
    </row>
    <row r="3" spans="1:2">
      <c r="A3" t="s" s="3">
        <v>178</v>
      </c>
    </row>
    <row r="4" spans="1:2">
      <c r="A4" t="s" s="4">
        <v>223</v>
      </c>
      <c r="B4" t="s" s="4">
        <v>224</v>
      </c>
    </row>
    <row r="5" spans="1:2">
      <c r="A5" t="s" s="4">
        <v>225</v>
      </c>
      <c r="B5" t="s" s="4">
        <v>226</v>
      </c>
    </row>
    <row r="6" spans="1:2">
      <c r="A6" t="s" s="4">
        <v>227</v>
      </c>
      <c r="B6" t="s" s="4">
        <v>228</v>
      </c>
    </row>
    <row r="7" spans="1:2">
      <c r="A7" t="s" s="4">
        <v>229</v>
      </c>
      <c r="B7" t="s" s="4">
        <v>230</v>
      </c>
    </row>
    <row r="8" spans="1:2">
      <c r="A8" t="s" s="4">
        <v>231</v>
      </c>
      <c r="B8" t="s" s="4">
        <v>232</v>
      </c>
    </row>
    <row r="9" spans="1:2">
      <c r="A9" t="s" s="4">
        <v>233</v>
      </c>
      <c r="B9" t="s" s="4">
        <v>234</v>
      </c>
    </row>
    <row r="10" spans="1:2">
      <c r="A10" t="s" s="4">
        <v>78</v>
      </c>
      <c r="B10" t="s" s="4">
        <v>235</v>
      </c>
    </row>
    <row r="11" spans="1:2">
      <c r="A11" t="s" s="4">
        <v>236</v>
      </c>
      <c r="B11" t="s" s="4">
        <v>237</v>
      </c>
    </row>
    <row r="12" spans="1:2">
      <c r="A12" t="s" s="4">
        <v>238</v>
      </c>
      <c r="B12" t="s" s="4">
        <v>239</v>
      </c>
    </row>
    <row r="13" spans="1:2">
      <c r="A13" t="s" s="4">
        <v>240</v>
      </c>
      <c r="B13" t="s" s="4">
        <v>241</v>
      </c>
    </row>
    <row r="14" spans="1:2">
      <c r="A14" t="s" s="4">
        <v>242</v>
      </c>
      <c r="B14" t="s" s="4">
        <v>243</v>
      </c>
    </row>
    <row r="15" spans="1:2">
      <c r="A15" t="s" s="4">
        <v>208</v>
      </c>
      <c r="B15" t="s" s="4">
        <v>244</v>
      </c>
    </row>
    <row r="16" spans="1:2">
      <c r="A16" t="s" s="4">
        <v>191</v>
      </c>
      <c r="B16" t="s" s="4">
        <v>245</v>
      </c>
    </row>
    <row r="17" spans="1:2">
      <c r="A17" t="s" s="4">
        <v>246</v>
      </c>
      <c r="B17" t="s" s="4">
        <v>247</v>
      </c>
    </row>
    <row r="18" spans="1:2">
      <c r="A18" t="s" s="4">
        <v>248</v>
      </c>
      <c r="B18" t="s"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50</v>
      </c>
      <c r="B1" t="s" s="2">
        <v>1</v>
      </c>
    </row>
    <row r="2" spans="1:2">
      <c r="B2" t="s" s="2">
        <v>2</v>
      </c>
    </row>
    <row r="3" spans="1:2">
      <c r="A3" t="s" s="3">
        <v>178</v>
      </c>
    </row>
    <row r="4" spans="1:2">
      <c r="A4" t="s" s="4">
        <v>251</v>
      </c>
      <c r="B4" t="s" s="4">
        <v>252</v>
      </c>
    </row>
    <row r="5" spans="1:2">
      <c r="A5" t="s" s="4">
        <v>253</v>
      </c>
      <c r="B5" t="s"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5</v>
      </c>
      <c r="B1" t="s" s="2">
        <v>1</v>
      </c>
    </row>
    <row r="2" spans="1:2">
      <c r="B2" t="s" s="2">
        <v>2</v>
      </c>
    </row>
    <row r="3" spans="1:2">
      <c r="A3" t="s" s="3">
        <v>183</v>
      </c>
    </row>
    <row r="4" spans="1:2">
      <c r="A4" t="s" s="4">
        <v>86</v>
      </c>
      <c r="B4" t="s"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57</v>
      </c>
      <c r="B1" t="s" s="2">
        <v>1</v>
      </c>
    </row>
    <row r="2" spans="1:2">
      <c r="B2" t="s" s="2">
        <v>2</v>
      </c>
    </row>
    <row r="3" spans="1:2">
      <c r="A3" t="s" s="3">
        <v>186</v>
      </c>
    </row>
    <row r="4" spans="1:2">
      <c r="A4" t="s" s="4">
        <v>258</v>
      </c>
      <c r="B4" t="s" s="4">
        <v>259</v>
      </c>
    </row>
    <row r="5" spans="1:2">
      <c r="A5" t="s" s="4">
        <v>260</v>
      </c>
      <c r="B5" t="s" s="4">
        <v>261</v>
      </c>
    </row>
    <row r="6" spans="1:2">
      <c r="A6" t="s" s="4">
        <v>262</v>
      </c>
      <c r="B6" t="s"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64</v>
      </c>
      <c r="B1" t="s" s="2">
        <v>1</v>
      </c>
    </row>
    <row r="2" spans="1:2">
      <c r="B2" t="s" s="2">
        <v>2</v>
      </c>
    </row>
    <row r="3" spans="1:2">
      <c r="A3" t="s" s="3">
        <v>189</v>
      </c>
    </row>
    <row r="4" spans="1:2">
      <c r="A4" t="s" s="4">
        <v>265</v>
      </c>
      <c r="B4" t="s" s="4">
        <v>266</v>
      </c>
    </row>
    <row r="5" spans="1:2">
      <c r="A5" t="s" s="4">
        <v>267</v>
      </c>
      <c r="B5" t="s"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t="s" s="1">
        <v>58</v>
      </c>
      <c r="B1" t="s" s="2">
        <v>1</v>
      </c>
    </row>
    <row r="2" spans="1:4">
      <c r="B2" t="s" s="2">
        <v>2</v>
      </c>
      <c r="C2" t="s" s="2">
        <v>30</v>
      </c>
      <c r="D2" t="s" s="2">
        <v>31</v>
      </c>
    </row>
    <row r="3" spans="1:4">
      <c r="A3" t="s" s="3">
        <v>59</v>
      </c>
    </row>
    <row r="4" spans="1:4">
      <c r="A4" t="s" s="4">
        <v>60</v>
      </c>
      <c r="B4" t="n" s="6">
        <v>59870</v>
      </c>
      <c r="C4" t="n" s="6">
        <v>47672</v>
      </c>
      <c r="D4" t="n" s="6">
        <v>46720</v>
      </c>
    </row>
    <row r="5" spans="1:4">
      <c r="A5" t="s" s="3">
        <v>61</v>
      </c>
    </row>
    <row r="6" spans="1:4">
      <c r="A6" t="s" s="4">
        <v>62</v>
      </c>
      <c r="B6" t="n" s="5">
        <v>-18629</v>
      </c>
      <c r="C6" t="n" s="5">
        <v>-1797</v>
      </c>
      <c r="D6" t="n" s="5">
        <v>-8716</v>
      </c>
    </row>
    <row r="7" spans="1:4">
      <c r="A7" t="s" s="4">
        <v>63</v>
      </c>
      <c r="B7" t="n" s="5">
        <v>-2415</v>
      </c>
      <c r="C7" t="n" s="5">
        <v>-6572</v>
      </c>
      <c r="D7" t="n" s="5">
        <v>19406</v>
      </c>
    </row>
    <row r="8" spans="1:4">
      <c r="A8" t="s" s="4">
        <v>64</v>
      </c>
      <c r="B8" t="n" s="5">
        <v>4831</v>
      </c>
      <c r="C8" t="n" s="5">
        <v>-362</v>
      </c>
      <c r="D8" t="n" s="5">
        <v>2332</v>
      </c>
    </row>
    <row r="9" spans="1:4">
      <c r="A9" t="s" s="4">
        <v>65</v>
      </c>
      <c r="B9" t="n" s="5">
        <v>532</v>
      </c>
      <c r="C9" t="n" s="5">
        <v>533</v>
      </c>
      <c r="D9" t="n" s="5">
        <v>609</v>
      </c>
    </row>
    <row r="10" spans="1:4">
      <c r="A10" t="s" s="4">
        <v>66</v>
      </c>
      <c r="B10" t="n" s="5">
        <v>-15681</v>
      </c>
      <c r="C10" t="n" s="5">
        <v>-8198</v>
      </c>
      <c r="D10" t="n" s="5">
        <v>13631</v>
      </c>
    </row>
    <row r="11" spans="1:4">
      <c r="A11" t="s" s="4">
        <v>67</v>
      </c>
      <c r="B11" t="n" s="5">
        <v>2750</v>
      </c>
      <c r="C11" t="n" s="5">
        <v>2796</v>
      </c>
      <c r="D11" t="n" s="5">
        <v>-6137</v>
      </c>
    </row>
    <row r="12" spans="1:4">
      <c r="A12" t="s" s="4">
        <v>68</v>
      </c>
      <c r="B12" t="n" s="5">
        <v>-12931</v>
      </c>
      <c r="C12" t="n" s="5">
        <v>-5402</v>
      </c>
      <c r="D12" t="n" s="5">
        <v>7494</v>
      </c>
    </row>
    <row r="13" spans="1:4">
      <c r="A13" t="s" s="4">
        <v>69</v>
      </c>
      <c r="B13" t="n" s="6">
        <v>46939</v>
      </c>
      <c r="C13" t="n" s="6">
        <v>42270</v>
      </c>
      <c r="D13" t="n" s="6">
        <v>542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t="s" s="1">
        <v>269</v>
      </c>
      <c r="B1" t="s" s="2">
        <v>1</v>
      </c>
    </row>
    <row r="2" spans="1:2">
      <c r="B2" t="s" s="2">
        <v>2</v>
      </c>
    </row>
    <row r="3" spans="1:2">
      <c r="A3" t="s" s="3">
        <v>195</v>
      </c>
    </row>
    <row r="4" spans="1:2">
      <c r="A4" t="s" s="4">
        <v>270</v>
      </c>
      <c r="B4" t="s" s="4">
        <v>271</v>
      </c>
    </row>
    <row r="5" spans="1:2">
      <c r="A5" t="s" s="4">
        <v>272</v>
      </c>
      <c r="B5" t="s" s="4">
        <v>273</v>
      </c>
    </row>
    <row r="6" spans="1:2">
      <c r="A6" t="s" s="4">
        <v>274</v>
      </c>
      <c r="B6" t="s" s="4">
        <v>275</v>
      </c>
    </row>
    <row r="7" spans="1:2">
      <c r="A7" t="s" s="4">
        <v>276</v>
      </c>
      <c r="B7" t="s"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8</v>
      </c>
      <c r="B1" t="s" s="2">
        <v>1</v>
      </c>
    </row>
    <row r="2" spans="1:2">
      <c r="B2" t="s" s="2">
        <v>2</v>
      </c>
    </row>
    <row r="3" spans="1:2">
      <c r="A3" t="s" s="3">
        <v>198</v>
      </c>
    </row>
    <row r="4" spans="1:2">
      <c r="A4" t="s" s="4">
        <v>279</v>
      </c>
      <c r="B4" t="s"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81</v>
      </c>
      <c r="B1" t="s" s="2">
        <v>1</v>
      </c>
    </row>
    <row r="2" spans="1:2">
      <c r="B2" t="s" s="2">
        <v>2</v>
      </c>
    </row>
    <row r="3" spans="1:2">
      <c r="A3" t="s" s="3">
        <v>201</v>
      </c>
    </row>
    <row r="4" spans="1:2">
      <c r="A4" t="s" s="4">
        <v>282</v>
      </c>
      <c r="B4" t="s"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84</v>
      </c>
      <c r="B1" t="s" s="2">
        <v>1</v>
      </c>
    </row>
    <row r="2" spans="1:2">
      <c r="B2" t="s" s="2">
        <v>2</v>
      </c>
    </row>
    <row r="3" spans="1:2">
      <c r="A3" t="s" s="3">
        <v>204</v>
      </c>
    </row>
    <row r="4" spans="1:2">
      <c r="A4" t="s" s="4">
        <v>285</v>
      </c>
      <c r="B4" t="s"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v>
      </c>
    </row>
    <row r="3" spans="1:2">
      <c r="A3" t="s" s="3">
        <v>206</v>
      </c>
    </row>
    <row r="4" spans="1:2">
      <c r="A4" t="s" s="4">
        <v>288</v>
      </c>
      <c r="B4" t="s" s="4">
        <v>289</v>
      </c>
    </row>
    <row r="5" spans="1:2">
      <c r="A5" t="s" s="4">
        <v>290</v>
      </c>
      <c r="B5" t="s" s="4">
        <v>291</v>
      </c>
    </row>
    <row r="6" spans="1:2">
      <c r="A6" t="s" s="4">
        <v>292</v>
      </c>
      <c r="B6" t="s" s="4">
        <v>293</v>
      </c>
    </row>
    <row r="7" spans="1:2">
      <c r="A7" t="s" s="4">
        <v>294</v>
      </c>
      <c r="B7" t="s" s="4">
        <v>295</v>
      </c>
    </row>
    <row r="8" spans="1:2">
      <c r="A8" t="s" s="4">
        <v>296</v>
      </c>
      <c r="B8" t="s" s="4">
        <v>297</v>
      </c>
    </row>
    <row r="9" spans="1:2">
      <c r="A9" t="s" s="4">
        <v>298</v>
      </c>
      <c r="B9" t="s"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00</v>
      </c>
      <c r="B1" t="s" s="2">
        <v>1</v>
      </c>
    </row>
    <row r="2" spans="1:2">
      <c r="B2" t="s" s="2">
        <v>2</v>
      </c>
    </row>
    <row r="3" spans="1:2">
      <c r="A3" t="s" s="3">
        <v>209</v>
      </c>
    </row>
    <row r="4" spans="1:2">
      <c r="A4" t="s" s="4">
        <v>301</v>
      </c>
      <c r="B4" t="s" s="4">
        <v>302</v>
      </c>
    </row>
    <row r="5" spans="1:2">
      <c r="A5" t="s" s="4">
        <v>303</v>
      </c>
      <c r="B5" t="s" s="4">
        <v>304</v>
      </c>
    </row>
    <row r="6" spans="1:2">
      <c r="A6" t="s" s="4">
        <v>305</v>
      </c>
      <c r="B6" t="s" s="4">
        <v>306</v>
      </c>
    </row>
    <row r="7" spans="1:2">
      <c r="A7" t="s" s="4">
        <v>307</v>
      </c>
      <c r="B7" t="s"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r="1" spans="1:2">
      <c r="A1" t="s" s="1">
        <v>309</v>
      </c>
      <c r="B1" t="s" s="2">
        <v>1</v>
      </c>
    </row>
    <row r="2" spans="1:2">
      <c r="B2" t="s" s="2">
        <v>2</v>
      </c>
    </row>
    <row r="3" spans="1:2">
      <c r="A3" t="s" s="3">
        <v>212</v>
      </c>
    </row>
    <row r="4" spans="1:2">
      <c r="A4" t="s" s="4">
        <v>310</v>
      </c>
      <c r="B4" t="s" s="4">
        <v>311</v>
      </c>
    </row>
    <row r="5" spans="1:2">
      <c r="A5" t="s" s="4">
        <v>312</v>
      </c>
      <c r="B5" t="s" s="4">
        <v>313</v>
      </c>
    </row>
    <row r="6" spans="1:2">
      <c r="A6" t="s" s="4">
        <v>314</v>
      </c>
      <c r="B6" t="s" s="4">
        <v>315</v>
      </c>
    </row>
    <row r="7" spans="1:2">
      <c r="A7" t="s" s="4">
        <v>316</v>
      </c>
      <c r="B7" t="s" s="4">
        <v>317</v>
      </c>
    </row>
    <row r="8" spans="1:2">
      <c r="A8" t="s" s="4">
        <v>318</v>
      </c>
      <c r="B8" t="s" s="4">
        <v>319</v>
      </c>
    </row>
    <row r="9" spans="1:2">
      <c r="A9" t="s" s="4">
        <v>320</v>
      </c>
      <c r="B9" t="s" s="4">
        <v>321</v>
      </c>
    </row>
    <row r="10" spans="1:2">
      <c r="A10" t="s" s="4">
        <v>322</v>
      </c>
      <c r="B10" t="s" s="4">
        <v>323</v>
      </c>
    </row>
    <row r="11" spans="1:2">
      <c r="A11" t="s" s="4">
        <v>324</v>
      </c>
      <c r="B11" t="s"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26</v>
      </c>
      <c r="B1" t="s" s="2">
        <v>1</v>
      </c>
    </row>
    <row r="2" spans="1:2">
      <c r="B2" t="s" s="2">
        <v>2</v>
      </c>
    </row>
    <row r="3" spans="1:2">
      <c r="A3" t="s" s="3">
        <v>214</v>
      </c>
    </row>
    <row r="4" spans="1:2">
      <c r="A4" t="s" s="4">
        <v>327</v>
      </c>
      <c r="B4" t="s"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29</v>
      </c>
      <c r="B1" t="s" s="2">
        <v>1</v>
      </c>
    </row>
    <row r="2" spans="1:2">
      <c r="B2" t="s" s="2">
        <v>2</v>
      </c>
    </row>
    <row r="3" spans="1:2">
      <c r="A3" t="s" s="3">
        <v>217</v>
      </c>
    </row>
    <row r="4" spans="1:2">
      <c r="A4" t="s" s="4">
        <v>330</v>
      </c>
      <c r="B4" t="s"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31"/>
    <col customWidth="1" max="6" min="6" width="31"/>
  </cols>
  <sheetData>
    <row r="1" spans="1:6">
      <c r="A1" t="s" s="1">
        <v>332</v>
      </c>
      <c r="B1" t="s" s="2">
        <v>333</v>
      </c>
      <c r="D1" t="s" s="2">
        <v>1</v>
      </c>
    </row>
    <row r="2" spans="1:6">
      <c r="B2" t="s" s="2">
        <v>334</v>
      </c>
      <c r="C2" t="s" s="2">
        <v>335</v>
      </c>
      <c r="D2" t="s" s="2">
        <v>336</v>
      </c>
      <c r="E2" t="s" s="2">
        <v>337</v>
      </c>
      <c r="F2" t="s" s="2">
        <v>338</v>
      </c>
    </row>
    <row r="3" spans="1:6">
      <c r="A3" t="s" s="3">
        <v>339</v>
      </c>
    </row>
    <row r="4" spans="1:6">
      <c r="A4" t="s" s="4">
        <v>340</v>
      </c>
      <c r="D4" t="n" s="5">
        <v>2</v>
      </c>
    </row>
    <row r="5" spans="1:6">
      <c r="A5" t="s" s="4">
        <v>341</v>
      </c>
      <c r="E5" t="n" s="6">
        <v>6136000</v>
      </c>
      <c r="F5" t="n" s="6">
        <v>2605000</v>
      </c>
    </row>
    <row r="6" spans="1:6">
      <c r="A6" t="s" s="4">
        <v>342</v>
      </c>
      <c r="E6" t="n" s="6">
        <v>3867000</v>
      </c>
      <c r="F6" t="n" s="6">
        <v>1655000</v>
      </c>
    </row>
    <row r="7" spans="1:6">
      <c r="A7" t="s" s="4">
        <v>343</v>
      </c>
      <c r="E7" t="n" s="7">
        <v>0.19</v>
      </c>
      <c r="F7" t="n" s="7">
        <v>0.09</v>
      </c>
    </row>
    <row r="8" spans="1:6">
      <c r="A8" t="s" s="4">
        <v>344</v>
      </c>
      <c r="E8" t="n" s="6">
        <v>8741000</v>
      </c>
      <c r="F8" t="n" s="6">
        <v>2605000</v>
      </c>
    </row>
    <row r="9" spans="1:6">
      <c r="A9" t="s" s="4">
        <v>345</v>
      </c>
      <c r="D9" t="n" s="6">
        <v>30358000</v>
      </c>
      <c r="E9" t="n" s="5">
        <v>28220000</v>
      </c>
      <c r="F9" t="n" s="5">
        <v>28112000</v>
      </c>
    </row>
    <row r="10" spans="1:6">
      <c r="A10" t="s" s="4">
        <v>346</v>
      </c>
      <c r="D10" t="s" s="4">
        <v>347</v>
      </c>
    </row>
    <row r="11" spans="1:6">
      <c r="A11" t="s" s="4">
        <v>348</v>
      </c>
      <c r="D11" t="n" s="5">
        <v>2</v>
      </c>
    </row>
    <row r="12" spans="1:6">
      <c r="A12" t="s" s="4">
        <v>86</v>
      </c>
      <c r="C12" t="n" s="6">
        <v>334393000</v>
      </c>
      <c r="D12" t="n" s="6">
        <v>325183000</v>
      </c>
      <c r="E12" t="n" s="5">
        <v>333214000</v>
      </c>
      <c r="F12" t="n" s="6">
        <v>334393000</v>
      </c>
    </row>
    <row r="13" spans="1:6">
      <c r="A13" t="s" s="4">
        <v>349</v>
      </c>
      <c r="B13" t="n" s="6">
        <v>261000</v>
      </c>
    </row>
    <row r="14" spans="1:6">
      <c r="A14" t="s" s="4">
        <v>350</v>
      </c>
      <c r="D14" t="n" s="5">
        <v>0</v>
      </c>
      <c r="E14" t="n" s="6">
        <v>0</v>
      </c>
    </row>
    <row r="15" spans="1:6">
      <c r="A15" t="s" s="4">
        <v>351</v>
      </c>
    </row>
    <row r="16" spans="1:6">
      <c r="A16" t="s" s="3">
        <v>339</v>
      </c>
    </row>
    <row r="17" spans="1:6">
      <c r="A17" t="s" s="4">
        <v>86</v>
      </c>
      <c r="D17" t="n" s="5">
        <v>270045000</v>
      </c>
    </row>
    <row r="18" spans="1:6">
      <c r="A18" t="s" s="4">
        <v>352</v>
      </c>
    </row>
    <row r="19" spans="1:6">
      <c r="A19" t="s" s="3">
        <v>339</v>
      </c>
    </row>
    <row r="20" spans="1:6">
      <c r="A20" t="s" s="4">
        <v>86</v>
      </c>
      <c r="D20" t="n" s="6">
        <v>55138000</v>
      </c>
    </row>
    <row r="21" spans="1:6">
      <c r="A21" t="s" s="4">
        <v>353</v>
      </c>
    </row>
    <row r="22" spans="1:6">
      <c r="A22" t="s" s="3">
        <v>339</v>
      </c>
    </row>
    <row r="23" spans="1:6">
      <c r="A23" t="s" s="4">
        <v>350</v>
      </c>
      <c r="C23" t="n" s="6">
        <v>1626000</v>
      </c>
    </row>
    <row r="24" spans="1:6">
      <c r="A24" t="s" s="4">
        <v>354</v>
      </c>
    </row>
    <row r="25" spans="1:6">
      <c r="A25" t="s" s="3">
        <v>339</v>
      </c>
    </row>
    <row r="26" spans="1:6">
      <c r="A26" t="s" s="4">
        <v>355</v>
      </c>
      <c r="D26" t="s" s="4">
        <v>356</v>
      </c>
    </row>
    <row r="27" spans="1:6">
      <c r="A27" t="s" s="4">
        <v>357</v>
      </c>
    </row>
    <row r="28" spans="1:6">
      <c r="A28" t="s" s="3">
        <v>339</v>
      </c>
    </row>
    <row r="29" spans="1:6">
      <c r="A29" t="s" s="4">
        <v>346</v>
      </c>
      <c r="D29" t="s" s="4">
        <v>358</v>
      </c>
    </row>
    <row r="30" spans="1:6">
      <c r="A30" t="s" s="4">
        <v>359</v>
      </c>
    </row>
    <row r="31" spans="1:6">
      <c r="A31" t="s" s="3">
        <v>339</v>
      </c>
    </row>
    <row r="32" spans="1:6">
      <c r="A32" t="s" s="4">
        <v>355</v>
      </c>
      <c r="D32" t="s" s="4">
        <v>360</v>
      </c>
    </row>
    <row r="33" spans="1:6">
      <c r="A33" t="s" s="4">
        <v>361</v>
      </c>
    </row>
    <row r="34" spans="1:6">
      <c r="A34" t="s" s="3">
        <v>339</v>
      </c>
    </row>
    <row r="35" spans="1:6">
      <c r="A35" t="s" s="4">
        <v>346</v>
      </c>
      <c r="D35" t="s" s="4">
        <v>362</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v>
      </c>
      <c r="B1" t="s" s="2">
        <v>2</v>
      </c>
      <c r="C1" t="s" s="2">
        <v>30</v>
      </c>
    </row>
    <row r="2" spans="1:3">
      <c r="A2" t="s" s="3">
        <v>71</v>
      </c>
    </row>
    <row r="3" spans="1:3">
      <c r="A3" t="s" s="4">
        <v>72</v>
      </c>
      <c r="B3" t="n" s="6">
        <v>16235</v>
      </c>
      <c r="C3" t="n" s="6">
        <v>37118</v>
      </c>
    </row>
    <row r="4" spans="1:3">
      <c r="A4" t="s" s="4">
        <v>73</v>
      </c>
      <c r="B4" t="n" s="5">
        <v>100402</v>
      </c>
      <c r="C4" t="n" s="5">
        <v>100193</v>
      </c>
    </row>
    <row r="5" spans="1:3">
      <c r="A5" t="s" s="4">
        <v>74</v>
      </c>
      <c r="B5" t="n" s="5">
        <v>36258</v>
      </c>
      <c r="C5" t="n" s="5">
        <v>38423</v>
      </c>
    </row>
    <row r="6" spans="1:3">
      <c r="A6" t="s" s="4">
        <v>75</v>
      </c>
      <c r="B6" t="n" s="5">
        <v>133942</v>
      </c>
      <c r="C6" t="n" s="5">
        <v>124111</v>
      </c>
    </row>
    <row r="7" spans="1:3">
      <c r="A7" t="s" s="4">
        <v>76</v>
      </c>
      <c r="B7" t="n" s="5">
        <v>30383</v>
      </c>
      <c r="C7" t="n" s="5">
        <v>27250</v>
      </c>
    </row>
    <row r="8" spans="1:3">
      <c r="A8" t="s" s="4">
        <v>77</v>
      </c>
      <c r="B8" t="n" s="5">
        <v>317220</v>
      </c>
      <c r="C8" t="n" s="5">
        <v>327095</v>
      </c>
    </row>
    <row r="9" spans="1:3">
      <c r="A9" t="s" s="3">
        <v>78</v>
      </c>
    </row>
    <row r="10" spans="1:3">
      <c r="A10" t="s" s="4">
        <v>79</v>
      </c>
      <c r="B10" t="n" s="5">
        <v>32567</v>
      </c>
      <c r="C10" t="n" s="5">
        <v>33105</v>
      </c>
    </row>
    <row r="11" spans="1:3">
      <c r="A11" t="s" s="4">
        <v>80</v>
      </c>
      <c r="B11" t="n" s="5">
        <v>170056</v>
      </c>
      <c r="C11" t="n" s="5">
        <v>167300</v>
      </c>
    </row>
    <row r="12" spans="1:3">
      <c r="A12" t="s" s="4">
        <v>81</v>
      </c>
      <c r="B12" t="n" s="5">
        <v>394244</v>
      </c>
      <c r="C12" t="n" s="5">
        <v>361408</v>
      </c>
    </row>
    <row r="13" spans="1:3">
      <c r="A13" t="s" s="4">
        <v>82</v>
      </c>
      <c r="B13" t="n" s="5">
        <v>7486</v>
      </c>
      <c r="C13" t="n" s="5">
        <v>8241</v>
      </c>
    </row>
    <row r="14" spans="1:3">
      <c r="A14" t="s" s="4">
        <v>83</v>
      </c>
      <c r="B14" t="n" s="5">
        <v>-382297</v>
      </c>
      <c r="C14" t="n" s="5">
        <v>-368672</v>
      </c>
    </row>
    <row r="15" spans="1:3">
      <c r="A15" t="s" s="4">
        <v>84</v>
      </c>
      <c r="B15" t="n" s="5">
        <v>222056</v>
      </c>
      <c r="C15" t="n" s="5">
        <v>201382</v>
      </c>
    </row>
    <row r="16" spans="1:3">
      <c r="A16" t="s" s="3">
        <v>85</v>
      </c>
    </row>
    <row r="17" spans="1:3">
      <c r="A17" t="s" s="4">
        <v>86</v>
      </c>
      <c r="B17" t="n" s="5">
        <v>325183</v>
      </c>
      <c r="C17" t="n" s="5">
        <v>333214</v>
      </c>
    </row>
    <row r="18" spans="1:3">
      <c r="A18" t="s" s="4">
        <v>87</v>
      </c>
      <c r="B18" t="n" s="5">
        <v>64406</v>
      </c>
      <c r="C18" t="n" s="5">
        <v>61828</v>
      </c>
    </row>
    <row r="19" spans="1:3">
      <c r="A19" t="s" s="4">
        <v>88</v>
      </c>
      <c r="B19" t="n" s="5">
        <v>389589</v>
      </c>
      <c r="C19" t="n" s="5">
        <v>395042</v>
      </c>
    </row>
    <row r="20" spans="1:3">
      <c r="A20" t="s" s="4">
        <v>89</v>
      </c>
      <c r="B20" t="n" s="5">
        <v>928865</v>
      </c>
      <c r="C20" t="n" s="5">
        <v>923519</v>
      </c>
    </row>
    <row r="21" spans="1:3">
      <c r="A21" t="s" s="3">
        <v>90</v>
      </c>
    </row>
    <row r="22" spans="1:3">
      <c r="A22" t="s" s="4">
        <v>91</v>
      </c>
      <c r="B22" t="n" s="5">
        <v>51616</v>
      </c>
      <c r="C22" t="n" s="5">
        <v>44600</v>
      </c>
    </row>
    <row r="23" spans="1:3">
      <c r="A23" t="s" s="3">
        <v>92</v>
      </c>
    </row>
    <row r="24" spans="1:3">
      <c r="A24" t="s" s="4">
        <v>93</v>
      </c>
      <c r="B24" t="n" s="5">
        <v>46442</v>
      </c>
      <c r="C24" t="n" s="5">
        <v>46329</v>
      </c>
    </row>
    <row r="25" spans="1:3">
      <c r="A25" t="s" s="4">
        <v>94</v>
      </c>
      <c r="B25" t="n" s="5">
        <v>25297</v>
      </c>
      <c r="C25" t="n" s="5">
        <v>26311</v>
      </c>
    </row>
    <row r="26" spans="1:3">
      <c r="A26" t="s" s="4">
        <v>95</v>
      </c>
      <c r="B26" t="n" s="5">
        <v>31097</v>
      </c>
      <c r="C26" t="n" s="5">
        <v>26306</v>
      </c>
    </row>
    <row r="27" spans="1:3">
      <c r="A27" t="s" s="4">
        <v>96</v>
      </c>
      <c r="B27" t="n" s="5">
        <v>169</v>
      </c>
      <c r="C27" t="n" s="5">
        <v>792</v>
      </c>
    </row>
    <row r="28" spans="1:3">
      <c r="A28" t="s" s="4">
        <v>97</v>
      </c>
      <c r="B28" t="n" s="5">
        <v>154621</v>
      </c>
      <c r="C28" t="n" s="5">
        <v>144338</v>
      </c>
    </row>
    <row r="29" spans="1:3">
      <c r="A29" t="s" s="4">
        <v>98</v>
      </c>
      <c r="B29" t="n" s="5">
        <v>243600</v>
      </c>
      <c r="C29" t="n" s="5">
        <v>266230</v>
      </c>
    </row>
    <row r="30" spans="1:3">
      <c r="A30" t="s" s="4">
        <v>99</v>
      </c>
      <c r="B30" t="n" s="5">
        <v>28851</v>
      </c>
      <c r="C30" t="n" s="5">
        <v>17214</v>
      </c>
    </row>
    <row r="31" spans="1:3">
      <c r="A31" t="s" s="4">
        <v>100</v>
      </c>
      <c r="B31" t="n" s="5">
        <v>107443</v>
      </c>
      <c r="C31" t="n" s="5">
        <v>121693</v>
      </c>
    </row>
    <row r="32" spans="1:3">
      <c r="A32" t="s" s="4">
        <v>101</v>
      </c>
      <c r="B32" t="n" s="6">
        <v>534515</v>
      </c>
      <c r="C32" t="n" s="6">
        <v>549475</v>
      </c>
    </row>
    <row r="33" spans="1:3">
      <c r="A33" t="s" s="4">
        <v>102</v>
      </c>
    </row>
    <row r="34" spans="1:3">
      <c r="A34" t="s" s="3">
        <v>103</v>
      </c>
    </row>
    <row r="35" spans="1:3">
      <c r="A35" t="s" s="4">
        <v>104</v>
      </c>
      <c r="B35" t="n" s="6">
        <v>9976</v>
      </c>
      <c r="C35" t="n" s="6">
        <v>9956</v>
      </c>
    </row>
    <row r="36" spans="1:3">
      <c r="A36" t="s" s="4">
        <v>105</v>
      </c>
      <c r="B36" t="n" s="5">
        <v>78342</v>
      </c>
      <c r="C36" t="n" s="5">
        <v>62864</v>
      </c>
    </row>
    <row r="37" spans="1:3">
      <c r="A37" t="s" s="4">
        <v>106</v>
      </c>
      <c r="B37" t="n" s="5">
        <v>314976</v>
      </c>
      <c r="C37" t="n" s="5">
        <v>297237</v>
      </c>
    </row>
    <row r="38" spans="1:3">
      <c r="A38" t="s" s="4">
        <v>107</v>
      </c>
      <c r="B38" t="n" s="5">
        <v>-8944</v>
      </c>
      <c r="C38" t="n" s="5">
        <v>3987</v>
      </c>
    </row>
    <row r="39" spans="1:3">
      <c r="A39" t="s" s="4">
        <v>108</v>
      </c>
      <c r="B39" t="n" s="5">
        <v>394350</v>
      </c>
      <c r="C39" t="n" s="5">
        <v>374044</v>
      </c>
    </row>
    <row r="40" spans="1:3">
      <c r="A40" t="s" s="4">
        <v>109</v>
      </c>
      <c r="B40" t="n" s="6">
        <v>928865</v>
      </c>
      <c r="C40" t="n" s="6">
        <v>9235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2</v>
      </c>
      <c r="C1" t="s" s="2">
        <v>30</v>
      </c>
    </row>
    <row r="2" spans="1:3">
      <c r="A2" t="s" s="3">
        <v>251</v>
      </c>
    </row>
    <row r="3" spans="1:3">
      <c r="A3" t="s" s="4">
        <v>364</v>
      </c>
      <c r="B3" t="n" s="6">
        <v>6368</v>
      </c>
      <c r="C3" t="n" s="6">
        <v>7952</v>
      </c>
    </row>
    <row r="4" spans="1:3">
      <c r="A4" t="s" s="4">
        <v>365</v>
      </c>
      <c r="B4" t="n" s="5">
        <v>975</v>
      </c>
      <c r="C4" t="n" s="5">
        <v>1279</v>
      </c>
    </row>
    <row r="5" spans="1:3">
      <c r="A5" t="s" s="4">
        <v>366</v>
      </c>
      <c r="B5" t="n" s="5">
        <v>28915</v>
      </c>
      <c r="C5" t="n" s="5">
        <v>29192</v>
      </c>
    </row>
    <row r="6" spans="1:3">
      <c r="A6" t="s" s="4">
        <v>75</v>
      </c>
      <c r="B6" t="n" s="5">
        <v>133942</v>
      </c>
      <c r="C6" t="n" s="5">
        <v>124111</v>
      </c>
    </row>
    <row r="7" spans="1:3">
      <c r="A7" t="s" s="4">
        <v>367</v>
      </c>
      <c r="B7" t="n" s="6">
        <v>36258</v>
      </c>
      <c r="C7" t="n" s="6">
        <v>384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t="s" s="1">
        <v>368</v>
      </c>
      <c r="B1" t="s" s="2">
        <v>1</v>
      </c>
    </row>
    <row r="2" spans="1:2">
      <c r="B2" t="s" s="2">
        <v>2</v>
      </c>
    </row>
    <row r="3" spans="1:2">
      <c r="A3" t="s" s="4">
        <v>369</v>
      </c>
    </row>
    <row r="4" spans="1:2">
      <c r="A4" t="s" s="3">
        <v>370</v>
      </c>
    </row>
    <row r="5" spans="1:2">
      <c r="A5" t="s" s="4">
        <v>371</v>
      </c>
      <c r="B5" t="s" s="4">
        <v>347</v>
      </c>
    </row>
    <row r="6" spans="1:2">
      <c r="A6" t="s" s="4">
        <v>372</v>
      </c>
    </row>
    <row r="7" spans="1:2">
      <c r="A7" t="s" s="3">
        <v>370</v>
      </c>
    </row>
    <row r="8" spans="1:2">
      <c r="A8" t="s" s="4">
        <v>371</v>
      </c>
      <c r="B8" t="s" s="4">
        <v>373</v>
      </c>
    </row>
    <row r="9" spans="1:2">
      <c r="A9" t="s" s="4">
        <v>374</v>
      </c>
    </row>
    <row r="10" spans="1:2">
      <c r="A10" t="s" s="3">
        <v>370</v>
      </c>
    </row>
    <row r="11" spans="1:2">
      <c r="A11" t="s" s="4">
        <v>371</v>
      </c>
      <c r="B11" t="s" s="4">
        <v>373</v>
      </c>
    </row>
    <row r="12" spans="1:2">
      <c r="A12" t="s" s="4">
        <v>375</v>
      </c>
    </row>
    <row r="13" spans="1:2">
      <c r="A13" t="s" s="3">
        <v>370</v>
      </c>
    </row>
    <row r="14" spans="1:2">
      <c r="A14" t="s" s="4">
        <v>371</v>
      </c>
      <c r="B14" t="s" s="4">
        <v>362</v>
      </c>
    </row>
    <row r="15" spans="1:2">
      <c r="A15" t="s" s="4">
        <v>376</v>
      </c>
    </row>
    <row r="16" spans="1:2">
      <c r="A16" t="s" s="3">
        <v>370</v>
      </c>
    </row>
    <row r="17" spans="1:2">
      <c r="A17" t="s" s="4">
        <v>371</v>
      </c>
      <c r="B17" t="s" s="4">
        <v>377</v>
      </c>
    </row>
    <row r="18" spans="1:2">
      <c r="A18" t="s" s="4">
        <v>378</v>
      </c>
    </row>
    <row r="19" spans="1:2">
      <c r="A19" t="s" s="3">
        <v>370</v>
      </c>
    </row>
    <row r="20" spans="1:2">
      <c r="A20" t="s" s="4">
        <v>371</v>
      </c>
      <c r="B20" t="s" s="4">
        <v>347</v>
      </c>
    </row>
    <row r="21" spans="1:2">
      <c r="A21" t="s" s="4">
        <v>379</v>
      </c>
    </row>
    <row r="22" spans="1:2">
      <c r="A22" t="s" s="3">
        <v>370</v>
      </c>
    </row>
    <row r="23" spans="1:2">
      <c r="A23" t="s" s="4">
        <v>371</v>
      </c>
      <c r="B23" t="s" s="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381</v>
      </c>
      <c r="B1" t="s" s="2">
        <v>382</v>
      </c>
    </row>
    <row r="2" spans="1:2">
      <c r="A2" t="s" s="3">
        <v>181</v>
      </c>
    </row>
    <row r="3" spans="1:2">
      <c r="A3" t="s" s="4">
        <v>383</v>
      </c>
      <c r="B3" t="n" s="5">
        <v>5</v>
      </c>
    </row>
    <row r="4" spans="1:2">
      <c r="A4" t="s" s="4">
        <v>384</v>
      </c>
      <c r="B4" t="n" s="5">
        <v>100</v>
      </c>
    </row>
    <row r="5" spans="1:2">
      <c r="A5" t="s" s="4">
        <v>385</v>
      </c>
      <c r="B5" t="n" s="6">
        <v>184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r="1" spans="1:4">
      <c r="A1" t="s" s="1">
        <v>386</v>
      </c>
      <c r="B1" t="s" s="2">
        <v>333</v>
      </c>
      <c r="C1" t="s" s="2">
        <v>1</v>
      </c>
    </row>
    <row r="2" spans="1:4">
      <c r="B2" t="s" s="2">
        <v>387</v>
      </c>
      <c r="C2" t="s" s="2">
        <v>2</v>
      </c>
      <c r="D2" t="s" s="2">
        <v>30</v>
      </c>
    </row>
    <row r="3" spans="1:4">
      <c r="A3" t="s" s="3">
        <v>388</v>
      </c>
    </row>
    <row r="4" spans="1:4">
      <c r="A4" t="s" s="4">
        <v>389</v>
      </c>
      <c r="C4" t="n" s="6">
        <v>333214000</v>
      </c>
      <c r="D4" t="n" s="6">
        <v>334393000</v>
      </c>
    </row>
    <row r="5" spans="1:4">
      <c r="A5" t="s" s="4">
        <v>390</v>
      </c>
      <c r="C5" t="n" s="5">
        <v>-8031000</v>
      </c>
      <c r="D5" t="n" s="5">
        <v>-1179000</v>
      </c>
    </row>
    <row r="6" spans="1:4">
      <c r="A6" t="s" s="4">
        <v>391</v>
      </c>
      <c r="C6" t="n" s="5">
        <v>325183000</v>
      </c>
      <c r="D6" t="n" s="5">
        <v>333214000</v>
      </c>
    </row>
    <row r="7" spans="1:4">
      <c r="A7" t="s" s="4">
        <v>349</v>
      </c>
      <c r="B7" t="n" s="6">
        <v>261000</v>
      </c>
    </row>
    <row r="8" spans="1:4">
      <c r="A8" t="s" s="4">
        <v>392</v>
      </c>
      <c r="C8" t="n" s="5">
        <v>0</v>
      </c>
      <c r="D8" t="n" s="5">
        <v>0</v>
      </c>
    </row>
    <row r="9" spans="1:4">
      <c r="A9" t="s" s="4">
        <v>393</v>
      </c>
    </row>
    <row r="10" spans="1:4">
      <c r="A10" t="s" s="3">
        <v>388</v>
      </c>
    </row>
    <row r="11" spans="1:4">
      <c r="A11" t="s" s="4">
        <v>389</v>
      </c>
      <c r="C11" t="n" s="5">
        <v>270045000</v>
      </c>
      <c r="D11" t="n" s="5">
        <v>270306000</v>
      </c>
    </row>
    <row r="12" spans="1:4">
      <c r="A12" t="s" s="4">
        <v>390</v>
      </c>
      <c r="C12" t="n" s="5">
        <v>0</v>
      </c>
      <c r="D12" t="n" s="5">
        <v>-261000</v>
      </c>
    </row>
    <row r="13" spans="1:4">
      <c r="A13" t="s" s="4">
        <v>391</v>
      </c>
      <c r="C13" t="n" s="5">
        <v>270045000</v>
      </c>
      <c r="D13" t="n" s="5">
        <v>270045000</v>
      </c>
    </row>
    <row r="14" spans="1:4">
      <c r="A14" t="s" s="4">
        <v>394</v>
      </c>
    </row>
    <row r="15" spans="1:4">
      <c r="A15" t="s" s="3">
        <v>388</v>
      </c>
    </row>
    <row r="16" spans="1:4">
      <c r="A16" t="s" s="4">
        <v>389</v>
      </c>
      <c r="C16" t="n" s="5">
        <v>63169000</v>
      </c>
      <c r="D16" t="n" s="5">
        <v>64087000</v>
      </c>
    </row>
    <row r="17" spans="1:4">
      <c r="A17" t="s" s="4">
        <v>390</v>
      </c>
      <c r="C17" t="n" s="5">
        <v>-8031000</v>
      </c>
      <c r="D17" t="n" s="5">
        <v>-918000</v>
      </c>
    </row>
    <row r="18" spans="1:4">
      <c r="A18" t="s" s="4">
        <v>391</v>
      </c>
      <c r="C18" t="n" s="6">
        <v>55138000</v>
      </c>
      <c r="D18" t="n" s="6">
        <v>63169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95</v>
      </c>
      <c r="B1" t="s" s="2">
        <v>396</v>
      </c>
      <c r="C1" t="s" s="2">
        <v>2</v>
      </c>
      <c r="D1" t="s" s="2">
        <v>397</v>
      </c>
      <c r="E1" t="s" s="2">
        <v>30</v>
      </c>
    </row>
    <row r="2" spans="1:5">
      <c r="A2" t="s" s="3">
        <v>398</v>
      </c>
    </row>
    <row r="3" spans="1:5">
      <c r="A3" t="s" s="4">
        <v>399</v>
      </c>
      <c r="C3" t="n" s="6">
        <v>379953000</v>
      </c>
    </row>
    <row r="4" spans="1:5">
      <c r="A4" t="s" s="4">
        <v>400</v>
      </c>
    </row>
    <row r="5" spans="1:5">
      <c r="A5" t="s" s="3">
        <v>398</v>
      </c>
    </row>
    <row r="6" spans="1:5">
      <c r="A6" t="s" s="4">
        <v>401</v>
      </c>
      <c r="C6" t="n" s="6">
        <v>75000000</v>
      </c>
      <c r="E6" t="n" s="6">
        <v>75000000</v>
      </c>
    </row>
    <row r="7" spans="1:5">
      <c r="A7" t="s" s="4">
        <v>402</v>
      </c>
      <c r="C7" t="s" s="4">
        <v>403</v>
      </c>
    </row>
    <row r="8" spans="1:5">
      <c r="A8" t="s" s="4">
        <v>404</v>
      </c>
      <c r="C8" t="n" s="6">
        <v>75000</v>
      </c>
    </row>
    <row r="9" spans="1:5">
      <c r="A9" t="s" s="4">
        <v>405</v>
      </c>
    </row>
    <row r="10" spans="1:5">
      <c r="A10" t="s" s="3">
        <v>398</v>
      </c>
    </row>
    <row r="11" spans="1:5">
      <c r="A11" t="s" s="4">
        <v>402</v>
      </c>
      <c r="C11" t="s" s="4">
        <v>406</v>
      </c>
    </row>
    <row r="12" spans="1:5">
      <c r="A12" t="s" s="4">
        <v>404</v>
      </c>
      <c r="C12" t="n" s="6">
        <v>100000000</v>
      </c>
    </row>
    <row r="13" spans="1:5">
      <c r="A13" t="s" s="4">
        <v>407</v>
      </c>
      <c r="C13" t="n" s="5">
        <v>100000000</v>
      </c>
      <c r="E13" t="n" s="5">
        <v>100000000</v>
      </c>
    </row>
    <row r="14" spans="1:5">
      <c r="A14" t="s" s="4">
        <v>408</v>
      </c>
    </row>
    <row r="15" spans="1:5">
      <c r="A15" t="s" s="3">
        <v>398</v>
      </c>
    </row>
    <row r="16" spans="1:5">
      <c r="A16" t="s" s="4">
        <v>404</v>
      </c>
      <c r="C16" t="n" s="6">
        <v>50000000</v>
      </c>
    </row>
    <row r="17" spans="1:5">
      <c r="A17" t="s" s="4">
        <v>409</v>
      </c>
      <c r="C17" t="s" s="4">
        <v>410</v>
      </c>
    </row>
    <row r="18" spans="1:5">
      <c r="A18" t="s" s="4">
        <v>411</v>
      </c>
    </row>
    <row r="19" spans="1:5">
      <c r="A19" t="s" s="3">
        <v>398</v>
      </c>
    </row>
    <row r="20" spans="1:5">
      <c r="A20" t="s" s="4">
        <v>404</v>
      </c>
      <c r="C20" t="n" s="6">
        <v>50000000</v>
      </c>
    </row>
    <row r="21" spans="1:5">
      <c r="A21" t="s" s="4">
        <v>409</v>
      </c>
      <c r="C21" t="s" s="4">
        <v>412</v>
      </c>
    </row>
    <row r="22" spans="1:5">
      <c r="A22" t="s" s="4">
        <v>413</v>
      </c>
    </row>
    <row r="23" spans="1:5">
      <c r="A23" t="s" s="3">
        <v>398</v>
      </c>
    </row>
    <row r="24" spans="1:5">
      <c r="A24" t="s" s="4">
        <v>414</v>
      </c>
      <c r="B24" t="n" s="6">
        <v>350000</v>
      </c>
      <c r="D24" t="n" s="6">
        <v>250000</v>
      </c>
    </row>
    <row r="25" spans="1:5">
      <c r="A25" t="s" s="4">
        <v>415</v>
      </c>
      <c r="B25" t="s" s="4">
        <v>358</v>
      </c>
    </row>
    <row r="26" spans="1:5">
      <c r="A26" t="s" s="4">
        <v>416</v>
      </c>
      <c r="B26" t="n" s="6">
        <v>200000</v>
      </c>
    </row>
    <row r="27" spans="1:5">
      <c r="A27" t="s" s="4">
        <v>417</v>
      </c>
      <c r="B27" t="n" s="6">
        <v>550000</v>
      </c>
    </row>
    <row r="28" spans="1:5">
      <c r="A28" t="s" s="4">
        <v>418</v>
      </c>
      <c r="C28" t="n" s="6">
        <v>636000</v>
      </c>
    </row>
    <row r="29" spans="1:5">
      <c r="A29" t="s" s="4">
        <v>402</v>
      </c>
      <c r="C29" t="s" s="4">
        <v>419</v>
      </c>
    </row>
    <row r="30" spans="1:5">
      <c r="A30" t="s" s="4">
        <v>420</v>
      </c>
      <c r="C30" t="s" s="4">
        <v>421</v>
      </c>
    </row>
    <row r="31" spans="1:5">
      <c r="A31" t="s" s="4">
        <v>422</v>
      </c>
      <c r="C31" t="n" s="6">
        <v>40500000</v>
      </c>
      <c r="E31" t="n" s="5">
        <v>65925000</v>
      </c>
    </row>
    <row r="32" spans="1:5">
      <c r="A32" t="s" s="4">
        <v>423</v>
      </c>
    </row>
    <row r="33" spans="1:5">
      <c r="A33" t="s" s="3">
        <v>398</v>
      </c>
    </row>
    <row r="34" spans="1:5">
      <c r="A34" t="s" s="4">
        <v>414</v>
      </c>
      <c r="C34" t="n" s="5">
        <v>45000</v>
      </c>
    </row>
    <row r="35" spans="1:5">
      <c r="A35" t="s" s="4">
        <v>424</v>
      </c>
    </row>
    <row r="36" spans="1:5">
      <c r="A36" t="s" s="3">
        <v>398</v>
      </c>
    </row>
    <row r="37" spans="1:5">
      <c r="A37" t="s" s="4">
        <v>414</v>
      </c>
      <c r="C37" t="n" s="5">
        <v>50000000</v>
      </c>
    </row>
    <row r="38" spans="1:5">
      <c r="A38" t="s" s="4">
        <v>418</v>
      </c>
      <c r="C38" t="n" s="6">
        <v>21900000</v>
      </c>
    </row>
    <row r="39" spans="1:5">
      <c r="A39" t="s" s="4">
        <v>425</v>
      </c>
      <c r="C39" t="s" s="4">
        <v>426</v>
      </c>
    </row>
    <row r="40" spans="1:5">
      <c r="A40" t="s" s="4">
        <v>420</v>
      </c>
      <c r="C40" t="s" s="4">
        <v>427</v>
      </c>
    </row>
    <row r="41" spans="1:5">
      <c r="A41" t="s" s="4">
        <v>422</v>
      </c>
      <c r="C41" t="n" s="6">
        <v>28100000</v>
      </c>
      <c r="E41" t="n" s="6">
        <v>25075000</v>
      </c>
    </row>
    <row r="42" spans="1:5">
      <c r="A42" t="s" s="4">
        <v>428</v>
      </c>
    </row>
    <row r="43" spans="1:5">
      <c r="A43" t="s" s="3">
        <v>398</v>
      </c>
    </row>
    <row r="44" spans="1:5">
      <c r="A44" t="s" s="4">
        <v>402</v>
      </c>
      <c r="C44" t="s" s="4">
        <v>429</v>
      </c>
    </row>
    <row r="45" spans="1:5">
      <c r="A45" t="s" s="4">
        <v>430</v>
      </c>
    </row>
    <row r="46" spans="1:5">
      <c r="A46" t="s" s="3">
        <v>398</v>
      </c>
    </row>
    <row r="47" spans="1:5">
      <c r="A47" t="s" s="4">
        <v>431</v>
      </c>
      <c r="C47" t="s" s="4">
        <v>432</v>
      </c>
    </row>
    <row r="48" spans="1:5">
      <c r="A48" t="s" s="4">
        <v>433</v>
      </c>
    </row>
    <row r="49" spans="1:5">
      <c r="A49" t="s" s="3">
        <v>398</v>
      </c>
    </row>
    <row r="50" spans="1:5">
      <c r="A50" t="s" s="4">
        <v>431</v>
      </c>
      <c r="C50" t="s" s="4">
        <v>434</v>
      </c>
    </row>
    <row r="51" spans="1:5">
      <c r="A51" t="s" s="4">
        <v>435</v>
      </c>
    </row>
    <row r="52" spans="1:5">
      <c r="A52" t="s" s="3">
        <v>398</v>
      </c>
    </row>
    <row r="53" spans="1:5">
      <c r="A53" t="s" s="4">
        <v>431</v>
      </c>
      <c r="B53" t="s" s="4">
        <v>436</v>
      </c>
    </row>
    <row r="54" spans="1:5">
      <c r="A54" t="s" s="4">
        <v>437</v>
      </c>
    </row>
    <row r="55" spans="1:5">
      <c r="A55" t="s" s="3">
        <v>398</v>
      </c>
    </row>
    <row r="56" spans="1:5">
      <c r="A56" t="s" s="4">
        <v>431</v>
      </c>
      <c r="B56" t="s" s="4">
        <v>4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9</v>
      </c>
      <c r="B1" t="s" s="2">
        <v>2</v>
      </c>
      <c r="C1" t="s" s="2">
        <v>30</v>
      </c>
    </row>
    <row r="2" spans="1:3">
      <c r="A2" t="s" s="3">
        <v>440</v>
      </c>
    </row>
    <row r="3" spans="1:3">
      <c r="A3" t="s" s="4">
        <v>441</v>
      </c>
      <c r="B3" t="n" s="6">
        <v>169</v>
      </c>
      <c r="C3" t="n" s="6">
        <v>1022</v>
      </c>
    </row>
    <row r="4" spans="1:3">
      <c r="A4" t="s" s="4">
        <v>442</v>
      </c>
      <c r="B4" t="n" s="5">
        <v>243769</v>
      </c>
      <c r="C4" t="n" s="5">
        <v>267022</v>
      </c>
    </row>
    <row r="5" spans="1:3">
      <c r="A5" t="s" s="4">
        <v>443</v>
      </c>
      <c r="B5" t="n" s="5">
        <v>-169</v>
      </c>
      <c r="C5" t="n" s="5">
        <v>-792</v>
      </c>
    </row>
    <row r="6" spans="1:3">
      <c r="A6" t="s" s="4">
        <v>444</v>
      </c>
      <c r="B6" t="n" s="5">
        <v>243600</v>
      </c>
      <c r="C6" t="n" s="5">
        <v>266230</v>
      </c>
    </row>
    <row r="7" spans="1:3">
      <c r="A7" t="s" s="4">
        <v>413</v>
      </c>
    </row>
    <row r="8" spans="1:3">
      <c r="A8" t="s" s="3">
        <v>440</v>
      </c>
    </row>
    <row r="9" spans="1:3">
      <c r="A9" t="s" s="4">
        <v>445</v>
      </c>
      <c r="B9" t="n" s="5">
        <v>40500</v>
      </c>
      <c r="C9" t="n" s="5">
        <v>65925</v>
      </c>
    </row>
    <row r="10" spans="1:3">
      <c r="A10" t="s" s="4">
        <v>424</v>
      </c>
    </row>
    <row r="11" spans="1:3">
      <c r="A11" t="s" s="3">
        <v>440</v>
      </c>
    </row>
    <row r="12" spans="1:3">
      <c r="A12" t="s" s="4">
        <v>445</v>
      </c>
      <c r="B12" t="n" s="5">
        <v>28100</v>
      </c>
      <c r="C12" t="n" s="5">
        <v>25075</v>
      </c>
    </row>
    <row r="13" spans="1:3">
      <c r="A13" t="s" s="4">
        <v>400</v>
      </c>
    </row>
    <row r="14" spans="1:3">
      <c r="A14" t="s" s="3">
        <v>440</v>
      </c>
    </row>
    <row r="15" spans="1:3">
      <c r="A15" t="s" s="4">
        <v>446</v>
      </c>
      <c r="B15" t="n" s="5">
        <v>75000</v>
      </c>
      <c r="C15" t="n" s="5">
        <v>75000</v>
      </c>
    </row>
    <row r="16" spans="1:3">
      <c r="A16" t="s" s="4">
        <v>405</v>
      </c>
    </row>
    <row r="17" spans="1:3">
      <c r="A17" t="s" s="3">
        <v>440</v>
      </c>
    </row>
    <row r="18" spans="1:3">
      <c r="A18" t="s" s="4">
        <v>447</v>
      </c>
      <c r="B18" t="n" s="6">
        <v>100000</v>
      </c>
      <c r="C18" t="n" s="6">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t="s" s="1">
        <v>448</v>
      </c>
      <c r="B1" t="s" s="2">
        <v>1</v>
      </c>
    </row>
    <row r="2" spans="1:2">
      <c r="B2" t="s" s="2">
        <v>2</v>
      </c>
    </row>
    <row r="3" spans="1:2">
      <c r="A3" t="s" s="3">
        <v>260</v>
      </c>
    </row>
    <row r="4" spans="1:2">
      <c r="A4" t="s" s="4">
        <v>449</v>
      </c>
      <c r="B4" t="n" s="8">
        <v>3.5</v>
      </c>
    </row>
    <row r="5" spans="1:2">
      <c r="A5" t="s" s="4">
        <v>450</v>
      </c>
      <c r="B5" t="n" s="5">
        <v>3</v>
      </c>
    </row>
    <row r="6" spans="1:2">
      <c r="A6" t="s" s="4">
        <v>451</v>
      </c>
      <c r="B6" t="n" s="8">
        <v>1.82</v>
      </c>
    </row>
    <row r="7" spans="1:2">
      <c r="A7" t="s" s="4">
        <v>452</v>
      </c>
      <c r="B7" t="n" s="8">
        <v>20.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t="s" s="1">
        <v>453</v>
      </c>
      <c r="B1" t="s" s="2">
        <v>454</v>
      </c>
    </row>
    <row r="2" spans="1:2">
      <c r="A2" t="s" s="3">
        <v>262</v>
      </c>
    </row>
    <row r="3" spans="1:2">
      <c r="A3" t="n" s="5">
        <v>2016</v>
      </c>
      <c r="B3" t="n" s="6">
        <v>75169</v>
      </c>
    </row>
    <row r="4" spans="1:2">
      <c r="A4" t="n" s="5">
        <v>2017</v>
      </c>
      <c r="B4" t="n" s="5">
        <v>28100</v>
      </c>
    </row>
    <row r="5" spans="1:2">
      <c r="A5" t="n" s="5">
        <v>2018</v>
      </c>
      <c r="B5" t="n" s="5">
        <v>0</v>
      </c>
    </row>
    <row r="6" spans="1:2">
      <c r="A6" t="n" s="5">
        <v>2019</v>
      </c>
      <c r="B6" t="n" s="5">
        <v>0</v>
      </c>
    </row>
    <row r="7" spans="1:2">
      <c r="A7" t="s" s="4">
        <v>455</v>
      </c>
      <c r="B7" t="n" s="6">
        <v>140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6</v>
      </c>
      <c r="B1" t="s" s="2">
        <v>2</v>
      </c>
      <c r="C1" t="s" s="2">
        <v>30</v>
      </c>
    </row>
    <row r="2" spans="1:3">
      <c r="A2" t="s" s="3">
        <v>457</v>
      </c>
    </row>
    <row r="3" spans="1:3">
      <c r="A3" t="s" s="4">
        <v>458</v>
      </c>
      <c r="B3" t="n" s="6">
        <v>4857</v>
      </c>
    </row>
    <row r="4" spans="1:3">
      <c r="A4" t="s" s="4">
        <v>89</v>
      </c>
      <c r="B4" t="n" s="5">
        <v>16235</v>
      </c>
      <c r="C4" t="n" s="6">
        <v>37118</v>
      </c>
    </row>
    <row r="5" spans="1:3">
      <c r="A5" t="s" s="3">
        <v>459</v>
      </c>
    </row>
    <row r="6" spans="1:3">
      <c r="A6" t="s" s="4">
        <v>101</v>
      </c>
      <c r="B6" t="n" s="5">
        <v>241758</v>
      </c>
      <c r="C6" t="n" s="5">
        <v>263983</v>
      </c>
    </row>
    <row r="7" spans="1:3">
      <c r="A7" t="s" s="4">
        <v>460</v>
      </c>
    </row>
    <row r="8" spans="1:3">
      <c r="A8" t="s" s="3">
        <v>457</v>
      </c>
    </row>
    <row r="9" spans="1:3">
      <c r="A9" t="s" s="4">
        <v>461</v>
      </c>
      <c r="B9" t="n" s="5">
        <v>4637</v>
      </c>
      <c r="C9" t="n" s="5">
        <v>3309</v>
      </c>
    </row>
    <row r="10" spans="1:3">
      <c r="A10" t="s" s="4">
        <v>462</v>
      </c>
      <c r="B10" t="n" s="5">
        <v>29777</v>
      </c>
      <c r="C10" t="n" s="5">
        <v>29358</v>
      </c>
    </row>
    <row r="11" spans="1:3">
      <c r="A11" t="s" s="4">
        <v>463</v>
      </c>
      <c r="B11" t="n" s="5">
        <v>14659</v>
      </c>
      <c r="C11" t="n" s="5">
        <v>14287</v>
      </c>
    </row>
    <row r="12" spans="1:3">
      <c r="A12" t="s" s="4">
        <v>458</v>
      </c>
      <c r="B12" t="n" s="5">
        <v>4857</v>
      </c>
    </row>
    <row r="13" spans="1:3">
      <c r="A13" t="s" s="4">
        <v>89</v>
      </c>
      <c r="B13" t="n" s="5">
        <v>53930</v>
      </c>
      <c r="C13" t="n" s="5">
        <v>46954</v>
      </c>
    </row>
    <row r="14" spans="1:3">
      <c r="A14" t="s" s="3">
        <v>459</v>
      </c>
    </row>
    <row r="15" spans="1:3">
      <c r="A15" t="s" s="4">
        <v>458</v>
      </c>
      <c r="B15" t="n" s="5">
        <v>188</v>
      </c>
      <c r="C15" t="n" s="5">
        <v>930</v>
      </c>
    </row>
    <row r="16" spans="1:3">
      <c r="A16" t="s" s="4">
        <v>101</v>
      </c>
      <c r="B16" t="n" s="5">
        <v>188</v>
      </c>
      <c r="C16" t="n" s="5">
        <v>930</v>
      </c>
    </row>
    <row r="17" spans="1:3">
      <c r="A17" t="n" s="9">
        <v>1</v>
      </c>
    </row>
    <row r="18" spans="1:3">
      <c r="A18" t="s" s="3">
        <v>457</v>
      </c>
    </row>
    <row r="19" spans="1:3">
      <c r="A19" t="s" s="4">
        <v>89</v>
      </c>
      <c r="B19" t="n" s="5">
        <v>16235</v>
      </c>
      <c r="C19" t="n" s="5">
        <v>37118</v>
      </c>
    </row>
    <row r="20" spans="1:3">
      <c r="A20" t="s" s="3">
        <v>459</v>
      </c>
    </row>
    <row r="21" spans="1:3">
      <c r="A21" t="s" s="4">
        <v>101</v>
      </c>
      <c r="B21" t="n" s="5">
        <v>0</v>
      </c>
      <c r="C21" t="n" s="5">
        <v>0</v>
      </c>
    </row>
    <row r="22" spans="1:3">
      <c r="A22" t="s" s="4">
        <v>464</v>
      </c>
    </row>
    <row r="23" spans="1:3">
      <c r="A23" t="s" s="3">
        <v>457</v>
      </c>
    </row>
    <row r="24" spans="1:3">
      <c r="A24" t="s" s="4">
        <v>461</v>
      </c>
      <c r="B24" t="n" s="5">
        <v>4637</v>
      </c>
      <c r="C24" t="n" s="5">
        <v>3309</v>
      </c>
    </row>
    <row r="25" spans="1:3">
      <c r="A25" t="s" s="4">
        <v>462</v>
      </c>
      <c r="B25" t="n" s="5">
        <v>29777</v>
      </c>
      <c r="C25" t="n" s="5">
        <v>29358</v>
      </c>
    </row>
    <row r="26" spans="1:3">
      <c r="A26" t="s" s="4">
        <v>463</v>
      </c>
      <c r="B26" t="n" s="5">
        <v>0</v>
      </c>
      <c r="C26" t="n" s="5">
        <v>0</v>
      </c>
    </row>
    <row r="27" spans="1:3">
      <c r="A27" t="s" s="4">
        <v>458</v>
      </c>
      <c r="B27" t="n" s="5">
        <v>0</v>
      </c>
    </row>
    <row r="28" spans="1:3">
      <c r="A28" t="s" s="4">
        <v>89</v>
      </c>
      <c r="B28" t="n" s="5">
        <v>34414</v>
      </c>
      <c r="C28" t="n" s="5">
        <v>32667</v>
      </c>
    </row>
    <row r="29" spans="1:3">
      <c r="A29" t="s" s="3">
        <v>459</v>
      </c>
    </row>
    <row r="30" spans="1:3">
      <c r="A30" t="s" s="4">
        <v>458</v>
      </c>
      <c r="B30" t="n" s="5">
        <v>0</v>
      </c>
      <c r="C30" t="n" s="5">
        <v>0</v>
      </c>
    </row>
    <row r="31" spans="1:3">
      <c r="A31" t="s" s="4">
        <v>101</v>
      </c>
      <c r="B31" t="n" s="5">
        <v>0</v>
      </c>
      <c r="C31" t="n" s="5">
        <v>0</v>
      </c>
    </row>
    <row r="32" spans="1:3">
      <c r="A32" t="n" s="9">
        <v>2</v>
      </c>
    </row>
    <row r="33" spans="1:3">
      <c r="A33" t="s" s="3">
        <v>457</v>
      </c>
    </row>
    <row r="34" spans="1:3">
      <c r="A34" t="s" s="4">
        <v>89</v>
      </c>
      <c r="B34" t="n" s="5">
        <v>0</v>
      </c>
      <c r="C34" t="n" s="5">
        <v>0</v>
      </c>
    </row>
    <row r="35" spans="1:3">
      <c r="A35" t="s" s="3">
        <v>459</v>
      </c>
    </row>
    <row r="36" spans="1:3">
      <c r="A36" t="s" s="4">
        <v>101</v>
      </c>
      <c r="B36" t="n" s="5">
        <v>241758</v>
      </c>
      <c r="C36" t="n" s="5">
        <v>263983</v>
      </c>
    </row>
    <row r="37" spans="1:3">
      <c r="A37" t="s" s="4">
        <v>465</v>
      </c>
    </row>
    <row r="38" spans="1:3">
      <c r="A38" t="s" s="3">
        <v>457</v>
      </c>
    </row>
    <row r="39" spans="1:3">
      <c r="A39" t="s" s="4">
        <v>461</v>
      </c>
      <c r="B39" t="n" s="5">
        <v>0</v>
      </c>
      <c r="C39" t="n" s="5">
        <v>0</v>
      </c>
    </row>
    <row r="40" spans="1:3">
      <c r="A40" t="s" s="4">
        <v>462</v>
      </c>
      <c r="B40" t="n" s="5">
        <v>0</v>
      </c>
      <c r="C40" t="n" s="5">
        <v>0</v>
      </c>
    </row>
    <row r="41" spans="1:3">
      <c r="A41" t="s" s="4">
        <v>463</v>
      </c>
      <c r="B41" t="n" s="5">
        <v>14659</v>
      </c>
      <c r="C41" t="n" s="5">
        <v>14287</v>
      </c>
    </row>
    <row r="42" spans="1:3">
      <c r="A42" t="s" s="4">
        <v>458</v>
      </c>
      <c r="B42" t="n" s="5">
        <v>4857</v>
      </c>
    </row>
    <row r="43" spans="1:3">
      <c r="A43" t="s" s="4">
        <v>89</v>
      </c>
      <c r="B43" t="n" s="5">
        <v>19516</v>
      </c>
      <c r="C43" t="n" s="5">
        <v>14287</v>
      </c>
    </row>
    <row r="44" spans="1:3">
      <c r="A44" t="s" s="3">
        <v>459</v>
      </c>
    </row>
    <row r="45" spans="1:3">
      <c r="A45" t="s" s="4">
        <v>458</v>
      </c>
      <c r="B45" t="n" s="5">
        <v>188</v>
      </c>
      <c r="C45" t="n" s="5">
        <v>930</v>
      </c>
    </row>
    <row r="46" spans="1:3">
      <c r="A46" t="s" s="4">
        <v>101</v>
      </c>
      <c r="B46" t="n" s="6">
        <v>188</v>
      </c>
      <c r="C46" t="n" s="6">
        <v>9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6</v>
      </c>
      <c r="B1" t="s" s="2">
        <v>2</v>
      </c>
      <c r="C1" t="s" s="2">
        <v>30</v>
      </c>
    </row>
    <row r="2" spans="1:3">
      <c r="A2" t="s" s="3">
        <v>467</v>
      </c>
    </row>
    <row r="3" spans="1:3">
      <c r="A3" t="s" s="4">
        <v>72</v>
      </c>
      <c r="B3" t="n" s="6">
        <v>16235</v>
      </c>
      <c r="C3" t="n" s="6">
        <v>37118</v>
      </c>
    </row>
    <row r="4" spans="1:3">
      <c r="A4" t="s" s="4">
        <v>89</v>
      </c>
      <c r="B4" t="n" s="5">
        <v>16235</v>
      </c>
      <c r="C4" t="n" s="5">
        <v>37118</v>
      </c>
    </row>
    <row r="5" spans="1:3">
      <c r="A5" t="s" s="3">
        <v>468</v>
      </c>
    </row>
    <row r="6" spans="1:3">
      <c r="A6" t="s" s="4">
        <v>96</v>
      </c>
      <c r="B6" t="n" s="5">
        <v>169</v>
      </c>
      <c r="C6" t="n" s="5">
        <v>792</v>
      </c>
    </row>
    <row r="7" spans="1:3">
      <c r="A7" t="s" s="4">
        <v>469</v>
      </c>
      <c r="B7" t="n" s="5">
        <v>241589</v>
      </c>
      <c r="C7" t="n" s="5">
        <v>263191</v>
      </c>
    </row>
    <row r="8" spans="1:3">
      <c r="A8" t="s" s="4">
        <v>101</v>
      </c>
      <c r="B8" t="n" s="5">
        <v>241758</v>
      </c>
      <c r="C8" t="n" s="5">
        <v>263983</v>
      </c>
    </row>
    <row r="9" spans="1:3">
      <c r="A9" t="n" s="9">
        <v>1</v>
      </c>
    </row>
    <row r="10" spans="1:3">
      <c r="A10" t="s" s="3">
        <v>467</v>
      </c>
    </row>
    <row r="11" spans="1:3">
      <c r="A11" t="s" s="4">
        <v>72</v>
      </c>
      <c r="B11" t="n" s="5">
        <v>16235</v>
      </c>
      <c r="C11" t="n" s="5">
        <v>37118</v>
      </c>
    </row>
    <row r="12" spans="1:3">
      <c r="A12" t="s" s="4">
        <v>89</v>
      </c>
      <c r="B12" t="n" s="5">
        <v>16235</v>
      </c>
      <c r="C12" t="n" s="5">
        <v>37118</v>
      </c>
    </row>
    <row r="13" spans="1:3">
      <c r="A13" t="s" s="3">
        <v>468</v>
      </c>
    </row>
    <row r="14" spans="1:3">
      <c r="A14" t="s" s="4">
        <v>96</v>
      </c>
      <c r="B14" t="n" s="5">
        <v>0</v>
      </c>
      <c r="C14" t="n" s="5">
        <v>0</v>
      </c>
    </row>
    <row r="15" spans="1:3">
      <c r="A15" t="s" s="4">
        <v>469</v>
      </c>
      <c r="B15" t="n" s="5">
        <v>0</v>
      </c>
      <c r="C15" t="n" s="5">
        <v>0</v>
      </c>
    </row>
    <row r="16" spans="1:3">
      <c r="A16" t="s" s="4">
        <v>101</v>
      </c>
      <c r="B16" t="n" s="5">
        <v>0</v>
      </c>
      <c r="C16" t="n" s="5">
        <v>0</v>
      </c>
    </row>
    <row r="17" spans="1:3">
      <c r="A17" t="n" s="9">
        <v>2</v>
      </c>
    </row>
    <row r="18" spans="1:3">
      <c r="A18" t="s" s="3">
        <v>467</v>
      </c>
    </row>
    <row r="19" spans="1:3">
      <c r="A19" t="s" s="4">
        <v>72</v>
      </c>
      <c r="B19" t="n" s="5">
        <v>0</v>
      </c>
      <c r="C19" t="n" s="5">
        <v>0</v>
      </c>
    </row>
    <row r="20" spans="1:3">
      <c r="A20" t="s" s="4">
        <v>89</v>
      </c>
      <c r="B20" t="n" s="5">
        <v>0</v>
      </c>
      <c r="C20" t="n" s="5">
        <v>0</v>
      </c>
    </row>
    <row r="21" spans="1:3">
      <c r="A21" t="s" s="3">
        <v>468</v>
      </c>
    </row>
    <row r="22" spans="1:3">
      <c r="A22" t="s" s="4">
        <v>96</v>
      </c>
      <c r="B22" t="n" s="5">
        <v>169</v>
      </c>
      <c r="C22" t="n" s="5">
        <v>792</v>
      </c>
    </row>
    <row r="23" spans="1:3">
      <c r="A23" t="s" s="4">
        <v>469</v>
      </c>
      <c r="B23" t="n" s="5">
        <v>241589</v>
      </c>
      <c r="C23" t="n" s="5">
        <v>263191</v>
      </c>
    </row>
    <row r="24" spans="1:3">
      <c r="A24" t="s" s="4">
        <v>101</v>
      </c>
      <c r="B24" t="n" s="6">
        <v>241758</v>
      </c>
      <c r="C24" t="n" s="6">
        <v>2639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110</v>
      </c>
      <c r="B1" t="s" s="2">
        <v>2</v>
      </c>
      <c r="C1" t="s" s="2">
        <v>30</v>
      </c>
    </row>
    <row r="2" spans="1:3">
      <c r="A2" t="s" s="4">
        <v>111</v>
      </c>
      <c r="B2" t="n" s="6">
        <v>3469</v>
      </c>
      <c r="C2" t="n" s="6">
        <v>3697</v>
      </c>
    </row>
    <row r="3" spans="1:3">
      <c r="A3" t="s" s="4">
        <v>112</v>
      </c>
      <c r="B3" t="n" s="7">
        <v>0.5</v>
      </c>
      <c r="C3" t="n" s="7">
        <v>0.5</v>
      </c>
    </row>
    <row r="4" spans="1:3">
      <c r="A4" t="s" s="4">
        <v>113</v>
      </c>
    </row>
    <row r="5" spans="1:3">
      <c r="A5" t="s" s="4">
        <v>114</v>
      </c>
      <c r="B5" t="n" s="5">
        <v>400000000</v>
      </c>
      <c r="C5" t="n" s="5">
        <v>400000000</v>
      </c>
    </row>
    <row r="6" spans="1:3">
      <c r="A6" t="s" s="4">
        <v>115</v>
      </c>
      <c r="B6" t="n" s="5">
        <v>19953000</v>
      </c>
      <c r="C6" t="n" s="5">
        <v>19912000</v>
      </c>
    </row>
    <row r="7" spans="1:3">
      <c r="A7" t="s" s="4">
        <v>116</v>
      </c>
      <c r="B7" t="n" s="5">
        <v>19953000</v>
      </c>
      <c r="C7" t="n" s="5">
        <v>1991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70</v>
      </c>
      <c r="B1" t="s" s="2">
        <v>471</v>
      </c>
      <c r="C1" t="s" s="2">
        <v>2</v>
      </c>
      <c r="D1" t="s" s="2">
        <v>30</v>
      </c>
      <c r="E1" t="s" s="2">
        <v>31</v>
      </c>
    </row>
    <row r="2" spans="1:5">
      <c r="A2" t="s" s="3">
        <v>472</v>
      </c>
    </row>
    <row r="3" spans="1:5">
      <c r="A3" t="s" s="4">
        <v>473</v>
      </c>
      <c r="C3" t="s" s="4">
        <v>474</v>
      </c>
    </row>
    <row r="4" spans="1:5">
      <c r="A4" t="s" s="4">
        <v>458</v>
      </c>
      <c r="C4" t="n" s="6">
        <v>4857000</v>
      </c>
    </row>
    <row r="5" spans="1:5">
      <c r="A5" t="s" s="4">
        <v>458</v>
      </c>
      <c r="C5" t="n" s="6">
        <v>4414000</v>
      </c>
      <c r="D5" t="n" s="6">
        <v>1053000</v>
      </c>
      <c r="E5" t="n" s="6">
        <v>946000</v>
      </c>
    </row>
    <row r="6" spans="1:5">
      <c r="A6" t="s" s="4">
        <v>354</v>
      </c>
    </row>
    <row r="7" spans="1:5">
      <c r="A7" t="s" s="3">
        <v>472</v>
      </c>
    </row>
    <row r="8" spans="1:5">
      <c r="A8" t="s" s="4">
        <v>475</v>
      </c>
      <c r="C8" t="s" s="4">
        <v>476</v>
      </c>
    </row>
    <row r="9" spans="1:5">
      <c r="A9" t="s" s="4">
        <v>477</v>
      </c>
    </row>
    <row r="10" spans="1:5">
      <c r="A10" t="s" s="3">
        <v>472</v>
      </c>
    </row>
    <row r="11" spans="1:5">
      <c r="A11" t="s" s="4">
        <v>478</v>
      </c>
      <c r="B11" t="n" s="6">
        <v>75000000</v>
      </c>
      <c r="C11" t="n" s="6">
        <v>75000000</v>
      </c>
    </row>
    <row r="12" spans="1:5">
      <c r="A12" t="s" s="4">
        <v>402</v>
      </c>
      <c r="B12" t="s" s="4">
        <v>479</v>
      </c>
    </row>
    <row r="13" spans="1:5">
      <c r="A13" t="s" s="4">
        <v>480</v>
      </c>
      <c r="B13" t="s" s="4">
        <v>481</v>
      </c>
    </row>
    <row r="14" spans="1:5">
      <c r="A14" t="s" s="4">
        <v>458</v>
      </c>
      <c r="C14" t="n" s="5">
        <v>4414000</v>
      </c>
    </row>
    <row r="15" spans="1:5">
      <c r="A15" t="s" s="4">
        <v>482</v>
      </c>
      <c r="C15" t="n" s="6">
        <v>27000</v>
      </c>
    </row>
    <row r="16" spans="1:5">
      <c r="A16" t="s" s="4">
        <v>483</v>
      </c>
      <c r="C16" t="s" s="4">
        <v>484</v>
      </c>
    </row>
    <row r="17" spans="1:5">
      <c r="A17" t="s" s="4">
        <v>485</v>
      </c>
    </row>
    <row r="18" spans="1:5">
      <c r="A18" t="s" s="3">
        <v>472</v>
      </c>
    </row>
    <row r="19" spans="1:5">
      <c r="A19" t="s" s="4">
        <v>458</v>
      </c>
      <c r="C19" t="n" s="6">
        <v>188000</v>
      </c>
      <c r="D19" t="n" s="5">
        <v>930000</v>
      </c>
    </row>
    <row r="20" spans="1:5">
      <c r="A20" t="s" s="4">
        <v>460</v>
      </c>
    </row>
    <row r="21" spans="1:5">
      <c r="A21" t="s" s="3">
        <v>472</v>
      </c>
    </row>
    <row r="22" spans="1:5">
      <c r="A22" t="s" s="4">
        <v>458</v>
      </c>
      <c r="C22" t="n" s="5">
        <v>4857000</v>
      </c>
    </row>
    <row r="23" spans="1:5">
      <c r="A23" t="s" s="4">
        <v>458</v>
      </c>
      <c r="C23" t="n" s="5">
        <v>188000</v>
      </c>
      <c r="D23" t="n" s="5">
        <v>930000</v>
      </c>
    </row>
    <row r="24" spans="1:5">
      <c r="A24" t="s" s="4">
        <v>486</v>
      </c>
    </row>
    <row r="25" spans="1:5">
      <c r="A25" t="s" s="3">
        <v>472</v>
      </c>
    </row>
    <row r="26" spans="1:5">
      <c r="A26" t="s" s="4">
        <v>458</v>
      </c>
      <c r="C26" t="n" s="5">
        <v>4857000</v>
      </c>
    </row>
    <row r="27" spans="1:5">
      <c r="A27" t="s" s="4">
        <v>458</v>
      </c>
      <c r="C27" t="n" s="6">
        <v>188000</v>
      </c>
      <c r="D27" t="n" s="6">
        <v>93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7</v>
      </c>
      <c r="B1" t="s" s="2">
        <v>2</v>
      </c>
      <c r="C1" t="s" s="2">
        <v>30</v>
      </c>
    </row>
    <row r="2" spans="1:3">
      <c r="A2" t="s" s="3">
        <v>195</v>
      </c>
    </row>
    <row r="3" spans="1:3">
      <c r="A3" t="s" s="4">
        <v>488</v>
      </c>
      <c r="B3" t="n" s="6">
        <v>34414</v>
      </c>
      <c r="C3" t="n" s="6">
        <v>32667</v>
      </c>
    </row>
    <row r="4" spans="1:3">
      <c r="A4" t="s" s="4">
        <v>463</v>
      </c>
      <c r="B4" t="n" s="5">
        <v>14659</v>
      </c>
      <c r="C4" t="n" s="5">
        <v>14287</v>
      </c>
    </row>
    <row r="5" spans="1:3">
      <c r="A5" t="s" s="4">
        <v>458</v>
      </c>
      <c r="B5" t="n" s="5">
        <v>4857</v>
      </c>
    </row>
    <row r="6" spans="1:3">
      <c r="A6" t="s" s="4">
        <v>489</v>
      </c>
      <c r="B6" t="n" s="5">
        <v>4544</v>
      </c>
      <c r="C6" t="n" s="5">
        <v>6448</v>
      </c>
    </row>
    <row r="7" spans="1:3">
      <c r="A7" t="s" s="4">
        <v>490</v>
      </c>
      <c r="B7" t="n" s="5">
        <v>7854</v>
      </c>
      <c r="C7" t="n" s="5">
        <v>10603</v>
      </c>
    </row>
    <row r="8" spans="1:3">
      <c r="A8" t="s" s="4">
        <v>491</v>
      </c>
      <c r="B8" t="n" s="5">
        <v>-1922</v>
      </c>
      <c r="C8" t="n" s="5">
        <v>-2177</v>
      </c>
    </row>
    <row r="9" spans="1:3">
      <c r="A9" t="s" s="4">
        <v>88</v>
      </c>
      <c r="B9" t="n" s="6">
        <v>64406</v>
      </c>
      <c r="C9" t="n" s="6">
        <v>618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92</v>
      </c>
      <c r="B1" t="s" s="2">
        <v>1</v>
      </c>
    </row>
    <row r="2" spans="1:3">
      <c r="B2" t="s" s="2">
        <v>2</v>
      </c>
      <c r="C2" t="s" s="2">
        <v>30</v>
      </c>
    </row>
    <row r="3" spans="1:3">
      <c r="A3" t="s" s="3">
        <v>195</v>
      </c>
    </row>
    <row r="4" spans="1:3">
      <c r="A4" t="s" s="4">
        <v>493</v>
      </c>
      <c r="B4" t="n" s="6">
        <v>20244</v>
      </c>
      <c r="C4" t="n" s="6">
        <v>23838</v>
      </c>
    </row>
    <row r="5" spans="1:3">
      <c r="A5" t="s" s="4">
        <v>494</v>
      </c>
      <c r="B5" t="n" s="5">
        <v>-15700</v>
      </c>
      <c r="C5" t="n" s="5">
        <v>-17390</v>
      </c>
    </row>
    <row r="6" spans="1:3">
      <c r="A6" t="s" s="4">
        <v>495</v>
      </c>
      <c r="B6" t="n" s="6">
        <v>4544</v>
      </c>
      <c r="C6" t="n" s="6">
        <v>6448</v>
      </c>
    </row>
    <row r="7" spans="1:3">
      <c r="A7" t="s" s="4">
        <v>496</v>
      </c>
      <c r="B7" t="s" s="4">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7</v>
      </c>
      <c r="B1" t="s" s="2">
        <v>1</v>
      </c>
    </row>
    <row r="2" spans="1:4">
      <c r="B2" t="s" s="2">
        <v>2</v>
      </c>
      <c r="C2" t="s" s="2">
        <v>30</v>
      </c>
      <c r="D2" t="s" s="2">
        <v>31</v>
      </c>
    </row>
    <row r="3" spans="1:4">
      <c r="A3" t="s" s="3">
        <v>195</v>
      </c>
    </row>
    <row r="4" spans="1:4">
      <c r="A4" t="s" s="4">
        <v>498</v>
      </c>
      <c r="B4" t="n" s="6">
        <v>1940</v>
      </c>
      <c r="C4" t="n" s="6">
        <v>2657</v>
      </c>
      <c r="D4" t="n" s="6">
        <v>4063</v>
      </c>
    </row>
    <row r="5" spans="1:4">
      <c r="A5" t="s" s="3">
        <v>499</v>
      </c>
    </row>
    <row r="6" spans="1:4">
      <c r="A6" t="n" s="5">
        <v>2016</v>
      </c>
      <c r="B6" t="n" s="5">
        <v>1394</v>
      </c>
    </row>
    <row r="7" spans="1:4">
      <c r="A7" t="n" s="5">
        <v>2017</v>
      </c>
      <c r="B7" t="n" s="5">
        <v>1198</v>
      </c>
    </row>
    <row r="8" spans="1:4">
      <c r="A8" t="n" s="5">
        <v>2018</v>
      </c>
      <c r="B8" t="n" s="5">
        <v>416</v>
      </c>
    </row>
    <row r="9" spans="1:4">
      <c r="A9" t="n" s="5">
        <v>2019</v>
      </c>
      <c r="B9" t="n" s="5">
        <v>183</v>
      </c>
    </row>
    <row r="10" spans="1:4">
      <c r="A10" t="n" s="5">
        <v>2020</v>
      </c>
      <c r="B10" t="n" s="5">
        <v>171</v>
      </c>
    </row>
    <row r="11" spans="1:4">
      <c r="A11" t="s" s="4">
        <v>500</v>
      </c>
      <c r="B11" t="n" s="6">
        <v>11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1</v>
      </c>
      <c r="B1" t="s" s="2">
        <v>2</v>
      </c>
      <c r="C1" t="s" s="2">
        <v>30</v>
      </c>
    </row>
    <row r="2" spans="1:3">
      <c r="A2" t="s" s="3">
        <v>195</v>
      </c>
    </row>
    <row r="3" spans="1:3">
      <c r="A3" t="s" s="4">
        <v>502</v>
      </c>
      <c r="B3" t="n" s="6">
        <v>9329</v>
      </c>
      <c r="C3" t="n" s="6">
        <v>30372</v>
      </c>
    </row>
    <row r="4" spans="1:3">
      <c r="A4" t="s" s="4">
        <v>503</v>
      </c>
      <c r="B4" t="n" s="5">
        <v>20188</v>
      </c>
      <c r="C4" t="n" s="5">
        <v>15422</v>
      </c>
    </row>
    <row r="5" spans="1:3">
      <c r="A5" t="s" s="4">
        <v>504</v>
      </c>
      <c r="B5" t="n" s="5">
        <v>34529</v>
      </c>
      <c r="C5" t="n" s="5">
        <v>32761</v>
      </c>
    </row>
    <row r="6" spans="1:3">
      <c r="A6" t="s" s="4">
        <v>505</v>
      </c>
      <c r="B6" t="n" s="5">
        <v>16686</v>
      </c>
      <c r="C6" t="n" s="5">
        <v>17610</v>
      </c>
    </row>
    <row r="7" spans="1:3">
      <c r="A7" t="s" s="4">
        <v>506</v>
      </c>
      <c r="B7" t="n" s="5">
        <v>8294</v>
      </c>
      <c r="C7" t="n" s="5">
        <v>12043</v>
      </c>
    </row>
    <row r="8" spans="1:3">
      <c r="A8" t="s" s="4">
        <v>507</v>
      </c>
      <c r="B8" t="n" s="5">
        <v>18577</v>
      </c>
      <c r="C8" t="n" s="5">
        <v>18582</v>
      </c>
    </row>
    <row r="9" spans="1:3">
      <c r="A9" t="s" s="4">
        <v>508</v>
      </c>
      <c r="B9" t="n" s="5">
        <v>7659</v>
      </c>
      <c r="C9" t="n" s="5">
        <v>4603</v>
      </c>
    </row>
    <row r="10" spans="1:3">
      <c r="A10" t="s" s="4">
        <v>509</v>
      </c>
      <c r="B10" t="n" s="5">
        <v>-7819</v>
      </c>
      <c r="C10" t="n" s="5">
        <v>-9700</v>
      </c>
    </row>
    <row r="11" spans="1:3">
      <c r="A11" t="s" s="4">
        <v>510</v>
      </c>
      <c r="B11" t="n" s="6">
        <v>107443</v>
      </c>
      <c r="C11" t="n" s="6">
        <v>1216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11</v>
      </c>
      <c r="B1" t="s" s="2">
        <v>1</v>
      </c>
    </row>
    <row r="2" spans="1:4">
      <c r="B2" t="s" s="2">
        <v>2</v>
      </c>
      <c r="C2" t="s" s="2">
        <v>30</v>
      </c>
      <c r="D2" t="s" s="2">
        <v>31</v>
      </c>
    </row>
    <row r="3" spans="1:4">
      <c r="A3" t="s" s="3">
        <v>198</v>
      </c>
    </row>
    <row r="4" spans="1:4">
      <c r="A4" t="s" s="4">
        <v>512</v>
      </c>
      <c r="B4" t="n" s="6">
        <v>59870</v>
      </c>
      <c r="C4" t="n" s="6">
        <v>56065</v>
      </c>
      <c r="D4" t="n" s="6">
        <v>50506</v>
      </c>
    </row>
    <row r="5" spans="1:4">
      <c r="A5" t="s" s="4">
        <v>513</v>
      </c>
      <c r="B5" t="n" s="5">
        <v>-713</v>
      </c>
      <c r="C5" t="n" s="5">
        <v>-610</v>
      </c>
      <c r="D5" t="n" s="5">
        <v>-710</v>
      </c>
    </row>
    <row r="6" spans="1:4">
      <c r="A6" t="s" s="4">
        <v>514</v>
      </c>
      <c r="B6" t="n" s="5">
        <v>59157</v>
      </c>
      <c r="C6" t="n" s="5">
        <v>55455</v>
      </c>
      <c r="D6" t="n" s="5">
        <v>49796</v>
      </c>
    </row>
    <row r="7" spans="1:4">
      <c r="A7" t="s" s="4">
        <v>515</v>
      </c>
      <c r="B7" t="n" s="5">
        <v>0</v>
      </c>
      <c r="C7" t="n" s="5">
        <v>-8393</v>
      </c>
      <c r="D7" t="n" s="5">
        <v>-3786</v>
      </c>
    </row>
    <row r="8" spans="1:4">
      <c r="A8" t="s" s="4">
        <v>516</v>
      </c>
      <c r="B8" t="n" s="6">
        <v>59157</v>
      </c>
      <c r="C8" t="n" s="6">
        <v>47062</v>
      </c>
      <c r="D8" t="n" s="6">
        <v>46010</v>
      </c>
    </row>
    <row r="9" spans="1:4">
      <c r="A9" t="s" s="4">
        <v>517</v>
      </c>
      <c r="B9" t="n" s="5">
        <v>19676</v>
      </c>
      <c r="C9" t="n" s="5">
        <v>19568</v>
      </c>
      <c r="D9" t="n" s="5">
        <v>18970</v>
      </c>
    </row>
    <row r="10" spans="1:4">
      <c r="A10" t="s" s="3">
        <v>518</v>
      </c>
    </row>
    <row r="11" spans="1:4">
      <c r="A11" t="s" s="4">
        <v>519</v>
      </c>
      <c r="B11" t="n" s="7">
        <v>3.01</v>
      </c>
      <c r="C11" t="n" s="7">
        <v>2.83</v>
      </c>
      <c r="D11" t="n" s="7">
        <v>2.62</v>
      </c>
    </row>
    <row r="12" spans="1:4">
      <c r="A12" t="s" s="4">
        <v>520</v>
      </c>
      <c r="B12" t="n" s="5">
        <v>0</v>
      </c>
      <c r="C12" t="n" s="8">
        <v>-0.43</v>
      </c>
      <c r="D12" t="n" s="8">
        <v>-0.2</v>
      </c>
    </row>
    <row r="13" spans="1:4">
      <c r="A13" t="s" s="4">
        <v>49</v>
      </c>
      <c r="B13" t="n" s="7">
        <v>3.01</v>
      </c>
      <c r="C13" t="n" s="7">
        <v>2.41</v>
      </c>
      <c r="D13" t="n" s="7">
        <v>2.43</v>
      </c>
    </row>
    <row r="14" spans="1:4">
      <c r="A14" t="s" s="3">
        <v>521</v>
      </c>
    </row>
    <row r="15" spans="1:4">
      <c r="A15" t="s" s="4">
        <v>522</v>
      </c>
      <c r="B15" t="n" s="5">
        <v>371</v>
      </c>
      <c r="C15" t="n" s="5">
        <v>373</v>
      </c>
      <c r="D15" t="n" s="5">
        <v>322</v>
      </c>
    </row>
    <row r="16" spans="1:4">
      <c r="A16" t="s" s="4">
        <v>523</v>
      </c>
      <c r="B16" t="n" s="5">
        <v>20047</v>
      </c>
      <c r="C16" t="n" s="5">
        <v>19941</v>
      </c>
      <c r="D16" t="n" s="5">
        <v>19292</v>
      </c>
    </row>
    <row r="17" spans="1:4">
      <c r="A17" t="s" s="3">
        <v>524</v>
      </c>
    </row>
    <row r="18" spans="1:4">
      <c r="A18" t="s" s="4">
        <v>519</v>
      </c>
      <c r="B18" t="n" s="7">
        <v>2.95</v>
      </c>
      <c r="C18" t="n" s="7">
        <v>2.78</v>
      </c>
      <c r="D18" t="n" s="7">
        <v>2.58</v>
      </c>
    </row>
    <row r="19" spans="1:4">
      <c r="A19" t="s" s="4">
        <v>520</v>
      </c>
      <c r="B19" t="n" s="5">
        <v>0</v>
      </c>
      <c r="C19" t="n" s="8">
        <v>-0.42</v>
      </c>
      <c r="D19" t="n" s="8">
        <v>-0.2</v>
      </c>
    </row>
    <row r="20" spans="1:4">
      <c r="A20" t="s" s="4">
        <v>53</v>
      </c>
      <c r="B20" t="n" s="7">
        <v>2.95</v>
      </c>
      <c r="C20" t="n" s="7">
        <v>2.36</v>
      </c>
      <c r="D20" t="n" s="7">
        <v>2.38</v>
      </c>
    </row>
    <row r="21" spans="1:4">
      <c r="A21" t="s" s="4">
        <v>525</v>
      </c>
      <c r="B21" t="n" s="5">
        <v>74</v>
      </c>
      <c r="C21" t="n" s="5">
        <v>88</v>
      </c>
      <c r="D21" t="n" s="5">
        <v>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r="1" spans="1:4">
      <c r="A1" t="s" s="1">
        <v>526</v>
      </c>
      <c r="B1" t="s" s="2">
        <v>333</v>
      </c>
    </row>
    <row r="2" spans="1:4">
      <c r="B2" t="s" s="2">
        <v>527</v>
      </c>
      <c r="C2" t="s" s="2">
        <v>528</v>
      </c>
      <c r="D2" t="s" s="2">
        <v>529</v>
      </c>
    </row>
    <row r="3" spans="1:4">
      <c r="A3" t="s" s="3">
        <v>530</v>
      </c>
    </row>
    <row r="4" spans="1:4">
      <c r="A4" t="s" s="4">
        <v>531</v>
      </c>
      <c r="B4" t="n" s="6">
        <v>0</v>
      </c>
      <c r="C4" t="n" s="6">
        <v>0</v>
      </c>
    </row>
    <row r="5" spans="1:4">
      <c r="A5" t="s" s="4">
        <v>532</v>
      </c>
    </row>
    <row r="6" spans="1:4">
      <c r="A6" t="s" s="3">
        <v>530</v>
      </c>
    </row>
    <row r="7" spans="1:4">
      <c r="A7" t="s" s="4">
        <v>533</v>
      </c>
      <c r="D7" t="n" s="5">
        <v>1</v>
      </c>
    </row>
    <row r="8" spans="1:4">
      <c r="A8" t="s" s="4">
        <v>534</v>
      </c>
    </row>
    <row r="9" spans="1:4">
      <c r="A9" t="s" s="3">
        <v>530</v>
      </c>
    </row>
    <row r="10" spans="1:4">
      <c r="A10" t="s" s="4">
        <v>531</v>
      </c>
      <c r="D10" t="n" s="6">
        <v>3161</v>
      </c>
    </row>
    <row r="11" spans="1:4">
      <c r="A11" t="s" s="4">
        <v>535</v>
      </c>
    </row>
    <row r="12" spans="1:4">
      <c r="A12" t="s" s="3">
        <v>530</v>
      </c>
    </row>
    <row r="13" spans="1:4">
      <c r="A13" t="s" s="4">
        <v>531</v>
      </c>
      <c r="D13" t="n" s="5">
        <v>882</v>
      </c>
    </row>
    <row r="14" spans="1:4">
      <c r="A14" t="s" s="4">
        <v>536</v>
      </c>
    </row>
    <row r="15" spans="1:4">
      <c r="A15" t="s" s="3">
        <v>530</v>
      </c>
    </row>
    <row r="16" spans="1:4">
      <c r="A16" t="s" s="4">
        <v>531</v>
      </c>
      <c r="D16" t="n" s="5">
        <v>565</v>
      </c>
    </row>
    <row r="17" spans="1:4">
      <c r="A17" t="s" s="4">
        <v>537</v>
      </c>
    </row>
    <row r="18" spans="1:4">
      <c r="A18" t="s" s="3">
        <v>530</v>
      </c>
    </row>
    <row r="19" spans="1:4">
      <c r="A19" t="s" s="4">
        <v>531</v>
      </c>
      <c r="D19" t="n" s="6">
        <v>17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538</v>
      </c>
      <c r="B1" t="s" s="2">
        <v>333</v>
      </c>
      <c r="C1" t="s" s="2">
        <v>1</v>
      </c>
    </row>
    <row r="2" spans="1:5">
      <c r="B2" t="s" s="2">
        <v>387</v>
      </c>
      <c r="C2" t="s" s="2">
        <v>2</v>
      </c>
      <c r="D2" t="s" s="2">
        <v>30</v>
      </c>
      <c r="E2" t="s" s="2">
        <v>31</v>
      </c>
    </row>
    <row r="3" spans="1:5">
      <c r="A3" t="s" s="3">
        <v>539</v>
      </c>
    </row>
    <row r="4" spans="1:5">
      <c r="A4" t="s" s="4">
        <v>540</v>
      </c>
      <c r="C4" t="n" s="6">
        <v>-12837</v>
      </c>
    </row>
    <row r="5" spans="1:5">
      <c r="A5" t="s" s="4">
        <v>157</v>
      </c>
      <c r="B5" t="n" s="6">
        <v>6641</v>
      </c>
      <c r="C5" t="n" s="5">
        <v>0</v>
      </c>
      <c r="D5" t="n" s="6">
        <v>6641</v>
      </c>
      <c r="E5" t="n" s="6">
        <v>0</v>
      </c>
    </row>
    <row r="6" spans="1:5">
      <c r="A6" t="s" s="4">
        <v>541</v>
      </c>
    </row>
    <row r="7" spans="1:5">
      <c r="A7" t="s" s="3">
        <v>539</v>
      </c>
    </row>
    <row r="8" spans="1:5">
      <c r="A8" t="s" s="4">
        <v>540</v>
      </c>
      <c r="B8" t="n" s="5">
        <v>-12319</v>
      </c>
      <c r="C8" t="n" s="5">
        <v>-12234</v>
      </c>
    </row>
    <row r="9" spans="1:5">
      <c r="A9" t="s" s="4">
        <v>542</v>
      </c>
      <c r="E9" t="n" s="5">
        <v>3601</v>
      </c>
    </row>
    <row r="10" spans="1:5">
      <c r="A10" t="s" s="4">
        <v>543</v>
      </c>
      <c r="E10" t="n" s="5">
        <v>3046</v>
      </c>
    </row>
    <row r="11" spans="1:5">
      <c r="A11" t="s" s="4">
        <v>544</v>
      </c>
      <c r="E11" t="n" s="6">
        <v>25</v>
      </c>
    </row>
    <row r="12" spans="1:5">
      <c r="A12" t="s" s="4">
        <v>545</v>
      </c>
    </row>
    <row r="13" spans="1:5">
      <c r="A13" t="s" s="3">
        <v>539</v>
      </c>
    </row>
    <row r="14" spans="1:5">
      <c r="A14" t="s" s="4">
        <v>540</v>
      </c>
      <c r="B14" t="n" s="6">
        <v>-603</v>
      </c>
      <c r="C14" t="n" s="6">
        <v>-60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46</v>
      </c>
      <c r="B1" t="s" s="2">
        <v>1</v>
      </c>
    </row>
    <row r="2" spans="1:4">
      <c r="B2" t="s" s="2">
        <v>2</v>
      </c>
      <c r="C2" t="s" s="2">
        <v>30</v>
      </c>
      <c r="D2" t="s" s="2">
        <v>31</v>
      </c>
    </row>
    <row r="3" spans="1:4">
      <c r="A3" t="s" s="3">
        <v>204</v>
      </c>
    </row>
    <row r="4" spans="1:4">
      <c r="A4" t="s" s="4">
        <v>547</v>
      </c>
      <c r="C4" t="n" s="6">
        <v>17844</v>
      </c>
      <c r="D4" t="n" s="6">
        <v>41710</v>
      </c>
    </row>
    <row r="5" spans="1:4">
      <c r="A5" t="s" s="4">
        <v>548</v>
      </c>
      <c r="C5" t="n" s="5">
        <v>-279</v>
      </c>
      <c r="D5" t="n" s="5">
        <v>-5982</v>
      </c>
    </row>
    <row r="6" spans="1:4">
      <c r="A6" t="s" s="4">
        <v>549</v>
      </c>
      <c r="C6" t="n" s="5">
        <v>-141</v>
      </c>
      <c r="D6" t="n" s="5">
        <v>-3786</v>
      </c>
    </row>
    <row r="7" spans="1:4">
      <c r="A7" t="s" s="4">
        <v>550</v>
      </c>
      <c r="B7" t="n" s="6">
        <v>-8252</v>
      </c>
      <c r="C7" t="n" s="5">
        <v>-8252</v>
      </c>
      <c r="D7" t="n" s="5">
        <v>0</v>
      </c>
    </row>
    <row r="8" spans="1:4">
      <c r="A8" t="s" s="4">
        <v>44</v>
      </c>
      <c r="B8" t="n" s="6">
        <v>0</v>
      </c>
      <c r="C8" t="n" s="6">
        <v>-8393</v>
      </c>
      <c r="D8" t="n" s="6">
        <v>-37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551</v>
      </c>
      <c r="B1" t="s" s="2">
        <v>333</v>
      </c>
      <c r="C1" t="s" s="2">
        <v>1</v>
      </c>
    </row>
    <row r="2" spans="1:5">
      <c r="B2" t="s" s="2">
        <v>387</v>
      </c>
      <c r="C2" t="s" s="2">
        <v>2</v>
      </c>
      <c r="D2" t="s" s="2">
        <v>30</v>
      </c>
      <c r="E2" t="s" s="2">
        <v>31</v>
      </c>
    </row>
    <row r="3" spans="1:5">
      <c r="A3" t="s" s="3">
        <v>539</v>
      </c>
    </row>
    <row r="4" spans="1:5">
      <c r="A4" t="s" s="4">
        <v>552</v>
      </c>
      <c r="C4" t="n" s="6">
        <v>-12837</v>
      </c>
    </row>
    <row r="5" spans="1:5">
      <c r="A5" t="s" s="4">
        <v>553</v>
      </c>
      <c r="C5" t="n" s="5">
        <v>-4585</v>
      </c>
    </row>
    <row r="6" spans="1:5">
      <c r="A6" t="s" s="4">
        <v>550</v>
      </c>
      <c r="C6" t="n" s="5">
        <v>-8252</v>
      </c>
      <c r="D6" t="n" s="6">
        <v>-8252</v>
      </c>
      <c r="E6" t="n" s="6">
        <v>0</v>
      </c>
    </row>
    <row r="7" spans="1:5">
      <c r="A7" t="s" s="4">
        <v>541</v>
      </c>
    </row>
    <row r="8" spans="1:5">
      <c r="A8" t="s" s="3">
        <v>539</v>
      </c>
    </row>
    <row r="9" spans="1:5">
      <c r="A9" t="s" s="4">
        <v>554</v>
      </c>
      <c r="C9" t="n" s="5">
        <v>-11559</v>
      </c>
    </row>
    <row r="10" spans="1:5">
      <c r="A10" t="s" s="4">
        <v>555</v>
      </c>
      <c r="C10" t="n" s="5">
        <v>-675</v>
      </c>
    </row>
    <row r="11" spans="1:5">
      <c r="A11" t="s" s="4">
        <v>552</v>
      </c>
      <c r="B11" t="n" s="6">
        <v>-12319</v>
      </c>
      <c r="C11" t="n" s="5">
        <v>-12234</v>
      </c>
    </row>
    <row r="12" spans="1:5">
      <c r="A12" t="s" s="4">
        <v>545</v>
      </c>
    </row>
    <row r="13" spans="1:5">
      <c r="A13" t="s" s="3">
        <v>539</v>
      </c>
    </row>
    <row r="14" spans="1:5">
      <c r="A14" t="s" s="4">
        <v>552</v>
      </c>
      <c r="B14" t="n" s="6">
        <v>-603</v>
      </c>
      <c r="C14" t="n" s="6">
        <v>-60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7"/>
    <col customWidth="1" max="5" min="5" width="18"/>
    <col customWidth="1" max="6" min="6" width="46"/>
  </cols>
  <sheetData>
    <row r="1" spans="1:6">
      <c r="A1" t="s" s="1">
        <v>117</v>
      </c>
      <c r="B1" t="s" s="2">
        <v>118</v>
      </c>
      <c r="C1" t="s" s="2">
        <v>113</v>
      </c>
      <c r="D1" t="s" s="2">
        <v>119</v>
      </c>
      <c r="E1" t="s" s="2">
        <v>120</v>
      </c>
      <c r="F1" t="s" s="2">
        <v>121</v>
      </c>
    </row>
    <row r="2" spans="1:6">
      <c r="A2" t="s" s="4">
        <v>122</v>
      </c>
      <c r="C2" t="n" s="5">
        <v>18900000</v>
      </c>
    </row>
    <row r="3" spans="1:6">
      <c r="A3" t="s" s="4">
        <v>123</v>
      </c>
      <c r="B3" t="n" s="6">
        <v>403059</v>
      </c>
      <c r="C3" t="n" s="6">
        <v>9450</v>
      </c>
      <c r="D3" t="n" s="6">
        <v>20447</v>
      </c>
      <c r="E3" t="n" s="6">
        <v>371267</v>
      </c>
      <c r="F3" t="n" s="6">
        <v>1895</v>
      </c>
    </row>
    <row r="4" spans="1:6">
      <c r="A4" t="s" s="3">
        <v>124</v>
      </c>
    </row>
    <row r="5" spans="1:6">
      <c r="A5" t="s" s="4">
        <v>125</v>
      </c>
      <c r="B5" t="n" s="5">
        <v>54214</v>
      </c>
      <c r="E5" t="n" s="5">
        <v>46720</v>
      </c>
      <c r="F5" t="n" s="5">
        <v>7494</v>
      </c>
    </row>
    <row r="6" spans="1:6">
      <c r="A6" t="s" s="4">
        <v>126</v>
      </c>
      <c r="C6" t="n" s="5">
        <v>807000</v>
      </c>
    </row>
    <row r="7" spans="1:6">
      <c r="A7" t="s" s="4">
        <v>127</v>
      </c>
      <c r="B7" t="n" s="5">
        <v>20401</v>
      </c>
      <c r="C7" t="n" s="6">
        <v>404</v>
      </c>
      <c r="D7" t="n" s="5">
        <v>19997</v>
      </c>
    </row>
    <row r="8" spans="1:6">
      <c r="A8" t="s" s="4">
        <v>128</v>
      </c>
      <c r="B8" t="n" s="5">
        <v>5001</v>
      </c>
      <c r="D8" t="n" s="5">
        <v>5001</v>
      </c>
    </row>
    <row r="9" spans="1:6">
      <c r="A9" t="s" s="4">
        <v>129</v>
      </c>
      <c r="C9" t="n" s="5">
        <v>-24000</v>
      </c>
    </row>
    <row r="10" spans="1:6">
      <c r="A10" t="s" s="4">
        <v>130</v>
      </c>
      <c r="B10" t="n" s="5">
        <v>-813</v>
      </c>
      <c r="C10" t="n" s="6">
        <v>-12</v>
      </c>
      <c r="D10" t="n" s="5">
        <v>-801</v>
      </c>
    </row>
    <row r="11" spans="1:6">
      <c r="A11" t="s" s="4">
        <v>131</v>
      </c>
      <c r="B11" t="n" s="5">
        <v>228</v>
      </c>
      <c r="D11" t="n" s="5">
        <v>228</v>
      </c>
    </row>
    <row r="12" spans="1:6">
      <c r="A12" t="s" s="4">
        <v>132</v>
      </c>
      <c r="B12" t="n" s="5">
        <v>-15082</v>
      </c>
      <c r="E12" t="n" s="5">
        <v>-15082</v>
      </c>
    </row>
    <row r="13" spans="1:6">
      <c r="A13" t="s" s="4">
        <v>133</v>
      </c>
      <c r="C13" t="n" s="5">
        <v>19683000</v>
      </c>
    </row>
    <row r="14" spans="1:6">
      <c r="A14" t="s" s="4">
        <v>134</v>
      </c>
      <c r="B14" t="n" s="5">
        <v>467008</v>
      </c>
      <c r="C14" t="n" s="6">
        <v>9842</v>
      </c>
      <c r="D14" t="n" s="5">
        <v>44872</v>
      </c>
      <c r="E14" t="n" s="5">
        <v>402905</v>
      </c>
      <c r="F14" t="n" s="5">
        <v>9389</v>
      </c>
    </row>
    <row r="15" spans="1:6">
      <c r="A15" t="s" s="3">
        <v>124</v>
      </c>
    </row>
    <row r="16" spans="1:6">
      <c r="A16" t="s" s="4">
        <v>125</v>
      </c>
      <c r="B16" t="n" s="5">
        <v>42270</v>
      </c>
      <c r="E16" t="n" s="5">
        <v>47672</v>
      </c>
      <c r="F16" t="n" s="5">
        <v>-5402</v>
      </c>
    </row>
    <row r="17" spans="1:6">
      <c r="A17" t="s" s="4">
        <v>126</v>
      </c>
      <c r="C17" t="n" s="5">
        <v>460000</v>
      </c>
    </row>
    <row r="18" spans="1:6">
      <c r="A18" t="s" s="4">
        <v>127</v>
      </c>
      <c r="B18" t="n" s="5">
        <v>8748</v>
      </c>
      <c r="C18" t="n" s="6">
        <v>230</v>
      </c>
      <c r="D18" t="n" s="5">
        <v>8518</v>
      </c>
    </row>
    <row r="19" spans="1:6">
      <c r="A19" t="s" s="4">
        <v>128</v>
      </c>
      <c r="B19" t="n" s="5">
        <v>6318</v>
      </c>
      <c r="D19" t="n" s="5">
        <v>6318</v>
      </c>
    </row>
    <row r="20" spans="1:6">
      <c r="A20" t="s" s="4">
        <v>129</v>
      </c>
      <c r="C20" t="n" s="5">
        <v>-26000</v>
      </c>
    </row>
    <row r="21" spans="1:6">
      <c r="A21" t="s" s="4">
        <v>130</v>
      </c>
      <c r="B21" t="n" s="6">
        <v>-1435</v>
      </c>
      <c r="C21" t="n" s="6">
        <v>-13</v>
      </c>
      <c r="D21" t="n" s="5">
        <v>-1422</v>
      </c>
    </row>
    <row r="22" spans="1:6">
      <c r="A22" t="s" s="4">
        <v>135</v>
      </c>
      <c r="B22" t="n" s="5">
        <v>-204819000</v>
      </c>
      <c r="C22" t="n" s="5">
        <v>-205000</v>
      </c>
    </row>
    <row r="23" spans="1:6">
      <c r="A23" t="s" s="4">
        <v>136</v>
      </c>
      <c r="B23" t="n" s="6">
        <v>-11672</v>
      </c>
      <c r="C23" t="n" s="6">
        <v>-103</v>
      </c>
      <c r="D23" t="n" s="5">
        <v>0</v>
      </c>
      <c r="E23" t="n" s="5">
        <v>-11569</v>
      </c>
    </row>
    <row r="24" spans="1:6">
      <c r="A24" t="s" s="4">
        <v>131</v>
      </c>
      <c r="B24" t="n" s="5">
        <v>4578</v>
      </c>
      <c r="D24" t="n" s="5">
        <v>4578</v>
      </c>
    </row>
    <row r="25" spans="1:6">
      <c r="A25" t="s" s="4">
        <v>132</v>
      </c>
      <c r="B25" t="n" s="5">
        <v>-141771</v>
      </c>
      <c r="E25" t="n" s="5">
        <v>-141771</v>
      </c>
    </row>
    <row r="26" spans="1:6">
      <c r="A26" t="s" s="4">
        <v>137</v>
      </c>
      <c r="C26" t="n" s="5">
        <v>19912000</v>
      </c>
    </row>
    <row r="27" spans="1:6">
      <c r="A27" t="s" s="4">
        <v>138</v>
      </c>
      <c r="B27" t="n" s="5">
        <v>374044</v>
      </c>
      <c r="C27" t="n" s="6">
        <v>9956</v>
      </c>
      <c r="D27" t="n" s="5">
        <v>62864</v>
      </c>
      <c r="E27" t="n" s="5">
        <v>297237</v>
      </c>
      <c r="F27" t="n" s="5">
        <v>3987</v>
      </c>
    </row>
    <row r="28" spans="1:6">
      <c r="A28" t="s" s="3">
        <v>124</v>
      </c>
    </row>
    <row r="29" spans="1:6">
      <c r="A29" t="s" s="4">
        <v>125</v>
      </c>
      <c r="B29" t="n" s="6">
        <v>46939</v>
      </c>
      <c r="E29" t="n" s="5">
        <v>59870</v>
      </c>
      <c r="F29" t="n" s="5">
        <v>-12931</v>
      </c>
    </row>
    <row r="30" spans="1:6">
      <c r="A30" t="s" s="4">
        <v>126</v>
      </c>
      <c r="B30" t="n" s="5">
        <v>341000</v>
      </c>
    </row>
    <row r="31" spans="1:6">
      <c r="A31" t="s" s="4">
        <v>127</v>
      </c>
      <c r="B31" t="n" s="6">
        <v>6283</v>
      </c>
      <c r="C31" t="n" s="6">
        <v>171</v>
      </c>
      <c r="D31" t="n" s="5">
        <v>6112</v>
      </c>
    </row>
    <row r="32" spans="1:6">
      <c r="A32" t="s" s="4">
        <v>128</v>
      </c>
      <c r="B32" t="n" s="5">
        <v>6219</v>
      </c>
      <c r="D32" t="n" s="5">
        <v>6219</v>
      </c>
    </row>
    <row r="33" spans="1:6">
      <c r="A33" t="s" s="4">
        <v>129</v>
      </c>
      <c r="C33" t="n" s="5">
        <v>-35000</v>
      </c>
    </row>
    <row r="34" spans="1:6">
      <c r="A34" t="s" s="4">
        <v>130</v>
      </c>
      <c r="B34" t="n" s="6">
        <v>-2076</v>
      </c>
      <c r="C34" t="n" s="6">
        <v>-18</v>
      </c>
      <c r="D34" t="n" s="5">
        <v>-2058</v>
      </c>
    </row>
    <row r="35" spans="1:6">
      <c r="A35" t="s" s="4">
        <v>135</v>
      </c>
      <c r="B35" t="n" s="5">
        <v>-266426</v>
      </c>
      <c r="C35" t="n" s="5">
        <v>-265000</v>
      </c>
    </row>
    <row r="36" spans="1:6">
      <c r="A36" t="s" s="4">
        <v>136</v>
      </c>
      <c r="B36" t="n" s="6">
        <v>-17597</v>
      </c>
      <c r="C36" t="n" s="6">
        <v>-133</v>
      </c>
      <c r="D36" t="n" s="5">
        <v>0</v>
      </c>
      <c r="E36" t="n" s="5">
        <v>-17464</v>
      </c>
      <c r="F36" t="n" s="5">
        <v>0</v>
      </c>
    </row>
    <row r="37" spans="1:6">
      <c r="A37" t="s" s="4">
        <v>131</v>
      </c>
      <c r="B37" t="n" s="5">
        <v>5205</v>
      </c>
      <c r="D37" t="n" s="5">
        <v>5205</v>
      </c>
    </row>
    <row r="38" spans="1:6">
      <c r="A38" t="s" s="4">
        <v>132</v>
      </c>
      <c r="B38" t="n" s="5">
        <v>-24667</v>
      </c>
      <c r="E38" t="n" s="5">
        <v>-24667</v>
      </c>
    </row>
    <row r="39" spans="1:6">
      <c r="A39" t="s" s="4">
        <v>139</v>
      </c>
      <c r="C39" t="n" s="5">
        <v>19953000</v>
      </c>
    </row>
    <row r="40" spans="1:6">
      <c r="A40" t="s" s="4">
        <v>140</v>
      </c>
      <c r="B40" t="n" s="6">
        <v>394350</v>
      </c>
      <c r="C40" t="n" s="6">
        <v>9976</v>
      </c>
      <c r="D40" t="n" s="6">
        <v>78342</v>
      </c>
      <c r="E40" t="n" s="6">
        <v>314976</v>
      </c>
      <c r="F40" t="n" s="6">
        <v>-89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t="s" s="1">
        <v>556</v>
      </c>
      <c r="B1" t="s" s="2">
        <v>1</v>
      </c>
    </row>
    <row r="2" spans="1:8">
      <c r="B2" t="s" s="2">
        <v>2</v>
      </c>
      <c r="C2" t="s" s="2">
        <v>30</v>
      </c>
      <c r="D2" t="s" s="2">
        <v>31</v>
      </c>
      <c r="E2" t="s" s="2">
        <v>557</v>
      </c>
      <c r="F2" t="s" s="2">
        <v>558</v>
      </c>
      <c r="G2" t="s" s="2">
        <v>559</v>
      </c>
      <c r="H2" t="s" s="2">
        <v>560</v>
      </c>
    </row>
    <row r="3" spans="1:8">
      <c r="A3" t="s" s="3">
        <v>561</v>
      </c>
    </row>
    <row r="4" spans="1:8">
      <c r="A4" t="s" s="4">
        <v>562</v>
      </c>
      <c r="B4" t="n" s="6">
        <v>175000000</v>
      </c>
      <c r="G4" t="n" s="6">
        <v>175000000</v>
      </c>
      <c r="H4" t="n" s="6">
        <v>100000000</v>
      </c>
    </row>
    <row r="5" spans="1:8">
      <c r="A5" t="s" s="4">
        <v>563</v>
      </c>
      <c r="B5" t="n" s="5">
        <v>266426</v>
      </c>
      <c r="C5" t="n" s="5">
        <v>204819000</v>
      </c>
    </row>
    <row r="6" spans="1:8">
      <c r="A6" t="s" s="4">
        <v>564</v>
      </c>
      <c r="B6" t="n" s="6">
        <v>17597000</v>
      </c>
      <c r="C6" t="n" s="6">
        <v>11672000</v>
      </c>
      <c r="D6" t="n" s="6">
        <v>0</v>
      </c>
    </row>
    <row r="7" spans="1:8">
      <c r="A7" t="s" s="4">
        <v>565</v>
      </c>
      <c r="B7" t="n" s="6">
        <v>28567000</v>
      </c>
    </row>
    <row r="8" spans="1:8">
      <c r="A8" t="s" s="4">
        <v>566</v>
      </c>
      <c r="B8" t="n" s="5">
        <v>4000000</v>
      </c>
    </row>
    <row r="9" spans="1:8">
      <c r="A9" t="s" s="4">
        <v>567</v>
      </c>
      <c r="B9" t="n" s="5">
        <v>1419781</v>
      </c>
    </row>
    <row r="10" spans="1:8">
      <c r="A10" t="s" s="4">
        <v>568</v>
      </c>
      <c r="B10" t="n" s="6">
        <v>6219000</v>
      </c>
      <c r="C10" t="n" s="5">
        <v>6318000</v>
      </c>
      <c r="D10" t="n" s="5">
        <v>5001000</v>
      </c>
    </row>
    <row r="11" spans="1:8">
      <c r="A11" t="s" s="4">
        <v>569</v>
      </c>
      <c r="B11" t="n" s="6">
        <v>2333000</v>
      </c>
      <c r="C11" t="n" s="6">
        <v>2243000</v>
      </c>
      <c r="D11" t="n" s="6">
        <v>1709000</v>
      </c>
    </row>
    <row r="12" spans="1:8">
      <c r="A12" t="s" s="4">
        <v>570</v>
      </c>
      <c r="B12" t="n" s="7">
        <v>11.74</v>
      </c>
      <c r="C12" t="n" s="7">
        <v>12.16</v>
      </c>
      <c r="D12" t="n" s="7">
        <v>6.35</v>
      </c>
    </row>
    <row r="13" spans="1:8">
      <c r="A13" t="s" s="4">
        <v>571</v>
      </c>
      <c r="B13" t="n" s="6">
        <v>14874000</v>
      </c>
      <c r="C13" t="n" s="6">
        <v>12093000</v>
      </c>
      <c r="D13" t="n" s="6">
        <v>7643000</v>
      </c>
    </row>
    <row r="14" spans="1:8">
      <c r="A14" t="s" s="4">
        <v>572</v>
      </c>
      <c r="B14" t="n" s="5">
        <v>6113000</v>
      </c>
      <c r="C14" t="n" s="5">
        <v>8748000</v>
      </c>
      <c r="D14" t="n" s="5">
        <v>20401000</v>
      </c>
    </row>
    <row r="15" spans="1:8">
      <c r="A15" t="s" s="4">
        <v>573</v>
      </c>
      <c r="B15" t="n" s="5">
        <v>9429000</v>
      </c>
    </row>
    <row r="16" spans="1:8">
      <c r="A16" t="s" s="4">
        <v>574</v>
      </c>
      <c r="B16" t="n" s="6">
        <v>3691000</v>
      </c>
      <c r="C16" t="n" s="6">
        <v>2757000</v>
      </c>
      <c r="D16" t="n" s="6">
        <v>2911000</v>
      </c>
    </row>
    <row r="17" spans="1:8">
      <c r="A17" t="s" s="4">
        <v>575</v>
      </c>
      <c r="B17" t="n" s="5">
        <v>126000</v>
      </c>
    </row>
    <row r="18" spans="1:8">
      <c r="A18" t="s" s="4">
        <v>359</v>
      </c>
    </row>
    <row r="19" spans="1:8">
      <c r="A19" t="s" s="3">
        <v>561</v>
      </c>
    </row>
    <row r="20" spans="1:8">
      <c r="A20" t="s" s="4">
        <v>576</v>
      </c>
      <c r="F20" t="n" s="5">
        <v>150000</v>
      </c>
    </row>
    <row r="21" spans="1:8">
      <c r="A21" t="s" s="4">
        <v>354</v>
      </c>
    </row>
    <row r="22" spans="1:8">
      <c r="A22" t="s" s="3">
        <v>561</v>
      </c>
    </row>
    <row r="23" spans="1:8">
      <c r="A23" t="s" s="4">
        <v>576</v>
      </c>
      <c r="F23" t="n" s="5">
        <v>50000</v>
      </c>
    </row>
    <row r="24" spans="1:8">
      <c r="A24" t="s" s="4">
        <v>577</v>
      </c>
    </row>
    <row r="25" spans="1:8">
      <c r="A25" t="s" s="3">
        <v>561</v>
      </c>
    </row>
    <row r="26" spans="1:8">
      <c r="A26" t="s" s="4">
        <v>576</v>
      </c>
      <c r="F26" t="n" s="5">
        <v>100000</v>
      </c>
    </row>
    <row r="27" spans="1:8">
      <c r="A27" t="s" s="4">
        <v>578</v>
      </c>
    </row>
    <row r="28" spans="1:8">
      <c r="A28" t="s" s="3">
        <v>561</v>
      </c>
    </row>
    <row r="29" spans="1:8">
      <c r="A29" t="s" s="4">
        <v>579</v>
      </c>
      <c r="B29" t="s" s="4">
        <v>373</v>
      </c>
    </row>
    <row r="30" spans="1:8">
      <c r="A30" t="s" s="4">
        <v>580</v>
      </c>
    </row>
    <row r="31" spans="1:8">
      <c r="A31" t="s" s="3">
        <v>561</v>
      </c>
    </row>
    <row r="32" spans="1:8">
      <c r="A32" t="s" s="4">
        <v>581</v>
      </c>
      <c r="B32" t="s" s="4">
        <v>347</v>
      </c>
    </row>
    <row r="33" spans="1:8">
      <c r="A33" t="s" s="4">
        <v>582</v>
      </c>
    </row>
    <row r="34" spans="1:8">
      <c r="A34" t="s" s="3">
        <v>561</v>
      </c>
    </row>
    <row r="35" spans="1:8">
      <c r="A35" t="s" s="4">
        <v>581</v>
      </c>
      <c r="B35" t="s" s="4">
        <v>583</v>
      </c>
    </row>
    <row r="36" spans="1:8">
      <c r="A36" t="s" s="4">
        <v>584</v>
      </c>
    </row>
    <row r="37" spans="1:8">
      <c r="A37" t="s" s="3">
        <v>561</v>
      </c>
    </row>
    <row r="38" spans="1:8">
      <c r="A38" t="s" s="4">
        <v>579</v>
      </c>
      <c r="B38" t="s" s="4">
        <v>358</v>
      </c>
    </row>
    <row r="39" spans="1:8">
      <c r="A39" t="s" s="4">
        <v>585</v>
      </c>
      <c r="B39" t="s" s="4">
        <v>373</v>
      </c>
    </row>
    <row r="40" spans="1:8">
      <c r="A40" t="s" s="4">
        <v>586</v>
      </c>
    </row>
    <row r="41" spans="1:8">
      <c r="A41" t="s" s="3">
        <v>561</v>
      </c>
    </row>
    <row r="42" spans="1:8">
      <c r="A42" t="s" s="4">
        <v>566</v>
      </c>
      <c r="B42" t="n" s="5">
        <v>1000000</v>
      </c>
    </row>
    <row r="43" spans="1:8">
      <c r="A43" t="s" s="4">
        <v>587</v>
      </c>
      <c r="B43" t="n" s="5">
        <v>1600000</v>
      </c>
    </row>
    <row r="44" spans="1:8">
      <c r="A44" t="s" s="4">
        <v>588</v>
      </c>
    </row>
    <row r="45" spans="1:8">
      <c r="A45" t="s" s="3">
        <v>561</v>
      </c>
    </row>
    <row r="46" spans="1:8">
      <c r="A46" t="s" s="4">
        <v>566</v>
      </c>
      <c r="B46" t="n" s="5">
        <v>2000000</v>
      </c>
    </row>
    <row r="47" spans="1:8">
      <c r="A47" t="s" s="4">
        <v>589</v>
      </c>
    </row>
    <row r="48" spans="1:8">
      <c r="A48" t="s" s="3">
        <v>561</v>
      </c>
    </row>
    <row r="49" spans="1:8">
      <c r="A49" t="s" s="4">
        <v>566</v>
      </c>
      <c r="B49" t="n" s="5">
        <v>1000000</v>
      </c>
    </row>
    <row r="50" spans="1:8">
      <c r="A50" t="s" s="4">
        <v>590</v>
      </c>
    </row>
    <row r="51" spans="1:8">
      <c r="A51" t="s" s="3">
        <v>561</v>
      </c>
    </row>
    <row r="52" spans="1:8">
      <c r="A52" t="s" s="4">
        <v>591</v>
      </c>
      <c r="E52" t="n" s="6">
        <v>10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92</v>
      </c>
      <c r="B1" t="s" s="2">
        <v>1</v>
      </c>
    </row>
    <row r="2" spans="1:4">
      <c r="B2" t="s" s="2">
        <v>2</v>
      </c>
      <c r="C2" t="s" s="2">
        <v>30</v>
      </c>
      <c r="D2" t="s" s="2">
        <v>31</v>
      </c>
    </row>
    <row r="3" spans="1:4">
      <c r="A3" t="s" s="3">
        <v>593</v>
      </c>
    </row>
    <row r="4" spans="1:4">
      <c r="A4" t="s" s="4">
        <v>594</v>
      </c>
      <c r="B4" t="s" s="4">
        <v>595</v>
      </c>
      <c r="C4" t="s" s="4">
        <v>596</v>
      </c>
      <c r="D4" t="s" s="4">
        <v>597</v>
      </c>
    </row>
    <row r="5" spans="1:4">
      <c r="A5" t="s" s="4">
        <v>598</v>
      </c>
      <c r="B5" t="s" s="4">
        <v>599</v>
      </c>
      <c r="C5" t="s" s="4">
        <v>600</v>
      </c>
      <c r="D5" t="s" s="4">
        <v>601</v>
      </c>
    </row>
    <row r="6" spans="1:4">
      <c r="A6" t="s" s="4">
        <v>602</v>
      </c>
      <c r="B6" t="s" s="4">
        <v>603</v>
      </c>
      <c r="C6" t="s" s="4">
        <v>604</v>
      </c>
      <c r="D6" t="s" s="4">
        <v>605</v>
      </c>
    </row>
    <row r="7" spans="1:4">
      <c r="A7" t="s" s="4">
        <v>606</v>
      </c>
      <c r="B7" t="s" s="4">
        <v>358</v>
      </c>
    </row>
    <row r="8" spans="1:4">
      <c r="A8" t="s" s="4">
        <v>607</v>
      </c>
      <c r="B8" t="s" s="4">
        <v>608</v>
      </c>
      <c r="C8" t="s" s="4">
        <v>609</v>
      </c>
      <c r="D8" t="s" s="4">
        <v>610</v>
      </c>
    </row>
    <row r="9" spans="1:4">
      <c r="A9" t="s" s="4">
        <v>611</v>
      </c>
      <c r="B9" t="s" s="4">
        <v>612</v>
      </c>
      <c r="C9" t="s" s="4">
        <v>613</v>
      </c>
      <c r="D9" t="s" s="4">
        <v>614</v>
      </c>
    </row>
    <row r="10" spans="1:4">
      <c r="A10" t="s" s="4">
        <v>354</v>
      </c>
    </row>
    <row r="11" spans="1:4">
      <c r="A11" t="s" s="3">
        <v>593</v>
      </c>
    </row>
    <row r="12" spans="1:4">
      <c r="A12" t="s" s="4">
        <v>615</v>
      </c>
      <c r="B12" t="s" s="4">
        <v>436</v>
      </c>
      <c r="C12" t="s" s="4">
        <v>616</v>
      </c>
      <c r="D12" t="s" s="4">
        <v>617</v>
      </c>
    </row>
    <row r="13" spans="1:4">
      <c r="A13" t="s" s="4">
        <v>606</v>
      </c>
      <c r="C13" t="s" s="4">
        <v>358</v>
      </c>
      <c r="D13" t="s" s="4">
        <v>358</v>
      </c>
    </row>
    <row r="14" spans="1:4">
      <c r="A14" t="s" s="4">
        <v>359</v>
      </c>
    </row>
    <row r="15" spans="1:4">
      <c r="A15" t="s" s="3">
        <v>593</v>
      </c>
    </row>
    <row r="16" spans="1:4">
      <c r="A16" t="s" s="4">
        <v>615</v>
      </c>
      <c r="B16" t="s" s="4">
        <v>618</v>
      </c>
      <c r="C16" t="s" s="4">
        <v>613</v>
      </c>
      <c r="D16" t="s" s="4">
        <v>619</v>
      </c>
    </row>
    <row r="17" spans="1:4">
      <c r="A17" t="s" s="4">
        <v>606</v>
      </c>
      <c r="C17" t="s" s="4">
        <v>620</v>
      </c>
      <c r="D17" t="s" s="4">
        <v>6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621</v>
      </c>
      <c r="B1" t="s" s="2">
        <v>1</v>
      </c>
    </row>
    <row r="2" spans="1:3">
      <c r="B2" t="s" s="2">
        <v>2</v>
      </c>
      <c r="C2" t="s" s="2">
        <v>2</v>
      </c>
    </row>
    <row r="3" spans="1:3">
      <c r="A3" t="s" s="3">
        <v>622</v>
      </c>
    </row>
    <row r="4" spans="1:3">
      <c r="A4" t="s" s="4">
        <v>623</v>
      </c>
      <c r="B4" t="n" s="5">
        <v>858502</v>
      </c>
    </row>
    <row r="5" spans="1:3">
      <c r="A5" t="s" s="4">
        <v>624</v>
      </c>
      <c r="B5" t="n" s="5">
        <v>142050</v>
      </c>
    </row>
    <row r="6" spans="1:3">
      <c r="A6" t="s" s="4">
        <v>625</v>
      </c>
      <c r="B6" t="n" s="5">
        <v>-313484</v>
      </c>
    </row>
    <row r="7" spans="1:3">
      <c r="A7" t="s" s="4">
        <v>626</v>
      </c>
      <c r="B7" t="n" s="5">
        <v>-54781</v>
      </c>
    </row>
    <row r="8" spans="1:3">
      <c r="A8" t="s" s="4">
        <v>627</v>
      </c>
      <c r="B8" t="n" s="5">
        <v>632287</v>
      </c>
    </row>
    <row r="9" spans="1:3">
      <c r="A9" t="s" s="4">
        <v>628</v>
      </c>
      <c r="C9" t="n" s="5">
        <v>371584</v>
      </c>
    </row>
    <row r="10" spans="1:3">
      <c r="A10" t="s" s="3">
        <v>629</v>
      </c>
    </row>
    <row r="11" spans="1:3">
      <c r="A11" t="s" s="4">
        <v>630</v>
      </c>
      <c r="B11" t="n" s="7">
        <v>24.86</v>
      </c>
    </row>
    <row r="12" spans="1:3">
      <c r="A12" t="s" s="4">
        <v>631</v>
      </c>
      <c r="B12" t="n" s="8">
        <v>55.52</v>
      </c>
    </row>
    <row r="13" spans="1:3">
      <c r="A13" t="s" s="4">
        <v>632</v>
      </c>
      <c r="B13" t="n" s="8">
        <v>20.05</v>
      </c>
    </row>
    <row r="14" spans="1:3">
      <c r="A14" t="s" s="4">
        <v>633</v>
      </c>
      <c r="B14" t="n" s="8">
        <v>45.91</v>
      </c>
    </row>
    <row r="15" spans="1:3">
      <c r="A15" t="s" s="4">
        <v>634</v>
      </c>
      <c r="B15" t="n" s="7">
        <v>24.86</v>
      </c>
      <c r="C15" t="n" s="7">
        <v>32.31</v>
      </c>
    </row>
    <row r="16" spans="1:3">
      <c r="A16" t="s" s="4">
        <v>635</v>
      </c>
      <c r="C16" t="n" s="7">
        <v>21.63</v>
      </c>
    </row>
    <row r="17" spans="1:3">
      <c r="A17" t="s" s="3">
        <v>636</v>
      </c>
    </row>
    <row r="18" spans="1:3">
      <c r="A18" t="s" s="4">
        <v>637</v>
      </c>
      <c r="B18" t="s" s="4">
        <v>638</v>
      </c>
    </row>
    <row r="19" spans="1:3">
      <c r="A19" t="s" s="4">
        <v>639</v>
      </c>
      <c r="B19" t="s" s="4">
        <v>640</v>
      </c>
    </row>
    <row r="20" spans="1:3">
      <c r="A20" t="s" s="3">
        <v>641</v>
      </c>
    </row>
    <row r="21" spans="1:3">
      <c r="A21" t="s" s="4">
        <v>642</v>
      </c>
      <c r="C21" t="n" s="6">
        <v>24063</v>
      </c>
    </row>
    <row r="22" spans="1:3">
      <c r="A22" t="s" s="4">
        <v>643</v>
      </c>
      <c r="C22" t="n" s="6">
        <v>181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644</v>
      </c>
      <c r="B1" t="s" s="2">
        <v>118</v>
      </c>
    </row>
    <row r="2" spans="1:2">
      <c r="A2" t="s" s="3">
        <v>622</v>
      </c>
    </row>
    <row r="3" spans="1:2">
      <c r="A3" t="s" s="4">
        <v>645</v>
      </c>
      <c r="B3" t="n" s="5">
        <v>304803</v>
      </c>
    </row>
    <row r="4" spans="1:2">
      <c r="A4" t="s" s="4">
        <v>646</v>
      </c>
      <c r="B4" t="n" s="5">
        <v>83271</v>
      </c>
    </row>
    <row r="5" spans="1:2">
      <c r="A5" t="s" s="4">
        <v>647</v>
      </c>
      <c r="B5" t="n" s="5">
        <v>-109792</v>
      </c>
    </row>
    <row r="6" spans="1:2">
      <c r="A6" t="s" s="4">
        <v>648</v>
      </c>
      <c r="B6" t="n" s="5">
        <v>-54161</v>
      </c>
    </row>
    <row r="7" spans="1:2">
      <c r="A7" t="s" s="4">
        <v>649</v>
      </c>
      <c r="B7" t="n" s="5">
        <v>224121</v>
      </c>
    </row>
    <row r="8" spans="1:2">
      <c r="A8" t="s" s="3">
        <v>650</v>
      </c>
    </row>
    <row r="9" spans="1:2">
      <c r="A9" t="s" s="4">
        <v>651</v>
      </c>
      <c r="B9" t="n" s="7">
        <v>37.48</v>
      </c>
    </row>
    <row r="10" spans="1:2">
      <c r="A10" t="s" s="4">
        <v>652</v>
      </c>
      <c r="B10" t="n" s="8">
        <v>58.85</v>
      </c>
    </row>
    <row r="11" spans="1:2">
      <c r="A11" t="s" s="4">
        <v>653</v>
      </c>
      <c r="B11" t="n" s="8">
        <v>33.62</v>
      </c>
    </row>
    <row r="12" spans="1:2">
      <c r="A12" t="s" s="4">
        <v>654</v>
      </c>
      <c r="B12" t="n" s="8">
        <v>39.08</v>
      </c>
    </row>
    <row r="13" spans="1:2">
      <c r="A13" t="s" s="4">
        <v>655</v>
      </c>
      <c r="B13" t="n" s="7">
        <v>47.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56</v>
      </c>
      <c r="B1" t="s" s="2">
        <v>2</v>
      </c>
      <c r="C1" t="s" s="2">
        <v>30</v>
      </c>
      <c r="D1" t="s" s="2">
        <v>31</v>
      </c>
    </row>
    <row r="2" spans="1:4">
      <c r="A2" t="s" s="3">
        <v>206</v>
      </c>
    </row>
    <row r="3" spans="1:4">
      <c r="A3" t="s" s="4">
        <v>657</v>
      </c>
      <c r="B3" t="n" s="6">
        <v>7914</v>
      </c>
      <c r="C3" t="n" s="6">
        <v>22682</v>
      </c>
      <c r="D3" t="n" s="6">
        <v>24093</v>
      </c>
    </row>
    <row r="4" spans="1:4">
      <c r="A4" t="s" s="4">
        <v>658</v>
      </c>
      <c r="B4" t="n" s="5">
        <v>-21272</v>
      </c>
      <c r="C4" t="n" s="5">
        <v>-19748</v>
      </c>
      <c r="D4" t="n" s="5">
        <v>-15650</v>
      </c>
    </row>
    <row r="5" spans="1:4">
      <c r="A5" t="s" s="4">
        <v>458</v>
      </c>
      <c r="B5" t="n" s="5">
        <v>4414</v>
      </c>
      <c r="C5" t="n" s="5">
        <v>1053</v>
      </c>
      <c r="D5" t="n" s="5">
        <v>946</v>
      </c>
    </row>
    <row r="6" spans="1:4">
      <c r="A6" t="s" s="4">
        <v>107</v>
      </c>
      <c r="B6" t="n" s="6">
        <v>-8944</v>
      </c>
      <c r="C6" t="n" s="6">
        <v>3987</v>
      </c>
      <c r="D6" t="n" s="6">
        <v>93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6"/>
    <col customWidth="1" max="2" min="2" width="21"/>
  </cols>
  <sheetData>
    <row r="1" spans="1:2">
      <c r="A1" t="s" s="1">
        <v>659</v>
      </c>
      <c r="B1" t="s" s="2">
        <v>1</v>
      </c>
    </row>
    <row r="2" spans="1:2">
      <c r="B2" t="s" s="2">
        <v>454</v>
      </c>
    </row>
    <row r="3" spans="1:2">
      <c r="A3" t="s" s="3">
        <v>660</v>
      </c>
    </row>
    <row r="4" spans="1:2">
      <c r="A4" t="s" s="4">
        <v>661</v>
      </c>
      <c r="B4" t="n" s="6">
        <v>3987</v>
      </c>
    </row>
    <row r="5" spans="1:2">
      <c r="A5" t="s" s="4">
        <v>662</v>
      </c>
      <c r="B5" t="n" s="5">
        <v>-14724</v>
      </c>
    </row>
    <row r="6" spans="1:2">
      <c r="A6" t="s" s="4">
        <v>663</v>
      </c>
      <c r="B6" t="n" s="5">
        <v>1793</v>
      </c>
    </row>
    <row r="7" spans="1:2">
      <c r="A7" t="s" s="4">
        <v>664</v>
      </c>
      <c r="B7" t="n" s="5">
        <v>-12931</v>
      </c>
    </row>
    <row r="8" spans="1:2">
      <c r="A8" t="s" s="4">
        <v>665</v>
      </c>
      <c r="B8" t="n" s="5">
        <v>-8944</v>
      </c>
    </row>
    <row r="9" spans="1:2">
      <c r="A9" t="s" s="4">
        <v>666</v>
      </c>
    </row>
    <row r="10" spans="1:2">
      <c r="A10" t="s" s="3">
        <v>660</v>
      </c>
    </row>
    <row r="11" spans="1:2">
      <c r="A11" t="s" s="4">
        <v>661</v>
      </c>
      <c r="B11" t="n" s="5">
        <v>22682</v>
      </c>
    </row>
    <row r="12" spans="1:2">
      <c r="A12" t="s" s="4">
        <v>662</v>
      </c>
      <c r="B12" t="n" s="5">
        <v>-14768</v>
      </c>
    </row>
    <row r="13" spans="1:2">
      <c r="A13" t="s" s="4">
        <v>663</v>
      </c>
      <c r="B13" t="n" s="5">
        <v>0</v>
      </c>
    </row>
    <row r="14" spans="1:2">
      <c r="A14" t="s" s="4">
        <v>664</v>
      </c>
      <c r="B14" t="n" s="5">
        <v>-14768</v>
      </c>
    </row>
    <row r="15" spans="1:2">
      <c r="A15" t="s" s="4">
        <v>665</v>
      </c>
      <c r="B15" t="n" s="5">
        <v>7914</v>
      </c>
    </row>
    <row r="16" spans="1:2">
      <c r="A16" t="s" s="4">
        <v>658</v>
      </c>
    </row>
    <row r="17" spans="1:2">
      <c r="A17" t="s" s="3">
        <v>660</v>
      </c>
    </row>
    <row r="18" spans="1:2">
      <c r="A18" t="s" s="4">
        <v>661</v>
      </c>
      <c r="B18" t="n" s="5">
        <v>-19748</v>
      </c>
    </row>
    <row r="19" spans="1:2">
      <c r="A19" t="s" s="4">
        <v>662</v>
      </c>
      <c r="B19" t="n" s="5">
        <v>-2983</v>
      </c>
    </row>
    <row r="20" spans="1:2">
      <c r="A20" t="s" s="4">
        <v>663</v>
      </c>
      <c r="B20" t="n" s="5">
        <v>1459</v>
      </c>
    </row>
    <row r="21" spans="1:2">
      <c r="A21" t="s" s="4">
        <v>664</v>
      </c>
      <c r="B21" t="n" s="5">
        <v>-1524</v>
      </c>
    </row>
    <row r="22" spans="1:2">
      <c r="A22" t="s" s="4">
        <v>665</v>
      </c>
      <c r="B22" t="n" s="5">
        <v>-21272</v>
      </c>
    </row>
    <row r="23" spans="1:2">
      <c r="A23" t="s" s="4">
        <v>458</v>
      </c>
    </row>
    <row r="24" spans="1:2">
      <c r="A24" t="s" s="3">
        <v>660</v>
      </c>
    </row>
    <row r="25" spans="1:2">
      <c r="A25" t="s" s="4">
        <v>661</v>
      </c>
      <c r="B25" t="n" s="5">
        <v>1053</v>
      </c>
    </row>
    <row r="26" spans="1:2">
      <c r="A26" t="s" s="4">
        <v>662</v>
      </c>
      <c r="B26" t="n" s="5">
        <v>3027</v>
      </c>
    </row>
    <row r="27" spans="1:2">
      <c r="A27" t="s" s="4">
        <v>663</v>
      </c>
      <c r="B27" t="n" s="5">
        <v>334</v>
      </c>
    </row>
    <row r="28" spans="1:2">
      <c r="A28" t="s" s="4">
        <v>664</v>
      </c>
      <c r="B28" t="n" s="5">
        <v>3361</v>
      </c>
    </row>
    <row r="29" spans="1:2">
      <c r="A29" t="s" s="4">
        <v>665</v>
      </c>
      <c r="B29" t="n" s="6">
        <v>44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67</v>
      </c>
      <c r="B1" t="s" s="2">
        <v>1</v>
      </c>
    </row>
    <row r="2" spans="1:4">
      <c r="B2" t="s" s="2">
        <v>2</v>
      </c>
      <c r="C2" t="s" s="2">
        <v>30</v>
      </c>
      <c r="D2" t="s" s="2">
        <v>31</v>
      </c>
    </row>
    <row r="3" spans="1:4">
      <c r="A3" t="s" s="3">
        <v>668</v>
      </c>
    </row>
    <row r="4" spans="1:4">
      <c r="A4" t="s" s="4">
        <v>40</v>
      </c>
      <c r="B4" t="n" s="6">
        <v>7138</v>
      </c>
      <c r="C4" t="n" s="6">
        <v>6320</v>
      </c>
      <c r="D4" t="n" s="6">
        <v>4853</v>
      </c>
    </row>
    <row r="5" spans="1:4">
      <c r="A5" t="s" s="4">
        <v>67</v>
      </c>
      <c r="B5" t="n" s="5">
        <v>34206</v>
      </c>
      <c r="C5" t="n" s="5">
        <v>33730</v>
      </c>
      <c r="D5" t="n" s="5">
        <v>28646</v>
      </c>
    </row>
    <row r="6" spans="1:4">
      <c r="A6" t="s" s="4">
        <v>669</v>
      </c>
      <c r="B6" t="n" s="5">
        <v>-59870</v>
      </c>
      <c r="C6" t="n" s="6">
        <v>-56065</v>
      </c>
      <c r="D6" t="n" s="6">
        <v>-50506</v>
      </c>
    </row>
    <row r="7" spans="1:4">
      <c r="A7" t="s" s="4">
        <v>670</v>
      </c>
    </row>
    <row r="8" spans="1:4">
      <c r="A8" t="s" s="3">
        <v>668</v>
      </c>
    </row>
    <row r="9" spans="1:4">
      <c r="A9" t="s" s="4">
        <v>669</v>
      </c>
      <c r="B9" t="n" s="5">
        <v>1793</v>
      </c>
    </row>
    <row r="10" spans="1:4">
      <c r="A10" t="s" s="4">
        <v>671</v>
      </c>
    </row>
    <row r="11" spans="1:4">
      <c r="A11" t="s" s="3">
        <v>668</v>
      </c>
    </row>
    <row r="12" spans="1:4">
      <c r="A12" t="s" s="4">
        <v>67</v>
      </c>
      <c r="B12" t="n" s="5">
        <v>-914</v>
      </c>
    </row>
    <row r="13" spans="1:4">
      <c r="A13" t="s" s="4">
        <v>672</v>
      </c>
      <c r="B13" t="n" s="5">
        <v>2373</v>
      </c>
    </row>
    <row r="14" spans="1:4">
      <c r="A14" t="s" s="4">
        <v>669</v>
      </c>
      <c r="B14" t="n" s="5">
        <v>1459</v>
      </c>
    </row>
    <row r="15" spans="1:4">
      <c r="A15" t="s" s="4">
        <v>673</v>
      </c>
    </row>
    <row r="16" spans="1:4">
      <c r="A16" t="s" s="3">
        <v>668</v>
      </c>
    </row>
    <row r="17" spans="1:4">
      <c r="A17" t="s" s="4">
        <v>40</v>
      </c>
      <c r="B17" t="n" s="5">
        <v>532</v>
      </c>
    </row>
    <row r="18" spans="1:4">
      <c r="A18" t="s" s="4">
        <v>67</v>
      </c>
      <c r="B18" t="n" s="5">
        <v>-198</v>
      </c>
    </row>
    <row r="19" spans="1:4">
      <c r="A19" t="s" s="4">
        <v>669</v>
      </c>
      <c r="B19" t="n" s="6">
        <v>3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74</v>
      </c>
      <c r="B1" t="s" s="2">
        <v>1</v>
      </c>
    </row>
    <row r="2" spans="1:4">
      <c r="B2" t="s" s="2">
        <v>2</v>
      </c>
      <c r="C2" t="s" s="2">
        <v>30</v>
      </c>
      <c r="D2" t="s" s="2">
        <v>31</v>
      </c>
    </row>
    <row r="3" spans="1:4">
      <c r="A3" t="s" s="3">
        <v>206</v>
      </c>
    </row>
    <row r="4" spans="1:4">
      <c r="A4" t="s" s="4">
        <v>62</v>
      </c>
      <c r="B4" t="n" s="6">
        <v>3861</v>
      </c>
      <c r="C4" t="n" s="6">
        <v>386</v>
      </c>
      <c r="D4" t="n" s="6">
        <v>2257</v>
      </c>
    </row>
    <row r="5" spans="1:4">
      <c r="A5" t="s" s="4">
        <v>63</v>
      </c>
      <c r="B5" t="n" s="5">
        <v>891</v>
      </c>
      <c r="C5" t="n" s="5">
        <v>2474</v>
      </c>
      <c r="D5" t="n" s="5">
        <v>-7297</v>
      </c>
    </row>
    <row r="6" spans="1:4">
      <c r="A6" t="s" s="4">
        <v>64</v>
      </c>
      <c r="B6" t="n" s="5">
        <v>-1804</v>
      </c>
      <c r="C6" t="n" s="5">
        <v>138</v>
      </c>
      <c r="D6" t="n" s="5">
        <v>-870</v>
      </c>
    </row>
    <row r="7" spans="1:4">
      <c r="A7" t="s" s="4">
        <v>65</v>
      </c>
      <c r="B7" t="n" s="5">
        <v>-198</v>
      </c>
      <c r="C7" t="n" s="5">
        <v>-202</v>
      </c>
      <c r="D7" t="n" s="5">
        <v>-227</v>
      </c>
    </row>
    <row r="8" spans="1:4">
      <c r="A8" t="s" s="4">
        <v>67</v>
      </c>
      <c r="B8" t="n" s="6">
        <v>2750</v>
      </c>
      <c r="C8" t="n" s="6">
        <v>2796</v>
      </c>
      <c r="D8" t="n" s="6">
        <v>-61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75</v>
      </c>
      <c r="B1" t="s" s="2">
        <v>1</v>
      </c>
    </row>
    <row r="2" spans="1:3">
      <c r="B2" t="s" s="2">
        <v>2</v>
      </c>
      <c r="C2" t="s" s="2">
        <v>30</v>
      </c>
    </row>
    <row r="3" spans="1:3">
      <c r="A3" t="s" s="3">
        <v>676</v>
      </c>
    </row>
    <row r="4" spans="1:3">
      <c r="A4" t="s" s="4">
        <v>677</v>
      </c>
      <c r="B4" t="n" s="6">
        <v>1693000</v>
      </c>
      <c r="C4" t="n" s="6">
        <v>7156000</v>
      </c>
    </row>
    <row r="5" spans="1:3">
      <c r="A5" t="s" s="4">
        <v>678</v>
      </c>
      <c r="B5" t="n" s="5">
        <v>-4392000</v>
      </c>
    </row>
    <row r="6" spans="1:3">
      <c r="A6" t="s" s="4">
        <v>679</v>
      </c>
      <c r="B6" t="n" s="5">
        <v>-1161000</v>
      </c>
    </row>
    <row r="7" spans="1:3">
      <c r="A7" t="s" s="4">
        <v>680</v>
      </c>
      <c r="B7" t="n" s="5">
        <v>48729000</v>
      </c>
      <c r="C7" t="n" s="5">
        <v>56414000</v>
      </c>
    </row>
    <row r="8" spans="1:3">
      <c r="A8" t="s" s="4">
        <v>681</v>
      </c>
      <c r="B8" t="n" s="5">
        <v>-795000</v>
      </c>
      <c r="C8" t="n" s="5">
        <v>351000</v>
      </c>
    </row>
    <row r="9" spans="1:3">
      <c r="A9" t="s" s="4">
        <v>682</v>
      </c>
      <c r="B9" t="n" s="5">
        <v>930000</v>
      </c>
      <c r="C9" t="n" s="5">
        <v>2061000</v>
      </c>
    </row>
    <row r="10" spans="1:3">
      <c r="A10" t="s" s="4">
        <v>683</v>
      </c>
      <c r="B10" t="n" s="5">
        <v>729000</v>
      </c>
      <c r="C10" t="n" s="5">
        <v>1704000</v>
      </c>
    </row>
    <row r="11" spans="1:3">
      <c r="A11" t="s" s="4">
        <v>684</v>
      </c>
      <c r="B11" t="n" s="5">
        <v>821000</v>
      </c>
      <c r="C11" t="n" s="5">
        <v>2340000</v>
      </c>
    </row>
    <row r="12" spans="1:3">
      <c r="A12" t="s" s="4">
        <v>685</v>
      </c>
    </row>
    <row r="13" spans="1:3">
      <c r="A13" t="s" s="3">
        <v>676</v>
      </c>
    </row>
    <row r="14" spans="1:3">
      <c r="A14" t="s" s="4">
        <v>686</v>
      </c>
      <c r="B14" t="n" s="5">
        <v>1209000</v>
      </c>
      <c r="C14" t="n" s="6">
        <v>6762000</v>
      </c>
    </row>
    <row r="15" spans="1:3">
      <c r="A15" t="s" s="4">
        <v>687</v>
      </c>
    </row>
    <row r="16" spans="1:3">
      <c r="A16" t="s" s="3">
        <v>676</v>
      </c>
    </row>
    <row r="17" spans="1:3">
      <c r="A17" t="s" s="4">
        <v>688</v>
      </c>
      <c r="B17" t="n" s="6">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689</v>
      </c>
      <c r="B1" t="s" s="2">
        <v>1</v>
      </c>
    </row>
    <row r="2" spans="1:4">
      <c r="B2" t="s" s="2">
        <v>2</v>
      </c>
      <c r="C2" t="s" s="2">
        <v>30</v>
      </c>
      <c r="D2" t="s" s="2">
        <v>31</v>
      </c>
    </row>
    <row r="3" spans="1:4">
      <c r="A3" t="s" s="3">
        <v>690</v>
      </c>
    </row>
    <row r="4" spans="1:4">
      <c r="A4" t="s" s="4">
        <v>691</v>
      </c>
      <c r="B4" t="n" s="6">
        <v>9912</v>
      </c>
      <c r="C4" t="n" s="6">
        <v>10723</v>
      </c>
      <c r="D4" t="n" s="6">
        <v>15646</v>
      </c>
    </row>
    <row r="5" spans="1:4">
      <c r="A5" t="s" s="4">
        <v>692</v>
      </c>
      <c r="B5" t="n" s="5">
        <v>1905</v>
      </c>
      <c r="C5" t="n" s="5">
        <v>844</v>
      </c>
      <c r="D5" t="n" s="5">
        <v>3687</v>
      </c>
    </row>
    <row r="6" spans="1:4">
      <c r="A6" t="s" s="4">
        <v>693</v>
      </c>
      <c r="B6" t="n" s="5">
        <v>3751</v>
      </c>
      <c r="C6" t="n" s="5">
        <v>5283</v>
      </c>
      <c r="D6" t="n" s="5">
        <v>5653</v>
      </c>
    </row>
    <row r="7" spans="1:4">
      <c r="A7" t="s" s="4">
        <v>118</v>
      </c>
      <c r="B7" t="n" s="5">
        <v>15568</v>
      </c>
      <c r="C7" t="n" s="5">
        <v>16850</v>
      </c>
      <c r="D7" t="n" s="5">
        <v>24986</v>
      </c>
    </row>
    <row r="8" spans="1:4">
      <c r="A8" t="s" s="4">
        <v>694</v>
      </c>
      <c r="B8" t="n" s="5">
        <v>18638</v>
      </c>
      <c r="C8" t="n" s="5">
        <v>16880</v>
      </c>
      <c r="D8" t="n" s="5">
        <v>3660</v>
      </c>
    </row>
    <row r="9" spans="1:4">
      <c r="A9" t="s" s="4">
        <v>42</v>
      </c>
      <c r="B9" t="n" s="6">
        <v>34206</v>
      </c>
      <c r="C9" t="n" s="6">
        <v>33730</v>
      </c>
      <c r="D9" t="n" s="6">
        <v>286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141</v>
      </c>
      <c r="B1" t="s" s="2">
        <v>1</v>
      </c>
    </row>
    <row r="2" spans="1:4">
      <c r="B2" t="s" s="2">
        <v>2</v>
      </c>
      <c r="C2" t="s" s="2">
        <v>30</v>
      </c>
      <c r="D2" t="s" s="2">
        <v>31</v>
      </c>
    </row>
    <row r="3" spans="1:4">
      <c r="A3" t="s" s="3">
        <v>142</v>
      </c>
    </row>
    <row r="4" spans="1:4">
      <c r="A4" t="s" s="4">
        <v>143</v>
      </c>
      <c r="B4" t="n" s="7">
        <v>1.24</v>
      </c>
      <c r="C4" t="n" s="7">
        <v>7.08</v>
      </c>
      <c r="D4" t="n" s="7">
        <v>0.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5</v>
      </c>
      <c r="B1" t="s" s="2">
        <v>1</v>
      </c>
    </row>
    <row r="2" spans="1:4">
      <c r="B2" t="s" s="2">
        <v>2</v>
      </c>
      <c r="C2" t="s" s="2">
        <v>30</v>
      </c>
      <c r="D2" t="s" s="2">
        <v>31</v>
      </c>
    </row>
    <row r="3" spans="1:4">
      <c r="A3" t="s" s="3">
        <v>303</v>
      </c>
    </row>
    <row r="4" spans="1:4">
      <c r="A4" t="s" s="4">
        <v>696</v>
      </c>
      <c r="B4" t="s" s="4">
        <v>697</v>
      </c>
      <c r="C4" t="s" s="4">
        <v>697</v>
      </c>
      <c r="D4" t="s" s="4">
        <v>697</v>
      </c>
    </row>
    <row r="5" spans="1:4">
      <c r="A5" t="s" s="4">
        <v>698</v>
      </c>
      <c r="B5" t="s" s="4">
        <v>699</v>
      </c>
      <c r="C5" t="s" s="4">
        <v>700</v>
      </c>
      <c r="D5" t="s" s="4">
        <v>701</v>
      </c>
    </row>
    <row r="6" spans="1:4">
      <c r="A6" t="s" s="4">
        <v>702</v>
      </c>
      <c r="B6" t="s" s="4">
        <v>703</v>
      </c>
      <c r="C6" t="s" s="4">
        <v>704</v>
      </c>
      <c r="D6" t="s" s="4">
        <v>703</v>
      </c>
    </row>
    <row r="7" spans="1:4">
      <c r="A7" t="s" s="4">
        <v>705</v>
      </c>
      <c r="B7" t="s" s="4">
        <v>706</v>
      </c>
      <c r="C7" t="s" s="4">
        <v>704</v>
      </c>
      <c r="D7" t="s" s="4">
        <v>707</v>
      </c>
    </row>
    <row r="8" spans="1:4">
      <c r="A8" t="s" s="4">
        <v>708</v>
      </c>
      <c r="B8" t="s" s="4">
        <v>709</v>
      </c>
      <c r="C8" t="s" s="4">
        <v>710</v>
      </c>
      <c r="D8" t="s" s="4">
        <v>711</v>
      </c>
    </row>
    <row r="9" spans="1:4">
      <c r="A9" t="s" s="4">
        <v>712</v>
      </c>
      <c r="B9" t="s" s="4">
        <v>713</v>
      </c>
      <c r="C9" t="s" s="4">
        <v>714</v>
      </c>
      <c r="D9" t="s" s="4">
        <v>7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6</v>
      </c>
      <c r="B1" t="s" s="2">
        <v>2</v>
      </c>
      <c r="C1" t="s" s="2">
        <v>30</v>
      </c>
    </row>
    <row r="2" spans="1:3">
      <c r="A2" t="s" s="3">
        <v>717</v>
      </c>
    </row>
    <row r="3" spans="1:3">
      <c r="A3" t="s" s="4">
        <v>74</v>
      </c>
      <c r="B3" t="n" s="6">
        <v>-47888</v>
      </c>
      <c r="C3" t="n" s="6">
        <v>-40781</v>
      </c>
    </row>
    <row r="4" spans="1:3">
      <c r="A4" t="s" s="4">
        <v>718</v>
      </c>
      <c r="B4" t="n" s="5">
        <v>-12899</v>
      </c>
      <c r="C4" t="n" s="5">
        <v>-9815</v>
      </c>
    </row>
    <row r="5" spans="1:3">
      <c r="A5" t="s" s="4">
        <v>719</v>
      </c>
      <c r="B5" t="n" s="5">
        <v>-57146</v>
      </c>
      <c r="C5" t="n" s="5">
        <v>-52889</v>
      </c>
    </row>
    <row r="6" spans="1:3">
      <c r="A6" t="s" s="4">
        <v>458</v>
      </c>
      <c r="B6" t="n" s="5">
        <v>-2630</v>
      </c>
      <c r="C6" t="n" s="5">
        <v>-627</v>
      </c>
    </row>
    <row r="7" spans="1:3">
      <c r="A7" t="s" s="4">
        <v>94</v>
      </c>
      <c r="B7" t="n" s="5">
        <v>-904</v>
      </c>
      <c r="C7" t="n" s="5">
        <v>-2606</v>
      </c>
    </row>
    <row r="8" spans="1:3">
      <c r="A8" t="s" s="4">
        <v>720</v>
      </c>
      <c r="B8" t="n" s="5">
        <v>-121467</v>
      </c>
      <c r="C8" t="n" s="5">
        <v>-106718</v>
      </c>
    </row>
    <row r="9" spans="1:3">
      <c r="A9" t="s" s="3">
        <v>721</v>
      </c>
    </row>
    <row r="10" spans="1:3">
      <c r="A10" t="s" s="4">
        <v>722</v>
      </c>
      <c r="B10" t="n" s="5">
        <v>44833</v>
      </c>
      <c r="C10" t="n" s="5">
        <v>50024</v>
      </c>
    </row>
    <row r="11" spans="1:3">
      <c r="A11" t="s" s="4">
        <v>723</v>
      </c>
      <c r="B11" t="n" s="5">
        <v>10859</v>
      </c>
      <c r="C11" t="n" s="5">
        <v>7618</v>
      </c>
    </row>
    <row r="12" spans="1:3">
      <c r="A12" t="s" s="4">
        <v>724</v>
      </c>
      <c r="B12" t="n" s="5">
        <v>4025</v>
      </c>
      <c r="C12" t="n" s="5">
        <v>3864</v>
      </c>
    </row>
    <row r="13" spans="1:3">
      <c r="A13" t="s" s="4">
        <v>725</v>
      </c>
      <c r="B13" t="n" s="5">
        <v>1693</v>
      </c>
      <c r="C13" t="n" s="5">
        <v>7156</v>
      </c>
    </row>
    <row r="14" spans="1:3">
      <c r="A14" t="s" s="4">
        <v>94</v>
      </c>
      <c r="B14" t="n" s="5">
        <v>1986</v>
      </c>
      <c r="C14" t="n" s="5">
        <v>1968</v>
      </c>
    </row>
    <row r="15" spans="1:3">
      <c r="A15" t="s" s="4">
        <v>726</v>
      </c>
      <c r="B15" t="n" s="5">
        <v>63396</v>
      </c>
      <c r="C15" t="n" s="5">
        <v>70630</v>
      </c>
    </row>
    <row r="16" spans="1:3">
      <c r="A16" t="s" s="4">
        <v>727</v>
      </c>
      <c r="B16" t="n" s="5">
        <v>-1209</v>
      </c>
      <c r="C16" t="n" s="5">
        <v>-6762</v>
      </c>
    </row>
    <row r="17" spans="1:3">
      <c r="A17" t="s" s="4">
        <v>728</v>
      </c>
      <c r="B17" t="n" s="5">
        <v>62187</v>
      </c>
      <c r="C17" t="n" s="5">
        <v>63868</v>
      </c>
    </row>
    <row r="18" spans="1:3">
      <c r="A18" t="s" s="4">
        <v>729</v>
      </c>
      <c r="B18" t="n" s="6">
        <v>-59280</v>
      </c>
      <c r="C18" t="n" s="6">
        <v>-428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t="s" s="1">
        <v>730</v>
      </c>
      <c r="B1" t="s" s="2">
        <v>1</v>
      </c>
    </row>
    <row r="2" spans="1:3">
      <c r="B2" t="s" s="2">
        <v>2</v>
      </c>
      <c r="C2" t="s" s="2">
        <v>30</v>
      </c>
    </row>
    <row r="3" spans="1:3">
      <c r="A3" t="s" s="3">
        <v>307</v>
      </c>
    </row>
    <row r="4" spans="1:3">
      <c r="A4" t="s" s="4">
        <v>731</v>
      </c>
      <c r="B4" t="n" s="6">
        <v>10826</v>
      </c>
      <c r="C4" t="n" s="6">
        <v>9338</v>
      </c>
    </row>
    <row r="5" spans="1:3">
      <c r="A5" t="s" s="3">
        <v>732</v>
      </c>
    </row>
    <row r="6" spans="1:3">
      <c r="A6" t="s" s="4">
        <v>733</v>
      </c>
      <c r="B6" t="n" s="5">
        <v>1487</v>
      </c>
      <c r="C6" t="n" s="5">
        <v>1196</v>
      </c>
    </row>
    <row r="7" spans="1:3">
      <c r="A7" t="s" s="3">
        <v>734</v>
      </c>
    </row>
    <row r="8" spans="1:3">
      <c r="A8" t="s" s="4">
        <v>733</v>
      </c>
      <c r="B8" t="n" s="5">
        <v>208</v>
      </c>
      <c r="C8" t="n" s="5">
        <v>1090</v>
      </c>
    </row>
    <row r="9" spans="1:3">
      <c r="A9" t="s" s="4">
        <v>735</v>
      </c>
      <c r="B9" t="n" s="5">
        <v>-547</v>
      </c>
      <c r="C9" t="n" s="5">
        <v>-152</v>
      </c>
    </row>
    <row r="10" spans="1:3">
      <c r="A10" t="s" s="4">
        <v>736</v>
      </c>
      <c r="B10" t="n" s="5">
        <v>-1670</v>
      </c>
      <c r="C10" t="n" s="5">
        <v>-114</v>
      </c>
    </row>
    <row r="11" spans="1:3">
      <c r="A11" t="s" s="4">
        <v>737</v>
      </c>
      <c r="B11" t="n" s="5">
        <v>-1465</v>
      </c>
      <c r="C11" t="n" s="5">
        <v>-532</v>
      </c>
    </row>
    <row r="12" spans="1:3">
      <c r="A12" t="s" s="4">
        <v>738</v>
      </c>
      <c r="B12" t="n" s="6">
        <v>8839</v>
      </c>
      <c r="C12" t="n" s="6">
        <v>108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39</v>
      </c>
      <c r="B1" t="s" s="2">
        <v>1</v>
      </c>
    </row>
    <row r="2" spans="1:4">
      <c r="B2" t="s" s="2">
        <v>2</v>
      </c>
      <c r="C2" t="s" s="2">
        <v>30</v>
      </c>
      <c r="D2" t="s" s="2">
        <v>31</v>
      </c>
    </row>
    <row r="3" spans="1:4">
      <c r="A3" t="s" s="3">
        <v>740</v>
      </c>
    </row>
    <row r="4" spans="1:4">
      <c r="A4" t="s" s="4">
        <v>741</v>
      </c>
      <c r="B4" t="n" s="6">
        <v>91251</v>
      </c>
    </row>
    <row r="5" spans="1:4">
      <c r="A5" t="s" s="4">
        <v>742</v>
      </c>
      <c r="B5" t="n" s="5">
        <v>93898</v>
      </c>
      <c r="C5" t="n" s="6">
        <v>91251</v>
      </c>
    </row>
    <row r="6" spans="1:4">
      <c r="A6" t="s" s="3">
        <v>743</v>
      </c>
    </row>
    <row r="7" spans="1:4">
      <c r="A7" t="s" s="4">
        <v>744</v>
      </c>
      <c r="B7" t="n" s="5">
        <v>75985</v>
      </c>
    </row>
    <row r="8" spans="1:4">
      <c r="A8" t="s" s="4">
        <v>745</v>
      </c>
      <c r="B8" t="n" s="5">
        <v>73847</v>
      </c>
      <c r="C8" t="n" s="5">
        <v>75985</v>
      </c>
    </row>
    <row r="9" spans="1:4">
      <c r="A9" t="s" s="4">
        <v>746</v>
      </c>
    </row>
    <row r="10" spans="1:4">
      <c r="A10" t="s" s="3">
        <v>740</v>
      </c>
    </row>
    <row r="11" spans="1:4">
      <c r="A11" t="s" s="4">
        <v>741</v>
      </c>
      <c r="B11" t="n" s="5">
        <v>91251</v>
      </c>
      <c r="C11" t="n" s="5">
        <v>76758</v>
      </c>
    </row>
    <row r="12" spans="1:4">
      <c r="A12" t="s" s="4">
        <v>747</v>
      </c>
      <c r="B12" t="n" s="5">
        <v>4049</v>
      </c>
      <c r="C12" t="n" s="5">
        <v>3968</v>
      </c>
      <c r="D12" t="n" s="6">
        <v>3738</v>
      </c>
    </row>
    <row r="13" spans="1:4">
      <c r="A13" t="s" s="4">
        <v>748</v>
      </c>
      <c r="B13" t="n" s="5">
        <v>1215</v>
      </c>
      <c r="C13" t="n" s="5">
        <v>12799</v>
      </c>
    </row>
    <row r="14" spans="1:4">
      <c r="A14" t="s" s="4">
        <v>742</v>
      </c>
      <c r="B14" t="n" s="5">
        <v>93898</v>
      </c>
      <c r="C14" t="n" s="5">
        <v>91251</v>
      </c>
      <c r="D14" t="n" s="5">
        <v>76758</v>
      </c>
    </row>
    <row r="15" spans="1:4">
      <c r="A15" t="s" s="3">
        <v>743</v>
      </c>
    </row>
    <row r="16" spans="1:4">
      <c r="A16" t="s" s="4">
        <v>744</v>
      </c>
      <c r="B16" t="n" s="5">
        <v>75985</v>
      </c>
      <c r="C16" t="n" s="5">
        <v>64599</v>
      </c>
    </row>
    <row r="17" spans="1:4">
      <c r="A17" t="s" s="4">
        <v>749</v>
      </c>
      <c r="B17" t="n" s="5">
        <v>479</v>
      </c>
      <c r="C17" t="n" s="5">
        <v>11240</v>
      </c>
    </row>
    <row r="18" spans="1:4">
      <c r="A18" t="s" s="4">
        <v>750</v>
      </c>
      <c r="B18" t="n" s="5">
        <v>0</v>
      </c>
      <c r="C18" t="n" s="5">
        <v>2420</v>
      </c>
    </row>
    <row r="19" spans="1:4">
      <c r="A19" t="s" s="4">
        <v>751</v>
      </c>
      <c r="B19" t="n" s="5">
        <v>-2617</v>
      </c>
      <c r="C19" t="n" s="5">
        <v>-2274</v>
      </c>
    </row>
    <row r="20" spans="1:4">
      <c r="A20" t="s" s="4">
        <v>745</v>
      </c>
      <c r="B20" t="n" s="5">
        <v>73847</v>
      </c>
      <c r="C20" t="n" s="5">
        <v>75985</v>
      </c>
      <c r="D20" t="n" s="5">
        <v>64599</v>
      </c>
    </row>
    <row r="21" spans="1:4">
      <c r="A21" t="s" s="4">
        <v>752</v>
      </c>
      <c r="B21" t="n" s="5">
        <v>-20051</v>
      </c>
      <c r="C21" t="n" s="5">
        <v>-15266</v>
      </c>
    </row>
    <row r="22" spans="1:4">
      <c r="A22" t="s" s="4">
        <v>753</v>
      </c>
    </row>
    <row r="23" spans="1:4">
      <c r="A23" t="s" s="3">
        <v>740</v>
      </c>
    </row>
    <row r="24" spans="1:4">
      <c r="A24" t="s" s="4">
        <v>741</v>
      </c>
      <c r="B24" t="n" s="5">
        <v>17610</v>
      </c>
      <c r="C24" t="n" s="5">
        <v>15548</v>
      </c>
    </row>
    <row r="25" spans="1:4">
      <c r="A25" t="s" s="4">
        <v>747</v>
      </c>
      <c r="B25" t="n" s="5">
        <v>739</v>
      </c>
      <c r="C25" t="n" s="5">
        <v>758</v>
      </c>
      <c r="D25" t="n" s="5">
        <v>688</v>
      </c>
    </row>
    <row r="26" spans="1:4">
      <c r="A26" t="s" s="4">
        <v>748</v>
      </c>
      <c r="B26" t="n" s="5">
        <v>-870</v>
      </c>
      <c r="C26" t="n" s="5">
        <v>2138</v>
      </c>
    </row>
    <row r="27" spans="1:4">
      <c r="A27" t="s" s="4">
        <v>742</v>
      </c>
      <c r="B27" t="n" s="5">
        <v>16686</v>
      </c>
      <c r="C27" t="n" s="5">
        <v>17610</v>
      </c>
      <c r="D27" t="n" s="5">
        <v>15548</v>
      </c>
    </row>
    <row r="28" spans="1:4">
      <c r="A28" t="s" s="3">
        <v>743</v>
      </c>
    </row>
    <row r="29" spans="1:4">
      <c r="A29" t="s" s="4">
        <v>744</v>
      </c>
      <c r="B29" t="n" s="5">
        <v>0</v>
      </c>
      <c r="C29" t="n" s="5">
        <v>0</v>
      </c>
    </row>
    <row r="30" spans="1:4">
      <c r="A30" t="s" s="4">
        <v>749</v>
      </c>
      <c r="B30" t="n" s="5">
        <v>0</v>
      </c>
      <c r="C30" t="n" s="5">
        <v>0</v>
      </c>
    </row>
    <row r="31" spans="1:4">
      <c r="A31" t="s" s="4">
        <v>750</v>
      </c>
      <c r="B31" t="n" s="5">
        <v>793</v>
      </c>
      <c r="C31" t="n" s="5">
        <v>834</v>
      </c>
    </row>
    <row r="32" spans="1:4">
      <c r="A32" t="s" s="4">
        <v>751</v>
      </c>
      <c r="B32" t="n" s="5">
        <v>-793</v>
      </c>
      <c r="C32" t="n" s="5">
        <v>-834</v>
      </c>
    </row>
    <row r="33" spans="1:4">
      <c r="A33" t="s" s="4">
        <v>745</v>
      </c>
      <c r="B33" t="n" s="5">
        <v>0</v>
      </c>
      <c r="C33" t="n" s="5">
        <v>0</v>
      </c>
      <c r="D33" t="n" s="6">
        <v>0</v>
      </c>
    </row>
    <row r="34" spans="1:4">
      <c r="A34" t="s" s="4">
        <v>752</v>
      </c>
      <c r="B34" t="n" s="6">
        <v>-16686</v>
      </c>
      <c r="C34" t="n" s="6">
        <v>-176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4</v>
      </c>
      <c r="B1" t="s" s="2">
        <v>2</v>
      </c>
      <c r="C1" t="s" s="2">
        <v>30</v>
      </c>
    </row>
    <row r="2" spans="1:3">
      <c r="A2" t="s" s="4">
        <v>746</v>
      </c>
    </row>
    <row r="3" spans="1:3">
      <c r="A3" t="s" s="3">
        <v>312</v>
      </c>
    </row>
    <row r="4" spans="1:3">
      <c r="A4" t="s" s="4">
        <v>755</v>
      </c>
      <c r="B4" t="n" s="6">
        <v>-20051</v>
      </c>
      <c r="C4" t="n" s="6">
        <v>-15266</v>
      </c>
    </row>
    <row r="5" spans="1:3">
      <c r="A5" t="s" s="4">
        <v>756</v>
      </c>
      <c r="B5" t="n" s="5">
        <v>-20051</v>
      </c>
      <c r="C5" t="n" s="5">
        <v>-15266</v>
      </c>
    </row>
    <row r="6" spans="1:3">
      <c r="A6" t="s" s="3">
        <v>757</v>
      </c>
    </row>
    <row r="7" spans="1:3">
      <c r="A7" t="s" s="4">
        <v>758</v>
      </c>
      <c r="B7" t="n" s="5">
        <v>3625</v>
      </c>
      <c r="C7" t="n" s="5">
        <v>4560</v>
      </c>
    </row>
    <row r="8" spans="1:3">
      <c r="A8" t="s" s="4">
        <v>753</v>
      </c>
    </row>
    <row r="9" spans="1:3">
      <c r="A9" t="s" s="3">
        <v>312</v>
      </c>
    </row>
    <row r="10" spans="1:3">
      <c r="A10" t="s" s="4">
        <v>755</v>
      </c>
      <c r="B10" t="n" s="5">
        <v>-16686</v>
      </c>
      <c r="C10" t="n" s="5">
        <v>-17610</v>
      </c>
    </row>
    <row r="11" spans="1:3">
      <c r="A11" t="s" s="4">
        <v>756</v>
      </c>
      <c r="B11" t="n" s="5">
        <v>-16686</v>
      </c>
      <c r="C11" t="n" s="5">
        <v>-17610</v>
      </c>
    </row>
    <row r="12" spans="1:3">
      <c r="A12" t="s" s="3">
        <v>757</v>
      </c>
    </row>
    <row r="13" spans="1:3">
      <c r="A13" t="s" s="4">
        <v>758</v>
      </c>
      <c r="B13" t="n" s="6">
        <v>-1261</v>
      </c>
      <c r="C13" t="n" s="6">
        <v>19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59</v>
      </c>
      <c r="B1" t="s" s="2">
        <v>1</v>
      </c>
    </row>
    <row r="2" spans="1:4">
      <c r="B2" t="s" s="2">
        <v>2</v>
      </c>
      <c r="C2" t="s" s="2">
        <v>30</v>
      </c>
      <c r="D2" t="s" s="2">
        <v>31</v>
      </c>
    </row>
    <row r="3" spans="1:4">
      <c r="A3" t="s" s="4">
        <v>746</v>
      </c>
    </row>
    <row r="4" spans="1:4">
      <c r="A4" t="s" s="3">
        <v>314</v>
      </c>
    </row>
    <row r="5" spans="1:4">
      <c r="A5" t="s" s="4">
        <v>747</v>
      </c>
      <c r="B5" t="n" s="6">
        <v>4049</v>
      </c>
      <c r="C5" t="n" s="6">
        <v>3968</v>
      </c>
      <c r="D5" t="n" s="6">
        <v>3738</v>
      </c>
    </row>
    <row r="6" spans="1:4">
      <c r="A6" t="s" s="4">
        <v>760</v>
      </c>
      <c r="B6" t="n" s="5">
        <v>-4904</v>
      </c>
      <c r="C6" t="n" s="5">
        <v>-4638</v>
      </c>
      <c r="D6" t="n" s="5">
        <v>-4227</v>
      </c>
    </row>
    <row r="7" spans="1:4">
      <c r="A7" t="s" s="4">
        <v>672</v>
      </c>
      <c r="B7" t="n" s="5">
        <v>2015</v>
      </c>
      <c r="C7" t="n" s="5">
        <v>1636</v>
      </c>
      <c r="D7" t="n" s="5">
        <v>3312</v>
      </c>
    </row>
    <row r="8" spans="1:4">
      <c r="A8" t="s" s="4">
        <v>761</v>
      </c>
      <c r="B8" t="n" s="5">
        <v>1160</v>
      </c>
      <c r="C8" t="n" s="5">
        <v>966</v>
      </c>
      <c r="D8" t="n" s="5">
        <v>2823</v>
      </c>
    </row>
    <row r="9" spans="1:4">
      <c r="A9" t="s" s="4">
        <v>753</v>
      </c>
    </row>
    <row r="10" spans="1:4">
      <c r="A10" t="s" s="3">
        <v>314</v>
      </c>
    </row>
    <row r="11" spans="1:4">
      <c r="A11" t="s" s="4">
        <v>747</v>
      </c>
      <c r="B11" t="n" s="5">
        <v>739</v>
      </c>
      <c r="C11" t="n" s="5">
        <v>758</v>
      </c>
      <c r="D11" t="n" s="5">
        <v>688</v>
      </c>
    </row>
    <row r="12" spans="1:4">
      <c r="A12" t="s" s="4">
        <v>760</v>
      </c>
      <c r="B12" t="n" s="5">
        <v>0</v>
      </c>
      <c r="C12" t="n" s="5">
        <v>0</v>
      </c>
      <c r="D12" t="n" s="5">
        <v>0</v>
      </c>
    </row>
    <row r="13" spans="1:4">
      <c r="A13" t="s" s="4">
        <v>672</v>
      </c>
      <c r="B13" t="n" s="5">
        <v>391</v>
      </c>
      <c r="C13" t="n" s="5">
        <v>143</v>
      </c>
      <c r="D13" t="n" s="5">
        <v>401</v>
      </c>
    </row>
    <row r="14" spans="1:4">
      <c r="A14" t="s" s="4">
        <v>761</v>
      </c>
      <c r="B14" t="n" s="6">
        <v>1130</v>
      </c>
      <c r="C14" t="n" s="6">
        <v>901</v>
      </c>
      <c r="D14" t="n" s="6">
        <v>10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t="s" s="1">
        <v>762</v>
      </c>
      <c r="B1" t="s" s="2">
        <v>1</v>
      </c>
    </row>
    <row r="2" spans="1:3">
      <c r="B2" t="s" s="2">
        <v>2</v>
      </c>
      <c r="C2" t="s" s="2">
        <v>30</v>
      </c>
    </row>
    <row r="3" spans="1:3">
      <c r="A3" t="s" s="3">
        <v>316</v>
      </c>
    </row>
    <row r="4" spans="1:3">
      <c r="A4" t="s" s="4">
        <v>763</v>
      </c>
      <c r="B4" t="s" s="4">
        <v>764</v>
      </c>
    </row>
    <row r="5" spans="1:3">
      <c r="A5" t="s" s="4">
        <v>746</v>
      </c>
    </row>
    <row r="6" spans="1:3">
      <c r="A6" t="s" s="3">
        <v>316</v>
      </c>
    </row>
    <row r="7" spans="1:3">
      <c r="A7" t="s" s="4">
        <v>765</v>
      </c>
      <c r="B7" t="s" s="4">
        <v>766</v>
      </c>
      <c r="C7" t="s" s="4">
        <v>767</v>
      </c>
    </row>
    <row r="8" spans="1:3">
      <c r="A8" t="s" s="4">
        <v>765</v>
      </c>
      <c r="B8" t="s" s="4">
        <v>767</v>
      </c>
      <c r="C8" t="s" s="4">
        <v>768</v>
      </c>
    </row>
    <row r="9" spans="1:3">
      <c r="A9" t="s" s="4">
        <v>763</v>
      </c>
      <c r="B9" t="s" s="4">
        <v>764</v>
      </c>
      <c r="C9" t="s" s="4">
        <v>769</v>
      </c>
    </row>
    <row r="10" spans="1:3">
      <c r="A10" t="s" s="4">
        <v>753</v>
      </c>
    </row>
    <row r="11" spans="1:3">
      <c r="A11" t="s" s="3">
        <v>316</v>
      </c>
    </row>
    <row r="12" spans="1:3">
      <c r="A12" t="s" s="4">
        <v>765</v>
      </c>
      <c r="B12" t="s" s="4">
        <v>770</v>
      </c>
      <c r="C12" t="s" s="4">
        <v>771</v>
      </c>
    </row>
    <row r="13" spans="1:3">
      <c r="A13" t="s" s="4">
        <v>765</v>
      </c>
      <c r="B13" t="s" s="4">
        <v>771</v>
      </c>
      <c r="C13" t="s" s="4">
        <v>7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773</v>
      </c>
      <c r="B1" t="s" s="2">
        <v>1</v>
      </c>
    </row>
    <row r="2" spans="1:3">
      <c r="B2" t="s" s="2">
        <v>2</v>
      </c>
      <c r="C2" t="s" s="2">
        <v>30</v>
      </c>
    </row>
    <row r="3" spans="1:3">
      <c r="A3" t="s" s="3">
        <v>774</v>
      </c>
    </row>
    <row r="4" spans="1:3">
      <c r="A4" t="s" s="4">
        <v>775</v>
      </c>
      <c r="B4" t="s" s="4">
        <v>776</v>
      </c>
    </row>
    <row r="5" spans="1:3">
      <c r="A5" t="s" s="4">
        <v>777</v>
      </c>
      <c r="B5" t="s" s="4">
        <v>776</v>
      </c>
      <c r="C5" t="s" s="4">
        <v>776</v>
      </c>
    </row>
    <row r="6" spans="1:3">
      <c r="A6" t="s" s="4">
        <v>778</v>
      </c>
    </row>
    <row r="7" spans="1:3">
      <c r="A7" t="s" s="3">
        <v>774</v>
      </c>
    </row>
    <row r="8" spans="1:3">
      <c r="A8" t="s" s="4">
        <v>775</v>
      </c>
      <c r="B8" t="s" s="4">
        <v>779</v>
      </c>
    </row>
    <row r="9" spans="1:3">
      <c r="A9" t="s" s="4">
        <v>777</v>
      </c>
      <c r="B9" t="s" s="4">
        <v>780</v>
      </c>
      <c r="C9" t="s" s="4">
        <v>780</v>
      </c>
    </row>
    <row r="10" spans="1:3">
      <c r="A10" t="s" s="4">
        <v>781</v>
      </c>
    </row>
    <row r="11" spans="1:3">
      <c r="A11" t="s" s="3">
        <v>774</v>
      </c>
    </row>
    <row r="12" spans="1:3">
      <c r="A12" t="s" s="4">
        <v>775</v>
      </c>
      <c r="B12" t="s" s="4">
        <v>782</v>
      </c>
    </row>
    <row r="13" spans="1:3">
      <c r="A13" t="s" s="4">
        <v>777</v>
      </c>
      <c r="B13" t="s" s="4">
        <v>783</v>
      </c>
      <c r="C13" t="s" s="4">
        <v>784</v>
      </c>
    </row>
    <row r="14" spans="1:3">
      <c r="A14" t="s" s="4">
        <v>785</v>
      </c>
    </row>
    <row r="15" spans="1:3">
      <c r="A15" t="s" s="3">
        <v>774</v>
      </c>
    </row>
    <row r="16" spans="1:3">
      <c r="A16" t="s" s="4">
        <v>775</v>
      </c>
      <c r="B16" t="s" s="4">
        <v>772</v>
      </c>
    </row>
    <row r="17" spans="1:3">
      <c r="A17" t="s" s="4">
        <v>777</v>
      </c>
      <c r="B17" t="s" s="4">
        <v>786</v>
      </c>
      <c r="C17" t="s" s="4">
        <v>787</v>
      </c>
    </row>
    <row r="18" spans="1:3">
      <c r="A18" t="s" s="4">
        <v>788</v>
      </c>
    </row>
    <row r="19" spans="1:3">
      <c r="A19" t="s" s="3">
        <v>774</v>
      </c>
    </row>
    <row r="20" spans="1:3">
      <c r="A20" t="s" s="4">
        <v>775</v>
      </c>
      <c r="B20" t="s" s="4">
        <v>789</v>
      </c>
    </row>
    <row r="21" spans="1:3">
      <c r="A21" t="s" s="4">
        <v>777</v>
      </c>
      <c r="B21" t="s" s="4">
        <v>790</v>
      </c>
      <c r="C21" t="s" s="4">
        <v>791</v>
      </c>
    </row>
    <row r="22" spans="1:3">
      <c r="A22" t="s" s="4">
        <v>792</v>
      </c>
    </row>
    <row r="23" spans="1:3">
      <c r="A23" t="s" s="3">
        <v>774</v>
      </c>
    </row>
    <row r="24" spans="1:3">
      <c r="A24" t="s" s="4">
        <v>775</v>
      </c>
      <c r="B24" t="s" s="4">
        <v>793</v>
      </c>
    </row>
    <row r="25" spans="1:3">
      <c r="A25" t="s" s="4">
        <v>777</v>
      </c>
      <c r="B25" t="s" s="4">
        <v>794</v>
      </c>
      <c r="C25" t="s" s="4">
        <v>795</v>
      </c>
    </row>
    <row r="26" spans="1:3">
      <c r="A26" t="s" s="4">
        <v>796</v>
      </c>
    </row>
    <row r="27" spans="1:3">
      <c r="A27" t="s" s="3">
        <v>774</v>
      </c>
    </row>
    <row r="28" spans="1:3">
      <c r="A28" t="s" s="4">
        <v>775</v>
      </c>
      <c r="B28" t="s" s="4">
        <v>704</v>
      </c>
    </row>
    <row r="29" spans="1:3">
      <c r="A29" t="s" s="4">
        <v>777</v>
      </c>
      <c r="B29" t="s" s="4">
        <v>704</v>
      </c>
      <c r="C29" t="s" s="4">
        <v>7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8</v>
      </c>
      <c r="B1" t="s" s="2">
        <v>2</v>
      </c>
      <c r="C1" t="s" s="2">
        <v>30</v>
      </c>
    </row>
    <row r="2" spans="1:3">
      <c r="A2" t="s" s="3">
        <v>799</v>
      </c>
    </row>
    <row r="3" spans="1:3">
      <c r="A3" t="s" s="4">
        <v>800</v>
      </c>
      <c r="B3" t="n" s="6">
        <v>73847</v>
      </c>
      <c r="C3" t="n" s="6">
        <v>75985</v>
      </c>
    </row>
    <row r="4" spans="1:3">
      <c r="A4" t="s" s="4">
        <v>801</v>
      </c>
    </row>
    <row r="5" spans="1:3">
      <c r="A5" t="s" s="3">
        <v>799</v>
      </c>
    </row>
    <row r="6" spans="1:3">
      <c r="A6" t="s" s="4">
        <v>800</v>
      </c>
      <c r="B6" t="n" s="5">
        <v>997</v>
      </c>
      <c r="C6" t="n" s="5">
        <v>1688</v>
      </c>
    </row>
    <row r="7" spans="1:3">
      <c r="A7" t="s" s="4">
        <v>802</v>
      </c>
    </row>
    <row r="8" spans="1:3">
      <c r="A8" t="s" s="3">
        <v>799</v>
      </c>
    </row>
    <row r="9" spans="1:3">
      <c r="A9" t="s" s="4">
        <v>800</v>
      </c>
      <c r="C9" t="n" s="5">
        <v>3778</v>
      </c>
    </row>
    <row r="10" spans="1:3">
      <c r="A10" t="s" s="4">
        <v>803</v>
      </c>
    </row>
    <row r="11" spans="1:3">
      <c r="A11" t="s" s="3">
        <v>799</v>
      </c>
    </row>
    <row r="12" spans="1:3">
      <c r="A12" t="s" s="4">
        <v>800</v>
      </c>
      <c r="B12" t="n" s="5">
        <v>-59</v>
      </c>
    </row>
    <row r="13" spans="1:3">
      <c r="A13" t="s" s="4">
        <v>804</v>
      </c>
    </row>
    <row r="14" spans="1:3">
      <c r="A14" t="s" s="3">
        <v>799</v>
      </c>
    </row>
    <row r="15" spans="1:3">
      <c r="A15" t="s" s="4">
        <v>800</v>
      </c>
      <c r="B15" t="n" s="5">
        <v>3834</v>
      </c>
      <c r="C15" t="n" s="5">
        <v>6900</v>
      </c>
    </row>
    <row r="16" spans="1:3">
      <c r="A16" t="s" s="4">
        <v>805</v>
      </c>
    </row>
    <row r="17" spans="1:3">
      <c r="A17" t="s" s="3">
        <v>799</v>
      </c>
    </row>
    <row r="18" spans="1:3">
      <c r="A18" t="s" s="4">
        <v>800</v>
      </c>
      <c r="C18" t="n" s="5">
        <v>27065</v>
      </c>
    </row>
    <row r="19" spans="1:3">
      <c r="A19" t="s" s="4">
        <v>806</v>
      </c>
    </row>
    <row r="20" spans="1:3">
      <c r="A20" t="s" s="3">
        <v>799</v>
      </c>
    </row>
    <row r="21" spans="1:3">
      <c r="A21" t="s" s="4">
        <v>800</v>
      </c>
      <c r="B21" t="n" s="5">
        <v>6866</v>
      </c>
    </row>
    <row r="22" spans="1:3">
      <c r="A22" t="s" s="4">
        <v>807</v>
      </c>
    </row>
    <row r="23" spans="1:3">
      <c r="A23" t="s" s="3">
        <v>799</v>
      </c>
    </row>
    <row r="24" spans="1:3">
      <c r="A24" t="s" s="4">
        <v>800</v>
      </c>
      <c r="B24" t="n" s="5">
        <v>26663</v>
      </c>
    </row>
    <row r="25" spans="1:3">
      <c r="A25" t="s" s="4">
        <v>808</v>
      </c>
    </row>
    <row r="26" spans="1:3">
      <c r="A26" t="s" s="3">
        <v>799</v>
      </c>
    </row>
    <row r="27" spans="1:3">
      <c r="A27" t="s" s="4">
        <v>800</v>
      </c>
      <c r="B27" t="n" s="5">
        <v>35546</v>
      </c>
      <c r="C27" t="n" s="5">
        <v>36311</v>
      </c>
    </row>
    <row r="28" spans="1:3">
      <c r="A28" t="s" s="4">
        <v>809</v>
      </c>
    </row>
    <row r="29" spans="1:3">
      <c r="A29" t="s" s="3">
        <v>799</v>
      </c>
    </row>
    <row r="30" spans="1:3">
      <c r="A30" t="s" s="4">
        <v>800</v>
      </c>
      <c r="B30" t="n" s="5">
        <v>43350</v>
      </c>
      <c r="C30" t="n" s="5">
        <v>43707</v>
      </c>
    </row>
    <row r="31" spans="1:3">
      <c r="A31" t="s" s="4">
        <v>810</v>
      </c>
    </row>
    <row r="32" spans="1:3">
      <c r="A32" t="s" s="3">
        <v>799</v>
      </c>
    </row>
    <row r="33" spans="1:3">
      <c r="A33" t="s" s="4">
        <v>800</v>
      </c>
      <c r="B33" t="n" s="5">
        <v>997</v>
      </c>
      <c r="C33" t="n" s="5">
        <v>1688</v>
      </c>
    </row>
    <row r="34" spans="1:3">
      <c r="A34" t="s" s="4">
        <v>811</v>
      </c>
    </row>
    <row r="35" spans="1:3">
      <c r="A35" t="s" s="3">
        <v>799</v>
      </c>
    </row>
    <row r="36" spans="1:3">
      <c r="A36" t="s" s="4">
        <v>800</v>
      </c>
      <c r="C36" t="n" s="5">
        <v>0</v>
      </c>
    </row>
    <row r="37" spans="1:3">
      <c r="A37" t="s" s="4">
        <v>812</v>
      </c>
    </row>
    <row r="38" spans="1:3">
      <c r="A38" t="s" s="3">
        <v>799</v>
      </c>
    </row>
    <row r="39" spans="1:3">
      <c r="A39" t="s" s="4">
        <v>800</v>
      </c>
      <c r="C39" t="n" s="5">
        <v>243</v>
      </c>
    </row>
    <row r="40" spans="1:3">
      <c r="A40" t="s" s="4">
        <v>813</v>
      </c>
    </row>
    <row r="41" spans="1:3">
      <c r="A41" t="s" s="3">
        <v>799</v>
      </c>
    </row>
    <row r="42" spans="1:3">
      <c r="A42" t="s" s="4">
        <v>800</v>
      </c>
      <c r="B42" t="n" s="5">
        <v>-59</v>
      </c>
    </row>
    <row r="43" spans="1:3">
      <c r="A43" t="s" s="4">
        <v>814</v>
      </c>
    </row>
    <row r="44" spans="1:3">
      <c r="A44" t="s" s="3">
        <v>799</v>
      </c>
    </row>
    <row r="45" spans="1:3">
      <c r="A45" t="s" s="4">
        <v>800</v>
      </c>
      <c r="B45" t="n" s="5">
        <v>0</v>
      </c>
      <c r="C45" t="n" s="5">
        <v>5465</v>
      </c>
    </row>
    <row r="46" spans="1:3">
      <c r="A46" t="s" s="4">
        <v>815</v>
      </c>
    </row>
    <row r="47" spans="1:3">
      <c r="A47" t="s" s="3">
        <v>799</v>
      </c>
    </row>
    <row r="48" spans="1:3">
      <c r="A48" t="s" s="4">
        <v>800</v>
      </c>
      <c r="C48" t="n" s="5">
        <v>0</v>
      </c>
    </row>
    <row r="49" spans="1:3">
      <c r="A49" t="s" s="4">
        <v>816</v>
      </c>
    </row>
    <row r="50" spans="1:3">
      <c r="A50" t="s" s="3">
        <v>799</v>
      </c>
    </row>
    <row r="51" spans="1:3">
      <c r="A51" t="s" s="4">
        <v>800</v>
      </c>
      <c r="B51" t="n" s="5">
        <v>6866</v>
      </c>
    </row>
    <row r="52" spans="1:3">
      <c r="A52" t="s" s="4">
        <v>817</v>
      </c>
    </row>
    <row r="53" spans="1:3">
      <c r="A53" t="s" s="3">
        <v>799</v>
      </c>
    </row>
    <row r="54" spans="1:3">
      <c r="A54" t="s" s="4">
        <v>800</v>
      </c>
      <c r="B54" t="n" s="5">
        <v>0</v>
      </c>
    </row>
    <row r="55" spans="1:3">
      <c r="A55" t="s" s="4">
        <v>818</v>
      </c>
    </row>
    <row r="56" spans="1:3">
      <c r="A56" t="s" s="3">
        <v>799</v>
      </c>
    </row>
    <row r="57" spans="1:3">
      <c r="A57" t="s" s="4">
        <v>800</v>
      </c>
      <c r="B57" t="n" s="5">
        <v>35546</v>
      </c>
      <c r="C57" t="n" s="5">
        <v>36311</v>
      </c>
    </row>
    <row r="58" spans="1:3">
      <c r="A58" t="s" s="4">
        <v>819</v>
      </c>
    </row>
    <row r="59" spans="1:3">
      <c r="A59" t="s" s="3">
        <v>799</v>
      </c>
    </row>
    <row r="60" spans="1:3">
      <c r="A60" t="s" s="4">
        <v>800</v>
      </c>
      <c r="B60" t="n" s="5">
        <v>30497</v>
      </c>
      <c r="C60" t="n" s="5">
        <v>32111</v>
      </c>
    </row>
    <row r="61" spans="1:3">
      <c r="A61" t="s" s="4">
        <v>820</v>
      </c>
    </row>
    <row r="62" spans="1:3">
      <c r="A62" t="s" s="3">
        <v>799</v>
      </c>
    </row>
    <row r="63" spans="1:3">
      <c r="A63" t="s" s="4">
        <v>800</v>
      </c>
      <c r="B63" t="n" s="5">
        <v>0</v>
      </c>
      <c r="C63" t="n" s="5">
        <v>0</v>
      </c>
    </row>
    <row r="64" spans="1:3">
      <c r="A64" t="s" s="4">
        <v>821</v>
      </c>
    </row>
    <row r="65" spans="1:3">
      <c r="A65" t="s" s="3">
        <v>799</v>
      </c>
    </row>
    <row r="66" spans="1:3">
      <c r="A66" t="s" s="4">
        <v>800</v>
      </c>
      <c r="C66" t="n" s="5">
        <v>3611</v>
      </c>
    </row>
    <row r="67" spans="1:3">
      <c r="A67" t="s" s="4">
        <v>822</v>
      </c>
    </row>
    <row r="68" spans="1:3">
      <c r="A68" t="s" s="3">
        <v>799</v>
      </c>
    </row>
    <row r="69" spans="1:3">
      <c r="A69" t="s" s="4">
        <v>800</v>
      </c>
      <c r="B69" t="n" s="5">
        <v>0</v>
      </c>
      <c r="C69" t="n" s="5">
        <v>0</v>
      </c>
    </row>
    <row r="70" spans="1:3">
      <c r="A70" t="s" s="4">
        <v>823</v>
      </c>
    </row>
    <row r="71" spans="1:3">
      <c r="A71" t="s" s="3">
        <v>799</v>
      </c>
    </row>
    <row r="72" spans="1:3">
      <c r="A72" t="s" s="4">
        <v>800</v>
      </c>
      <c r="B72" t="n" s="5">
        <v>3834</v>
      </c>
      <c r="C72" t="n" s="5">
        <v>1435</v>
      </c>
    </row>
    <row r="73" spans="1:3">
      <c r="A73" t="s" s="4">
        <v>824</v>
      </c>
    </row>
    <row r="74" spans="1:3">
      <c r="A74" t="s" s="3">
        <v>799</v>
      </c>
    </row>
    <row r="75" spans="1:3">
      <c r="A75" t="s" s="4">
        <v>800</v>
      </c>
      <c r="C75" t="n" s="5">
        <v>27065</v>
      </c>
    </row>
    <row r="76" spans="1:3">
      <c r="A76" t="s" s="4">
        <v>825</v>
      </c>
    </row>
    <row r="77" spans="1:3">
      <c r="A77" t="s" s="3">
        <v>799</v>
      </c>
    </row>
    <row r="78" spans="1:3">
      <c r="A78" t="s" s="4">
        <v>800</v>
      </c>
      <c r="B78" t="n" s="5">
        <v>0</v>
      </c>
    </row>
    <row r="79" spans="1:3">
      <c r="A79" t="s" s="4">
        <v>826</v>
      </c>
    </row>
    <row r="80" spans="1:3">
      <c r="A80" t="s" s="3">
        <v>799</v>
      </c>
    </row>
    <row r="81" spans="1:3">
      <c r="A81" t="s" s="4">
        <v>800</v>
      </c>
      <c r="B81" t="n" s="5">
        <v>26663</v>
      </c>
    </row>
    <row r="82" spans="1:3">
      <c r="A82" t="s" s="4">
        <v>827</v>
      </c>
    </row>
    <row r="83" spans="1:3">
      <c r="A83" t="s" s="3">
        <v>799</v>
      </c>
    </row>
    <row r="84" spans="1:3">
      <c r="A84" t="s" s="4">
        <v>800</v>
      </c>
      <c r="B84" t="n" s="6">
        <v>0</v>
      </c>
      <c r="C84" t="n" s="5">
        <v>0</v>
      </c>
    </row>
    <row r="85" spans="1:3">
      <c r="A85" t="s" s="4">
        <v>828</v>
      </c>
    </row>
    <row r="86" spans="1:3">
      <c r="A86" t="s" s="3">
        <v>799</v>
      </c>
    </row>
    <row r="87" spans="1:3">
      <c r="A87" t="s" s="4">
        <v>800</v>
      </c>
      <c r="C87" t="n" s="5">
        <v>167</v>
      </c>
    </row>
    <row r="88" spans="1:3">
      <c r="A88" t="s" s="4">
        <v>829</v>
      </c>
    </row>
    <row r="89" spans="1:3">
      <c r="A89" t="s" s="3">
        <v>799</v>
      </c>
    </row>
    <row r="90" spans="1:3">
      <c r="A90" t="s" s="4">
        <v>800</v>
      </c>
      <c r="C90" t="n" s="5">
        <v>0</v>
      </c>
    </row>
    <row r="91" spans="1:3">
      <c r="A91" t="s" s="4">
        <v>830</v>
      </c>
    </row>
    <row r="92" spans="1:3">
      <c r="A92" t="s" s="3">
        <v>799</v>
      </c>
    </row>
    <row r="93" spans="1:3">
      <c r="A93" t="s" s="4">
        <v>800</v>
      </c>
      <c r="C93" t="n" s="5">
        <v>167</v>
      </c>
    </row>
    <row r="94" spans="1:3">
      <c r="A94" t="s" s="4">
        <v>831</v>
      </c>
    </row>
    <row r="95" spans="1:3">
      <c r="A95" t="s" s="3">
        <v>799</v>
      </c>
    </row>
    <row r="96" spans="1:3">
      <c r="A96" t="s" s="4">
        <v>800</v>
      </c>
      <c r="C96" t="n" s="5">
        <v>0</v>
      </c>
    </row>
    <row r="97" spans="1:3">
      <c r="A97" t="s" s="4">
        <v>832</v>
      </c>
    </row>
    <row r="98" spans="1:3">
      <c r="A98" t="s" s="3">
        <v>799</v>
      </c>
    </row>
    <row r="99" spans="1:3">
      <c r="A99" t="s" s="4">
        <v>800</v>
      </c>
      <c r="C99" t="n" s="5">
        <v>0</v>
      </c>
    </row>
    <row r="100" spans="1:3">
      <c r="A100" t="s" s="4">
        <v>833</v>
      </c>
    </row>
    <row r="101" spans="1:3">
      <c r="A101" t="s" s="3">
        <v>799</v>
      </c>
    </row>
    <row r="102" spans="1:3">
      <c r="A102" t="s" s="4">
        <v>800</v>
      </c>
      <c r="C102" t="n" s="5">
        <v>0</v>
      </c>
    </row>
    <row r="103" spans="1:3">
      <c r="A103" t="s" s="4">
        <v>834</v>
      </c>
    </row>
    <row r="104" spans="1:3">
      <c r="A104" t="s" s="3">
        <v>799</v>
      </c>
    </row>
    <row r="105" spans="1:3">
      <c r="A105" t="s" s="4">
        <v>800</v>
      </c>
      <c r="C105" t="n" s="6">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35</v>
      </c>
      <c r="B1" t="s" s="2">
        <v>1</v>
      </c>
    </row>
    <row r="2" spans="1:3">
      <c r="B2" t="s" s="2">
        <v>2</v>
      </c>
      <c r="C2" t="s" s="2">
        <v>30</v>
      </c>
    </row>
    <row r="3" spans="1:3">
      <c r="A3" t="s" s="3">
        <v>322</v>
      </c>
    </row>
    <row r="4" spans="1:3">
      <c r="A4" t="s" s="4">
        <v>836</v>
      </c>
      <c r="B4" t="n" s="6">
        <v>167</v>
      </c>
      <c r="C4" t="n" s="6">
        <v>4093</v>
      </c>
    </row>
    <row r="5" spans="1:3">
      <c r="A5" t="s" s="4">
        <v>837</v>
      </c>
      <c r="B5" t="n" s="5">
        <v>15</v>
      </c>
      <c r="C5" t="n" s="5">
        <v>-828</v>
      </c>
    </row>
    <row r="6" spans="1:3">
      <c r="A6" t="s" s="4">
        <v>838</v>
      </c>
      <c r="B6" t="n" s="5">
        <v>-9</v>
      </c>
      <c r="C6" t="n" s="5">
        <v>217</v>
      </c>
    </row>
    <row r="7" spans="1:3">
      <c r="A7" t="s" s="4">
        <v>839</v>
      </c>
      <c r="B7" t="n" s="5">
        <v>-173</v>
      </c>
      <c r="C7" t="n" s="5">
        <v>-3315</v>
      </c>
    </row>
    <row r="8" spans="1:3">
      <c r="A8" t="s" s="4">
        <v>840</v>
      </c>
      <c r="B8" t="n" s="6">
        <v>0</v>
      </c>
      <c r="C8" t="n" s="6">
        <v>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4</v>
      </c>
      <c r="B1" t="s" s="2">
        <v>1</v>
      </c>
    </row>
    <row r="2" spans="1:4">
      <c r="B2" t="s" s="2">
        <v>2</v>
      </c>
      <c r="C2" t="s" s="2">
        <v>30</v>
      </c>
      <c r="D2" t="s" s="2">
        <v>31</v>
      </c>
    </row>
    <row r="3" spans="1:4">
      <c r="A3" t="s" s="3">
        <v>145</v>
      </c>
    </row>
    <row r="4" spans="1:4">
      <c r="A4" t="s" s="4">
        <v>60</v>
      </c>
      <c r="B4" t="n" s="6">
        <v>59870</v>
      </c>
      <c r="C4" t="n" s="6">
        <v>47672</v>
      </c>
      <c r="D4" t="n" s="6">
        <v>46720</v>
      </c>
    </row>
    <row r="5" spans="1:4">
      <c r="A5" t="s" s="3">
        <v>146</v>
      </c>
    </row>
    <row r="6" spans="1:4">
      <c r="A6" t="s" s="4">
        <v>147</v>
      </c>
      <c r="B6" t="n" s="5">
        <v>32298</v>
      </c>
      <c r="C6" t="n" s="5">
        <v>30877</v>
      </c>
      <c r="D6" t="n" s="5">
        <v>32175</v>
      </c>
    </row>
    <row r="7" spans="1:4">
      <c r="A7" t="s" s="4">
        <v>148</v>
      </c>
      <c r="B7" t="n" s="5">
        <v>0</v>
      </c>
      <c r="C7" t="n" s="5">
        <v>12837</v>
      </c>
      <c r="D7" t="n" s="5">
        <v>0</v>
      </c>
    </row>
    <row r="8" spans="1:4">
      <c r="A8" t="s" s="4">
        <v>36</v>
      </c>
      <c r="B8" t="n" s="5">
        <v>6500</v>
      </c>
      <c r="C8" t="n" s="5">
        <v>9854</v>
      </c>
      <c r="D8" t="n" s="5">
        <v>1000</v>
      </c>
    </row>
    <row r="9" spans="1:4">
      <c r="A9" t="s" s="4">
        <v>95</v>
      </c>
      <c r="B9" t="n" s="5">
        <v>18638</v>
      </c>
      <c r="C9" t="n" s="5">
        <v>21972</v>
      </c>
      <c r="D9" t="n" s="5">
        <v>1059</v>
      </c>
    </row>
    <row r="10" spans="1:4">
      <c r="A10" t="s" s="4">
        <v>128</v>
      </c>
      <c r="B10" t="n" s="5">
        <v>6219</v>
      </c>
      <c r="C10" t="n" s="5">
        <v>6318</v>
      </c>
      <c r="D10" t="n" s="5">
        <v>5001</v>
      </c>
    </row>
    <row r="11" spans="1:4">
      <c r="A11" t="s" s="3">
        <v>149</v>
      </c>
    </row>
    <row r="12" spans="1:4">
      <c r="A12" t="s" s="4">
        <v>150</v>
      </c>
      <c r="B12" t="n" s="5">
        <v>-2908</v>
      </c>
      <c r="C12" t="n" s="5">
        <v>-14538</v>
      </c>
      <c r="D12" t="n" s="5">
        <v>2504</v>
      </c>
    </row>
    <row r="13" spans="1:4">
      <c r="A13" t="s" s="4">
        <v>151</v>
      </c>
      <c r="B13" t="n" s="5">
        <v>-9429</v>
      </c>
      <c r="C13" t="n" s="5">
        <v>-12157</v>
      </c>
      <c r="D13" t="n" s="5">
        <v>15032</v>
      </c>
    </row>
    <row r="14" spans="1:4">
      <c r="A14" t="s" s="4">
        <v>91</v>
      </c>
      <c r="B14" t="n" s="5">
        <v>7201</v>
      </c>
      <c r="C14" t="n" s="5">
        <v>935</v>
      </c>
      <c r="D14" t="n" s="5">
        <v>475</v>
      </c>
    </row>
    <row r="15" spans="1:4">
      <c r="A15" t="s" s="4">
        <v>152</v>
      </c>
      <c r="B15" t="n" s="5">
        <v>-3352</v>
      </c>
      <c r="C15" t="n" s="5">
        <v>-25273</v>
      </c>
      <c r="D15" t="n" s="5">
        <v>10803</v>
      </c>
    </row>
    <row r="16" spans="1:4">
      <c r="A16" t="s" s="4">
        <v>153</v>
      </c>
      <c r="B16" t="n" s="5">
        <v>-24799</v>
      </c>
      <c r="C16" t="n" s="5">
        <v>0</v>
      </c>
      <c r="D16" t="n" s="5">
        <v>0</v>
      </c>
    </row>
    <row r="17" spans="1:4">
      <c r="A17" t="s" s="4">
        <v>94</v>
      </c>
      <c r="B17" t="n" s="5">
        <v>3997</v>
      </c>
      <c r="C17" t="n" s="5">
        <v>-3861</v>
      </c>
      <c r="D17" t="n" s="5">
        <v>-2670</v>
      </c>
    </row>
    <row r="18" spans="1:4">
      <c r="A18" t="s" s="4">
        <v>154</v>
      </c>
      <c r="B18" t="n" s="5">
        <v>94235</v>
      </c>
      <c r="C18" t="n" s="5">
        <v>74636</v>
      </c>
      <c r="D18" t="n" s="5">
        <v>112099</v>
      </c>
    </row>
    <row r="19" spans="1:4">
      <c r="A19" t="s" s="3">
        <v>155</v>
      </c>
    </row>
    <row r="20" spans="1:4">
      <c r="A20" t="s" s="4">
        <v>156</v>
      </c>
      <c r="B20" t="n" s="5">
        <v>-55838</v>
      </c>
      <c r="C20" t="n" s="5">
        <v>-32776</v>
      </c>
      <c r="D20" t="n" s="5">
        <v>-35524</v>
      </c>
    </row>
    <row r="21" spans="1:4">
      <c r="A21" t="s" s="4">
        <v>157</v>
      </c>
      <c r="B21" t="n" s="5">
        <v>0</v>
      </c>
      <c r="C21" t="n" s="5">
        <v>6641</v>
      </c>
      <c r="D21" t="n" s="5">
        <v>0</v>
      </c>
    </row>
    <row r="22" spans="1:4">
      <c r="A22" t="s" s="4">
        <v>158</v>
      </c>
      <c r="B22" t="n" s="5">
        <v>0</v>
      </c>
      <c r="C22" t="n" s="5">
        <v>0</v>
      </c>
      <c r="D22" t="n" s="5">
        <v>-18589</v>
      </c>
    </row>
    <row r="23" spans="1:4">
      <c r="A23" t="s" s="4">
        <v>159</v>
      </c>
      <c r="B23" t="n" s="5">
        <v>-55838</v>
      </c>
      <c r="C23" t="n" s="5">
        <v>-26135</v>
      </c>
      <c r="D23" t="n" s="5">
        <v>-54113</v>
      </c>
    </row>
    <row r="24" spans="1:4">
      <c r="A24" t="s" s="3">
        <v>160</v>
      </c>
    </row>
    <row r="25" spans="1:4">
      <c r="A25" t="s" s="4">
        <v>161</v>
      </c>
      <c r="B25" t="n" s="5">
        <v>-843</v>
      </c>
      <c r="C25" t="n" s="5">
        <v>-18</v>
      </c>
      <c r="D25" t="n" s="5">
        <v>-591</v>
      </c>
    </row>
    <row r="26" spans="1:4">
      <c r="A26" t="s" s="4">
        <v>162</v>
      </c>
      <c r="B26" t="n" s="5">
        <v>0</v>
      </c>
      <c r="C26" t="n" s="5">
        <v>0</v>
      </c>
      <c r="D26" t="n" s="5">
        <v>100000</v>
      </c>
    </row>
    <row r="27" spans="1:4">
      <c r="A27" t="s" s="4">
        <v>163</v>
      </c>
      <c r="B27" t="n" s="5">
        <v>-22362</v>
      </c>
      <c r="C27" t="n" s="5">
        <v>91000</v>
      </c>
      <c r="D27" t="n" s="5">
        <v>-143000</v>
      </c>
    </row>
    <row r="28" spans="1:4">
      <c r="A28" t="s" s="4">
        <v>164</v>
      </c>
      <c r="B28" t="n" s="5">
        <v>-24544</v>
      </c>
      <c r="C28" t="n" s="5">
        <v>-140886</v>
      </c>
      <c r="D28" t="n" s="5">
        <v>-15082</v>
      </c>
    </row>
    <row r="29" spans="1:4">
      <c r="A29" t="s" s="4">
        <v>165</v>
      </c>
      <c r="B29" t="n" s="5">
        <v>6283</v>
      </c>
      <c r="C29" t="n" s="5">
        <v>8748</v>
      </c>
      <c r="D29" t="n" s="5">
        <v>20401</v>
      </c>
    </row>
    <row r="30" spans="1:4">
      <c r="A30" t="s" s="4">
        <v>136</v>
      </c>
      <c r="B30" t="n" s="5">
        <v>-17597</v>
      </c>
      <c r="C30" t="n" s="5">
        <v>-11672</v>
      </c>
      <c r="D30" t="n" s="5">
        <v>0</v>
      </c>
    </row>
    <row r="31" spans="1:4">
      <c r="A31" t="s" s="4">
        <v>130</v>
      </c>
      <c r="B31" t="n" s="5">
        <v>-2076</v>
      </c>
      <c r="C31" t="n" s="5">
        <v>-1435</v>
      </c>
      <c r="D31" t="n" s="5">
        <v>-813</v>
      </c>
    </row>
    <row r="32" spans="1:4">
      <c r="A32" t="s" s="4">
        <v>131</v>
      </c>
      <c r="B32" t="n" s="5">
        <v>5205</v>
      </c>
      <c r="C32" t="n" s="5">
        <v>4578</v>
      </c>
      <c r="D32" t="n" s="5">
        <v>1068</v>
      </c>
    </row>
    <row r="33" spans="1:4">
      <c r="A33" t="s" s="4">
        <v>166</v>
      </c>
      <c r="B33" t="n" s="5">
        <v>-55934</v>
      </c>
      <c r="C33" t="n" s="5">
        <v>-49685</v>
      </c>
      <c r="D33" t="n" s="5">
        <v>-38017</v>
      </c>
    </row>
    <row r="34" spans="1:4">
      <c r="A34" t="s" s="4">
        <v>167</v>
      </c>
      <c r="B34" t="n" s="5">
        <v>-3346</v>
      </c>
      <c r="C34" t="n" s="5">
        <v>-288</v>
      </c>
      <c r="D34" t="n" s="5">
        <v>-983</v>
      </c>
    </row>
    <row r="35" spans="1:4">
      <c r="A35" t="s" s="4">
        <v>168</v>
      </c>
      <c r="B35" t="n" s="5">
        <v>-20883</v>
      </c>
      <c r="C35" t="n" s="5">
        <v>-1472</v>
      </c>
      <c r="D35" t="n" s="5">
        <v>18986</v>
      </c>
    </row>
    <row r="36" spans="1:4">
      <c r="A36" t="s" s="3">
        <v>169</v>
      </c>
    </row>
    <row r="37" spans="1:4">
      <c r="A37" t="s" s="4">
        <v>170</v>
      </c>
      <c r="B37" t="n" s="5">
        <v>37118</v>
      </c>
      <c r="C37" t="n" s="5">
        <v>38590</v>
      </c>
      <c r="D37" t="n" s="5">
        <v>19604</v>
      </c>
    </row>
    <row r="38" spans="1:4">
      <c r="A38" t="s" s="4">
        <v>171</v>
      </c>
      <c r="B38" t="n" s="5">
        <v>16235</v>
      </c>
      <c r="C38" t="n" s="5">
        <v>37118</v>
      </c>
      <c r="D38" t="n" s="5">
        <v>38590</v>
      </c>
    </row>
    <row r="39" spans="1:4">
      <c r="A39" t="s" s="3">
        <v>172</v>
      </c>
    </row>
    <row r="40" spans="1:4">
      <c r="A40" t="s" s="4">
        <v>173</v>
      </c>
      <c r="B40" t="n" s="5">
        <v>6647</v>
      </c>
      <c r="C40" t="n" s="5">
        <v>5645</v>
      </c>
      <c r="D40" t="n" s="5">
        <v>3584</v>
      </c>
    </row>
    <row r="41" spans="1:4">
      <c r="A41" t="s" s="4">
        <v>174</v>
      </c>
      <c r="B41" t="n" s="5">
        <v>11539</v>
      </c>
      <c r="C41" t="n" s="5">
        <v>20945</v>
      </c>
      <c r="D41" t="n" s="5">
        <v>17634</v>
      </c>
    </row>
    <row r="42" spans="1:4">
      <c r="A42" t="s" s="3">
        <v>175</v>
      </c>
    </row>
    <row r="43" spans="1:4">
      <c r="A43" t="s" s="4">
        <v>176</v>
      </c>
      <c r="B43" t="n" s="6">
        <v>3662</v>
      </c>
      <c r="C43" t="n" s="6">
        <v>3378</v>
      </c>
      <c r="D43" t="n" s="6">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841</v>
      </c>
      <c r="B1" t="s" s="2">
        <v>454</v>
      </c>
    </row>
    <row r="2" spans="1:2">
      <c r="A2" t="s" s="4">
        <v>746</v>
      </c>
    </row>
    <row r="3" spans="1:2">
      <c r="A3" t="s" s="3">
        <v>324</v>
      </c>
    </row>
    <row r="4" spans="1:2">
      <c r="A4" t="n" s="5">
        <v>2016</v>
      </c>
      <c r="B4" t="n" s="6">
        <v>2667</v>
      </c>
    </row>
    <row r="5" spans="1:2">
      <c r="A5" t="n" s="5">
        <v>2017</v>
      </c>
      <c r="B5" t="n" s="5">
        <v>2854</v>
      </c>
    </row>
    <row r="6" spans="1:2">
      <c r="A6" t="n" s="5">
        <v>2018</v>
      </c>
      <c r="B6" t="n" s="5">
        <v>3086</v>
      </c>
    </row>
    <row r="7" spans="1:2">
      <c r="A7" t="n" s="5">
        <v>2019</v>
      </c>
      <c r="B7" t="n" s="5">
        <v>3327</v>
      </c>
    </row>
    <row r="8" spans="1:2">
      <c r="A8" t="n" s="5">
        <v>2020</v>
      </c>
      <c r="B8" t="n" s="5">
        <v>3613</v>
      </c>
    </row>
    <row r="9" spans="1:2">
      <c r="A9" t="s" s="4">
        <v>842</v>
      </c>
      <c r="B9" t="n" s="5">
        <v>21769</v>
      </c>
    </row>
    <row r="10" spans="1:2">
      <c r="A10" t="s" s="4">
        <v>753</v>
      </c>
    </row>
    <row r="11" spans="1:2">
      <c r="A11" t="s" s="3">
        <v>324</v>
      </c>
    </row>
    <row r="12" spans="1:2">
      <c r="A12" t="n" s="5">
        <v>2016</v>
      </c>
      <c r="B12" t="n" s="5">
        <v>775</v>
      </c>
    </row>
    <row r="13" spans="1:2">
      <c r="A13" t="n" s="5">
        <v>2017</v>
      </c>
      <c r="B13" t="n" s="5">
        <v>812</v>
      </c>
    </row>
    <row r="14" spans="1:2">
      <c r="A14" t="n" s="5">
        <v>2018</v>
      </c>
      <c r="B14" t="n" s="5">
        <v>878</v>
      </c>
    </row>
    <row r="15" spans="1:2">
      <c r="A15" t="n" s="5">
        <v>2019</v>
      </c>
      <c r="B15" t="n" s="5">
        <v>939</v>
      </c>
    </row>
    <row r="16" spans="1:2">
      <c r="A16" t="n" s="5">
        <v>2020</v>
      </c>
      <c r="B16" t="n" s="5">
        <v>979</v>
      </c>
    </row>
    <row r="17" spans="1:2">
      <c r="A17" t="s" s="4">
        <v>842</v>
      </c>
      <c r="B17" t="n" s="6">
        <v>52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5"/>
    <col customWidth="1" max="5" min="5" width="21"/>
    <col customWidth="1" max="6" min="6" width="21"/>
    <col customWidth="1" max="7" min="7" width="14"/>
  </cols>
  <sheetData>
    <row r="1" spans="1:7">
      <c r="A1" t="s" s="1">
        <v>843</v>
      </c>
      <c r="B1" t="s" s="2">
        <v>333</v>
      </c>
      <c r="C1" t="s" s="2">
        <v>1</v>
      </c>
    </row>
    <row r="2" spans="1:7">
      <c r="B2" t="s" s="2">
        <v>335</v>
      </c>
      <c r="C2" t="s" s="2">
        <v>844</v>
      </c>
      <c r="D2" t="s" s="2">
        <v>845</v>
      </c>
      <c r="E2" t="s" s="2">
        <v>846</v>
      </c>
      <c r="F2" t="s" s="2">
        <v>335</v>
      </c>
      <c r="G2" t="s" s="2">
        <v>847</v>
      </c>
    </row>
    <row r="3" spans="1:7">
      <c r="A3" t="s" s="3">
        <v>848</v>
      </c>
    </row>
    <row r="4" spans="1:7">
      <c r="A4" t="s" s="4">
        <v>849</v>
      </c>
      <c r="D4" t="n" s="6">
        <v>11819</v>
      </c>
      <c r="E4" t="n" s="6">
        <v>11579</v>
      </c>
    </row>
    <row r="5" spans="1:7">
      <c r="A5" t="s" s="4">
        <v>850</v>
      </c>
      <c r="D5" t="n" s="5">
        <v>2675</v>
      </c>
    </row>
    <row r="6" spans="1:7">
      <c r="A6" t="s" s="4">
        <v>851</v>
      </c>
      <c r="D6" t="n" s="5">
        <v>93898</v>
      </c>
      <c r="E6" t="n" s="5">
        <v>91251</v>
      </c>
    </row>
    <row r="7" spans="1:7">
      <c r="A7" t="s" s="4">
        <v>852</v>
      </c>
      <c r="D7" t="n" s="5">
        <v>93898</v>
      </c>
      <c r="E7" t="n" s="5">
        <v>91251</v>
      </c>
    </row>
    <row r="8" spans="1:7">
      <c r="A8" t="s" s="4">
        <v>800</v>
      </c>
      <c r="D8" t="n" s="6">
        <v>73847</v>
      </c>
      <c r="E8" t="n" s="5">
        <v>75985</v>
      </c>
    </row>
    <row r="9" spans="1:7">
      <c r="A9" t="s" s="4">
        <v>763</v>
      </c>
      <c r="D9" t="s" s="4">
        <v>764</v>
      </c>
    </row>
    <row r="10" spans="1:7">
      <c r="A10" t="s" s="4">
        <v>853</v>
      </c>
      <c r="D10" t="n" s="6">
        <v>9329</v>
      </c>
    </row>
    <row r="11" spans="1:7">
      <c r="A11" t="s" s="4">
        <v>36</v>
      </c>
      <c r="B11" t="n" s="6">
        <v>1000</v>
      </c>
      <c r="D11" t="n" s="5">
        <v>6500</v>
      </c>
      <c r="E11" t="n" s="5">
        <v>9854</v>
      </c>
      <c r="F11" t="n" s="6">
        <v>1000</v>
      </c>
    </row>
    <row r="12" spans="1:7">
      <c r="A12" t="s" s="4">
        <v>854</v>
      </c>
      <c r="D12" t="n" s="6">
        <v>28875</v>
      </c>
      <c r="E12" t="n" s="5">
        <v>3847</v>
      </c>
      <c r="F12" t="n" s="5">
        <v>1654</v>
      </c>
    </row>
    <row r="13" spans="1:7">
      <c r="A13" t="s" s="4">
        <v>855</v>
      </c>
      <c r="D13" t="s" s="4">
        <v>856</v>
      </c>
    </row>
    <row r="14" spans="1:7">
      <c r="A14" t="s" s="4">
        <v>488</v>
      </c>
      <c r="D14" t="n" s="6">
        <v>34414</v>
      </c>
      <c r="E14" t="n" s="5">
        <v>32667</v>
      </c>
    </row>
    <row r="15" spans="1:7">
      <c r="A15" t="s" s="4">
        <v>857</v>
      </c>
      <c r="D15" t="n" s="5">
        <v>24799</v>
      </c>
      <c r="E15" t="n" s="5">
        <v>0</v>
      </c>
      <c r="F15" t="n" s="5">
        <v>0</v>
      </c>
    </row>
    <row r="16" spans="1:7">
      <c r="A16" t="s" s="4">
        <v>746</v>
      </c>
    </row>
    <row r="17" spans="1:7">
      <c r="A17" t="s" s="3">
        <v>848</v>
      </c>
    </row>
    <row r="18" spans="1:7">
      <c r="A18" t="s" s="4">
        <v>851</v>
      </c>
      <c r="B18" t="n" s="5">
        <v>76758</v>
      </c>
      <c r="D18" t="n" s="5">
        <v>93898</v>
      </c>
      <c r="E18" t="n" s="5">
        <v>91251</v>
      </c>
      <c r="F18" t="n" s="5">
        <v>76758</v>
      </c>
    </row>
    <row r="19" spans="1:7">
      <c r="A19" t="s" s="4">
        <v>800</v>
      </c>
      <c r="B19" t="n" s="5">
        <v>64599</v>
      </c>
      <c r="D19" t="n" s="6">
        <v>73847</v>
      </c>
      <c r="E19" t="n" s="6">
        <v>75985</v>
      </c>
      <c r="F19" t="n" s="5">
        <v>64599</v>
      </c>
    </row>
    <row r="20" spans="1:7">
      <c r="A20" t="s" s="4">
        <v>763</v>
      </c>
      <c r="D20" t="s" s="4">
        <v>764</v>
      </c>
      <c r="E20" t="s" s="4">
        <v>769</v>
      </c>
    </row>
    <row r="21" spans="1:7">
      <c r="A21" t="s" s="4">
        <v>858</v>
      </c>
      <c r="D21" t="n" s="6">
        <v>0</v>
      </c>
    </row>
    <row r="22" spans="1:7">
      <c r="A22" t="s" s="4">
        <v>753</v>
      </c>
    </row>
    <row r="23" spans="1:7">
      <c r="A23" t="s" s="3">
        <v>848</v>
      </c>
    </row>
    <row r="24" spans="1:7">
      <c r="A24" t="s" s="4">
        <v>851</v>
      </c>
      <c r="B24" t="n" s="5">
        <v>15548</v>
      </c>
      <c r="D24" t="n" s="5">
        <v>16686</v>
      </c>
      <c r="E24" t="n" s="6">
        <v>17610</v>
      </c>
      <c r="F24" t="n" s="5">
        <v>15548</v>
      </c>
    </row>
    <row r="25" spans="1:7">
      <c r="A25" t="s" s="4">
        <v>800</v>
      </c>
      <c r="B25" t="n" s="6">
        <v>0</v>
      </c>
      <c r="D25" t="n" s="5">
        <v>0</v>
      </c>
      <c r="E25" t="n" s="5">
        <v>0</v>
      </c>
      <c r="F25" t="n" s="5">
        <v>0</v>
      </c>
    </row>
    <row r="26" spans="1:7">
      <c r="A26" t="s" s="4">
        <v>858</v>
      </c>
      <c r="D26" t="n" s="6">
        <v>775</v>
      </c>
      <c r="E26" t="n" s="5">
        <v>796</v>
      </c>
    </row>
    <row r="27" spans="1:7">
      <c r="A27" t="s" s="4">
        <v>859</v>
      </c>
    </row>
    <row r="28" spans="1:7">
      <c r="A28" t="s" s="3">
        <v>848</v>
      </c>
    </row>
    <row r="29" spans="1:7">
      <c r="A29" t="s" s="4">
        <v>800</v>
      </c>
      <c r="E29" t="n" s="5">
        <v>32667</v>
      </c>
    </row>
    <row r="30" spans="1:7">
      <c r="A30" t="s" s="4">
        <v>860</v>
      </c>
      <c r="D30" t="s" s="4">
        <v>861</v>
      </c>
    </row>
    <row r="31" spans="1:7">
      <c r="A31" t="s" s="4">
        <v>862</v>
      </c>
      <c r="D31" t="s" s="4">
        <v>863</v>
      </c>
    </row>
    <row r="32" spans="1:7">
      <c r="A32" t="s" s="4">
        <v>864</v>
      </c>
      <c r="D32" t="n" s="6">
        <v>1001</v>
      </c>
      <c r="E32" t="n" s="5">
        <v>1167</v>
      </c>
      <c r="F32" t="n" s="5">
        <v>1169</v>
      </c>
    </row>
    <row r="33" spans="1:7">
      <c r="A33" t="s" s="4">
        <v>852</v>
      </c>
      <c r="D33" t="n" s="6">
        <v>34414</v>
      </c>
      <c r="E33" t="n" s="5">
        <v>32667</v>
      </c>
    </row>
    <row r="34" spans="1:7">
      <c r="A34" t="s" s="4">
        <v>865</v>
      </c>
    </row>
    <row r="35" spans="1:7">
      <c r="A35" t="s" s="3">
        <v>848</v>
      </c>
    </row>
    <row r="36" spans="1:7">
      <c r="A36" t="s" s="4">
        <v>866</v>
      </c>
      <c r="G36" t="s" s="4">
        <v>867</v>
      </c>
    </row>
    <row r="37" spans="1:7">
      <c r="A37" t="s" s="4">
        <v>868</v>
      </c>
    </row>
    <row r="38" spans="1:7">
      <c r="A38" t="s" s="3">
        <v>848</v>
      </c>
    </row>
    <row r="39" spans="1:7">
      <c r="A39" t="s" s="4">
        <v>860</v>
      </c>
      <c r="D39" t="s" s="4">
        <v>776</v>
      </c>
    </row>
    <row r="40" spans="1:7">
      <c r="A40" t="s" s="4">
        <v>862</v>
      </c>
      <c r="D40" t="s" s="4">
        <v>700</v>
      </c>
    </row>
    <row r="41" spans="1:7">
      <c r="A41" t="s" s="4">
        <v>869</v>
      </c>
      <c r="D41" t="s" s="4">
        <v>861</v>
      </c>
    </row>
    <row r="42" spans="1:7">
      <c r="A42" t="s" s="4">
        <v>870</v>
      </c>
      <c r="D42" t="s" s="4">
        <v>871</v>
      </c>
    </row>
    <row r="43" spans="1:7">
      <c r="A43" t="s" s="4">
        <v>864</v>
      </c>
      <c r="D43" t="n" s="6">
        <v>5578</v>
      </c>
      <c r="E43" t="n" s="6">
        <v>5310</v>
      </c>
      <c r="F43" t="n" s="6">
        <v>5236</v>
      </c>
    </row>
    <row r="44" spans="1:7">
      <c r="A44" t="s" s="4">
        <v>872</v>
      </c>
    </row>
    <row r="45" spans="1:7">
      <c r="A45" t="s" s="3">
        <v>848</v>
      </c>
    </row>
    <row r="46" spans="1:7">
      <c r="A46" t="s" s="4">
        <v>763</v>
      </c>
      <c r="C46" t="s" s="4">
        <v>873</v>
      </c>
    </row>
    <row r="47" spans="1:7">
      <c r="A47" t="s" s="4">
        <v>874</v>
      </c>
    </row>
    <row r="48" spans="1:7">
      <c r="A48" t="s" s="3">
        <v>848</v>
      </c>
    </row>
    <row r="49" spans="1:7">
      <c r="A49" t="s" s="4">
        <v>875</v>
      </c>
      <c r="D49" t="n" s="5">
        <v>3</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45"/>
    <col customWidth="1" max="4" min="4" width="21"/>
    <col customWidth="1" max="5" min="5" width="21"/>
  </cols>
  <sheetData>
    <row r="1" spans="1:5">
      <c r="A1" t="s" s="1">
        <v>876</v>
      </c>
      <c r="B1" t="s" s="2">
        <v>333</v>
      </c>
      <c r="C1" t="s" s="2">
        <v>1</v>
      </c>
    </row>
    <row r="2" spans="1:5">
      <c r="B2" t="s" s="2">
        <v>877</v>
      </c>
      <c r="C2" t="s" s="2">
        <v>878</v>
      </c>
      <c r="D2" t="s" s="2">
        <v>846</v>
      </c>
      <c r="E2" t="s" s="2">
        <v>335</v>
      </c>
    </row>
    <row r="3" spans="1:5">
      <c r="A3" t="s" s="3">
        <v>879</v>
      </c>
    </row>
    <row r="4" spans="1:5">
      <c r="A4" t="s" s="4">
        <v>880</v>
      </c>
      <c r="C4" t="n" s="5">
        <v>4</v>
      </c>
    </row>
    <row r="5" spans="1:5">
      <c r="A5" t="s" s="4">
        <v>881</v>
      </c>
      <c r="C5" t="n" s="5">
        <v>4</v>
      </c>
    </row>
    <row r="6" spans="1:5">
      <c r="A6" t="s" s="4">
        <v>882</v>
      </c>
      <c r="B6" t="n" s="5">
        <v>3</v>
      </c>
    </row>
    <row r="7" spans="1:5">
      <c r="A7" t="s" s="4">
        <v>883</v>
      </c>
      <c r="B7" t="n" s="6">
        <v>4711</v>
      </c>
      <c r="C7" t="n" s="6">
        <v>4711</v>
      </c>
      <c r="D7" t="n" s="6">
        <v>900</v>
      </c>
    </row>
    <row r="8" spans="1:5">
      <c r="A8" t="s" s="4">
        <v>884</v>
      </c>
      <c r="C8" t="n" s="6">
        <v>4405</v>
      </c>
      <c r="D8" t="n" s="5">
        <v>371</v>
      </c>
    </row>
    <row r="9" spans="1:5">
      <c r="A9" t="s" s="4">
        <v>885</v>
      </c>
      <c r="C9" t="n" s="5">
        <v>6</v>
      </c>
    </row>
    <row r="10" spans="1:5">
      <c r="A10" t="s" s="4">
        <v>886</v>
      </c>
      <c r="C10" t="n" s="5">
        <v>3</v>
      </c>
    </row>
    <row r="11" spans="1:5">
      <c r="A11" t="s" s="4">
        <v>887</v>
      </c>
      <c r="C11" t="n" s="5">
        <v>5</v>
      </c>
    </row>
    <row r="12" spans="1:5">
      <c r="A12" t="s" s="4">
        <v>888</v>
      </c>
      <c r="C12" t="n" s="6">
        <v>31964</v>
      </c>
      <c r="D12" t="n" s="6">
        <v>31677</v>
      </c>
      <c r="E12" t="n" s="6">
        <v>30858</v>
      </c>
    </row>
    <row r="13" spans="1:5">
      <c r="A13" t="s" s="4">
        <v>359</v>
      </c>
    </row>
    <row r="14" spans="1:5">
      <c r="A14" t="s" s="3">
        <v>879</v>
      </c>
    </row>
    <row r="15" spans="1:5">
      <c r="A15" t="s" s="4">
        <v>889</v>
      </c>
      <c r="C15" t="s" s="4">
        <v>358</v>
      </c>
    </row>
    <row r="16" spans="1:5">
      <c r="A16" t="s" s="4">
        <v>354</v>
      </c>
    </row>
    <row r="17" spans="1:5">
      <c r="A17" t="s" s="3">
        <v>879</v>
      </c>
    </row>
    <row r="18" spans="1:5">
      <c r="A18" t="s" s="4">
        <v>889</v>
      </c>
      <c r="C18" t="s" s="4">
        <v>58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890</v>
      </c>
      <c r="B1" t="s" s="2">
        <v>454</v>
      </c>
    </row>
    <row r="2" spans="1:2">
      <c r="A2" t="s" s="3">
        <v>327</v>
      </c>
    </row>
    <row r="3" spans="1:2">
      <c r="A3" t="n" s="5">
        <v>2016</v>
      </c>
      <c r="B3" t="n" s="6">
        <v>24561</v>
      </c>
    </row>
    <row r="4" spans="1:2">
      <c r="A4" t="n" s="5">
        <v>2017</v>
      </c>
      <c r="B4" t="n" s="5">
        <v>20482</v>
      </c>
    </row>
    <row r="5" spans="1:2">
      <c r="A5" t="n" s="5">
        <v>2018</v>
      </c>
      <c r="B5" t="n" s="5">
        <v>16313</v>
      </c>
    </row>
    <row r="6" spans="1:2">
      <c r="A6" t="n" s="5">
        <v>2019</v>
      </c>
      <c r="B6" t="n" s="5">
        <v>11474</v>
      </c>
    </row>
    <row r="7" spans="1:2">
      <c r="A7" t="n" s="5">
        <v>2020</v>
      </c>
      <c r="B7" t="n" s="5">
        <v>9347</v>
      </c>
    </row>
    <row r="8" spans="1:2">
      <c r="A8" t="s" s="4">
        <v>842</v>
      </c>
      <c r="B8" t="n" s="5">
        <v>14162</v>
      </c>
    </row>
    <row r="9" spans="1:2">
      <c r="A9" t="s" s="4">
        <v>891</v>
      </c>
      <c r="B9" t="n" s="6">
        <v>9633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6"/>
  </cols>
  <sheetData>
    <row r="1" spans="1:2">
      <c r="A1" t="s" s="1">
        <v>892</v>
      </c>
      <c r="B1" t="s" s="2">
        <v>118</v>
      </c>
    </row>
    <row r="2" spans="1:2">
      <c r="A2" t="s" s="3">
        <v>217</v>
      </c>
    </row>
    <row r="3" spans="1:2">
      <c r="A3" t="s" s="4">
        <v>893</v>
      </c>
      <c r="B3" t="n" s="5">
        <v>2</v>
      </c>
    </row>
    <row r="4" spans="1:2">
      <c r="A4" t="s" s="4">
        <v>894</v>
      </c>
      <c r="B4" t="s" s="4">
        <v>87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895</v>
      </c>
      <c r="B1" t="s" s="2">
        <v>1</v>
      </c>
    </row>
    <row r="2" spans="1:4">
      <c r="B2" t="s" s="2">
        <v>2</v>
      </c>
      <c r="C2" t="s" s="2">
        <v>30</v>
      </c>
      <c r="D2" t="s" s="2">
        <v>31</v>
      </c>
    </row>
    <row r="3" spans="1:4">
      <c r="A3" t="s" s="3">
        <v>330</v>
      </c>
    </row>
    <row r="4" spans="1:4">
      <c r="A4" t="s" s="4">
        <v>32</v>
      </c>
      <c r="B4" t="n" s="6">
        <v>937642</v>
      </c>
      <c r="C4" t="n" s="6">
        <v>900869</v>
      </c>
      <c r="D4" t="n" s="6">
        <v>866018</v>
      </c>
    </row>
    <row r="5" spans="1:4">
      <c r="A5" t="s" s="4">
        <v>896</v>
      </c>
      <c r="B5" t="n" s="5">
        <v>101214</v>
      </c>
      <c r="C5" t="n" s="5">
        <v>96115</v>
      </c>
      <c r="D5" t="n" s="5">
        <v>84005</v>
      </c>
    </row>
    <row r="6" spans="1:4">
      <c r="A6" t="s" s="4">
        <v>40</v>
      </c>
      <c r="B6" t="n" s="5">
        <v>7138</v>
      </c>
      <c r="C6" t="n" s="5">
        <v>6320</v>
      </c>
      <c r="D6" t="n" s="5">
        <v>4853</v>
      </c>
    </row>
    <row r="7" spans="1:4">
      <c r="A7" t="s" s="4">
        <v>89</v>
      </c>
      <c r="B7" t="n" s="5">
        <v>928865</v>
      </c>
      <c r="C7" t="n" s="5">
        <v>923519</v>
      </c>
      <c r="D7" t="n" s="5">
        <v>897286</v>
      </c>
    </row>
    <row r="8" spans="1:4">
      <c r="A8" t="s" s="4">
        <v>897</v>
      </c>
      <c r="B8" t="n" s="5">
        <v>55838</v>
      </c>
      <c r="C8" t="n" s="5">
        <v>32776</v>
      </c>
      <c r="D8" t="n" s="5">
        <v>35524</v>
      </c>
    </row>
    <row r="9" spans="1:4">
      <c r="A9" t="s" s="4">
        <v>898</v>
      </c>
      <c r="B9" t="n" s="5">
        <v>32298</v>
      </c>
      <c r="C9" t="n" s="5">
        <v>30877</v>
      </c>
      <c r="D9" t="n" s="5">
        <v>32175</v>
      </c>
    </row>
    <row r="10" spans="1:4">
      <c r="A10" t="s" s="4">
        <v>42</v>
      </c>
      <c r="B10" t="n" s="5">
        <v>34206</v>
      </c>
      <c r="C10" t="n" s="5">
        <v>33730</v>
      </c>
      <c r="D10" t="n" s="5">
        <v>28646</v>
      </c>
    </row>
    <row r="11" spans="1:4">
      <c r="A11" t="s" s="4">
        <v>393</v>
      </c>
    </row>
    <row r="12" spans="1:4">
      <c r="A12" t="s" s="3">
        <v>330</v>
      </c>
    </row>
    <row r="13" spans="1:4">
      <c r="A13" t="s" s="4">
        <v>32</v>
      </c>
      <c r="B13" t="n" s="5">
        <v>796855</v>
      </c>
      <c r="C13" t="n" s="5">
        <v>752802</v>
      </c>
      <c r="D13" t="n" s="5">
        <v>711172</v>
      </c>
    </row>
    <row r="14" spans="1:4">
      <c r="A14" t="s" s="4">
        <v>896</v>
      </c>
      <c r="B14" t="n" s="5">
        <v>85207</v>
      </c>
      <c r="C14" t="n" s="5">
        <v>79290</v>
      </c>
      <c r="D14" t="n" s="5">
        <v>66144</v>
      </c>
    </row>
    <row r="15" spans="1:4">
      <c r="A15" t="s" s="4">
        <v>40</v>
      </c>
      <c r="B15" t="n" s="5">
        <v>7059</v>
      </c>
      <c r="C15" t="n" s="5">
        <v>6320</v>
      </c>
      <c r="D15" t="n" s="5">
        <v>4853</v>
      </c>
    </row>
    <row r="16" spans="1:4">
      <c r="A16" t="s" s="4">
        <v>89</v>
      </c>
      <c r="B16" t="n" s="5">
        <v>885963</v>
      </c>
      <c r="C16" t="n" s="5">
        <v>859474</v>
      </c>
      <c r="D16" t="n" s="5">
        <v>831860</v>
      </c>
    </row>
    <row r="17" spans="1:4">
      <c r="A17" t="s" s="4">
        <v>897</v>
      </c>
      <c r="B17" t="n" s="5">
        <v>51032</v>
      </c>
      <c r="C17" t="n" s="5">
        <v>29053</v>
      </c>
      <c r="D17" t="n" s="5">
        <v>31113</v>
      </c>
    </row>
    <row r="18" spans="1:4">
      <c r="A18" t="s" s="4">
        <v>898</v>
      </c>
      <c r="B18" t="n" s="5">
        <v>28644</v>
      </c>
      <c r="C18" t="n" s="5">
        <v>26743</v>
      </c>
      <c r="D18" t="n" s="5">
        <v>27050</v>
      </c>
    </row>
    <row r="19" spans="1:4">
      <c r="A19" t="s" s="4">
        <v>42</v>
      </c>
      <c r="B19" t="n" s="5">
        <v>31443</v>
      </c>
      <c r="C19" t="n" s="5">
        <v>28684</v>
      </c>
      <c r="D19" t="n" s="5">
        <v>24342</v>
      </c>
    </row>
    <row r="20" spans="1:4">
      <c r="A20" t="s" s="4">
        <v>394</v>
      </c>
    </row>
    <row r="21" spans="1:4">
      <c r="A21" t="s" s="3">
        <v>330</v>
      </c>
    </row>
    <row r="22" spans="1:4">
      <c r="A22" t="s" s="4">
        <v>32</v>
      </c>
      <c r="B22" t="n" s="5">
        <v>140787</v>
      </c>
      <c r="C22" t="n" s="5">
        <v>148067</v>
      </c>
      <c r="D22" t="n" s="5">
        <v>154846</v>
      </c>
    </row>
    <row r="23" spans="1:4">
      <c r="A23" t="s" s="4">
        <v>896</v>
      </c>
      <c r="B23" t="n" s="5">
        <v>16007</v>
      </c>
      <c r="C23" t="n" s="5">
        <v>16825</v>
      </c>
      <c r="D23" t="n" s="5">
        <v>17861</v>
      </c>
    </row>
    <row r="24" spans="1:4">
      <c r="A24" t="s" s="4">
        <v>40</v>
      </c>
      <c r="B24" t="n" s="5">
        <v>79</v>
      </c>
      <c r="C24" t="n" s="5">
        <v>0</v>
      </c>
      <c r="D24" t="n" s="5">
        <v>0</v>
      </c>
    </row>
    <row r="25" spans="1:4">
      <c r="A25" t="s" s="4">
        <v>89</v>
      </c>
      <c r="B25" t="n" s="5">
        <v>133563</v>
      </c>
      <c r="C25" t="n" s="5">
        <v>170775</v>
      </c>
      <c r="D25" t="n" s="5">
        <v>161675</v>
      </c>
    </row>
    <row r="26" spans="1:4">
      <c r="A26" t="s" s="4">
        <v>897</v>
      </c>
      <c r="B26" t="n" s="5">
        <v>4806</v>
      </c>
      <c r="C26" t="n" s="5">
        <v>3723</v>
      </c>
      <c r="D26" t="n" s="5">
        <v>4411</v>
      </c>
    </row>
    <row r="27" spans="1:4">
      <c r="A27" t="s" s="4">
        <v>898</v>
      </c>
      <c r="B27" t="n" s="5">
        <v>3654</v>
      </c>
      <c r="C27" t="n" s="5">
        <v>4134</v>
      </c>
      <c r="D27" t="n" s="5">
        <v>5125</v>
      </c>
    </row>
    <row r="28" spans="1:4">
      <c r="A28" t="s" s="4">
        <v>42</v>
      </c>
      <c r="B28" t="n" s="5">
        <v>2763</v>
      </c>
      <c r="C28" t="n" s="5">
        <v>5046</v>
      </c>
      <c r="D28" t="n" s="5">
        <v>4304</v>
      </c>
    </row>
    <row r="29" spans="1:4">
      <c r="A29" t="s" s="4">
        <v>899</v>
      </c>
    </row>
    <row r="30" spans="1:4">
      <c r="A30" t="s" s="3">
        <v>330</v>
      </c>
    </row>
    <row r="31" spans="1:4">
      <c r="A31" t="s" s="4">
        <v>32</v>
      </c>
      <c r="B31" t="n" s="5">
        <v>0</v>
      </c>
      <c r="C31" t="n" s="5">
        <v>0</v>
      </c>
      <c r="D31" t="n" s="5">
        <v>0</v>
      </c>
    </row>
    <row r="32" spans="1:4">
      <c r="A32" t="s" s="4">
        <v>896</v>
      </c>
      <c r="B32" t="n" s="5">
        <v>0</v>
      </c>
      <c r="C32" t="n" s="5">
        <v>0</v>
      </c>
      <c r="D32" t="n" s="5">
        <v>0</v>
      </c>
    </row>
    <row r="33" spans="1:4">
      <c r="A33" t="s" s="4">
        <v>40</v>
      </c>
      <c r="B33" t="n" s="5">
        <v>0</v>
      </c>
      <c r="C33" t="n" s="5">
        <v>0</v>
      </c>
      <c r="D33" t="n" s="5">
        <v>0</v>
      </c>
    </row>
    <row r="34" spans="1:4">
      <c r="A34" t="s" s="4">
        <v>89</v>
      </c>
      <c r="B34" t="n" s="5">
        <v>-90661</v>
      </c>
      <c r="C34" t="n" s="5">
        <v>-106730</v>
      </c>
      <c r="D34" t="n" s="5">
        <v>-96249</v>
      </c>
    </row>
    <row r="35" spans="1:4">
      <c r="A35" t="s" s="4">
        <v>897</v>
      </c>
      <c r="B35" t="n" s="5">
        <v>0</v>
      </c>
      <c r="C35" t="n" s="5">
        <v>0</v>
      </c>
      <c r="D35" t="n" s="5">
        <v>0</v>
      </c>
    </row>
    <row r="36" spans="1:4">
      <c r="A36" t="s" s="4">
        <v>898</v>
      </c>
      <c r="B36" t="n" s="5">
        <v>0</v>
      </c>
      <c r="C36" t="n" s="5">
        <v>0</v>
      </c>
      <c r="D36" t="n" s="5">
        <v>0</v>
      </c>
    </row>
    <row r="37" spans="1:4">
      <c r="A37" t="s" s="4">
        <v>42</v>
      </c>
      <c r="B37" t="n" s="6">
        <v>0</v>
      </c>
      <c r="C37" t="n" s="6">
        <v>0</v>
      </c>
      <c r="D37" t="n" s="6">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00</v>
      </c>
      <c r="B1" t="s" s="2">
        <v>1</v>
      </c>
    </row>
    <row r="2" spans="1:4">
      <c r="B2" t="s" s="2">
        <v>2</v>
      </c>
      <c r="C2" t="s" s="2">
        <v>30</v>
      </c>
      <c r="D2" t="s" s="2">
        <v>31</v>
      </c>
    </row>
    <row r="3" spans="1:4">
      <c r="A3" t="s" s="3">
        <v>901</v>
      </c>
    </row>
    <row r="4" spans="1:4">
      <c r="A4" t="s" s="4">
        <v>902</v>
      </c>
      <c r="B4" t="n" s="6">
        <v>3697</v>
      </c>
      <c r="C4" t="n" s="6">
        <v>3135</v>
      </c>
      <c r="D4" t="n" s="6">
        <v>2666</v>
      </c>
    </row>
    <row r="5" spans="1:4">
      <c r="A5" t="s" s="4">
        <v>903</v>
      </c>
      <c r="B5" t="n" s="5">
        <v>1711</v>
      </c>
      <c r="C5" t="n" s="5">
        <v>1980</v>
      </c>
      <c r="D5" t="n" s="5">
        <v>1932</v>
      </c>
    </row>
    <row r="6" spans="1:4">
      <c r="A6" t="s" s="4">
        <v>904</v>
      </c>
      <c r="B6" t="n" s="5">
        <v>0</v>
      </c>
      <c r="C6" t="n" s="5">
        <v>0</v>
      </c>
      <c r="D6" t="n" s="5">
        <v>0</v>
      </c>
    </row>
    <row r="7" spans="1:4">
      <c r="A7" t="s" s="4">
        <v>905</v>
      </c>
      <c r="B7" t="n" s="5">
        <v>1939</v>
      </c>
      <c r="C7" t="n" s="5">
        <v>1418</v>
      </c>
      <c r="D7" t="n" s="5">
        <v>1463</v>
      </c>
    </row>
    <row r="8" spans="1:4">
      <c r="A8" t="s" s="4">
        <v>906</v>
      </c>
      <c r="B8" t="n" s="6">
        <v>3469</v>
      </c>
      <c r="C8" t="n" s="6">
        <v>3697</v>
      </c>
      <c r="D8" t="n" s="6">
        <v>31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Summary of Significant Accounti</vt:lpstr>
      <vt:lpstr>Acquisitions</vt:lpstr>
      <vt:lpstr>Goodwill</vt:lpstr>
      <vt:lpstr>Long-Term Debt</vt:lpstr>
      <vt:lpstr>Fair Value Measurements</vt:lpstr>
      <vt:lpstr>Derivative Financial Instrument</vt:lpstr>
      <vt:lpstr>Other Assets and Other Noncurre</vt:lpstr>
      <vt:lpstr>Earnings Per Share</vt:lpstr>
      <vt:lpstr>Restructuring and Impairment Ch</vt:lpstr>
      <vt:lpstr>Discontinued Operations</vt:lpstr>
      <vt:lpstr>Stockholders' Equity</vt:lpstr>
      <vt:lpstr>Income Taxes</vt:lpstr>
      <vt:lpstr>Employee Benefit Plans</vt:lpstr>
      <vt:lpstr>Commitments and Contingencies</vt:lpstr>
      <vt:lpstr>Segment Information</vt:lpstr>
      <vt:lpstr>Valuation and Qualifying Accoun</vt:lpstr>
      <vt:lpstr>Summary of Significant Accoun25</vt:lpstr>
      <vt:lpstr>Summary of Significant Accoun26</vt:lpstr>
      <vt:lpstr>Goodwill (Tables)</vt:lpstr>
      <vt:lpstr>Long-Term Debt (Tables)</vt:lpstr>
      <vt:lpstr>Fair Value Measurements (Tables</vt:lpstr>
      <vt:lpstr>Other Assets and Other Noncur30</vt:lpstr>
      <vt:lpstr>Earnings Per Share (Tables)</vt:lpstr>
      <vt:lpstr>Restructuring and Impairment 32</vt:lpstr>
      <vt:lpstr>Discontinued Operations (Tables</vt:lpstr>
      <vt:lpstr>Stockholders' Equity (Tables)</vt:lpstr>
      <vt:lpstr>Income Taxes (Tables)</vt:lpstr>
      <vt:lpstr>Employee Benefit Plans (Tables)</vt:lpstr>
      <vt:lpstr>Commitments and Contingencies (</vt:lpstr>
      <vt:lpstr>Segment Information (Tables)</vt:lpstr>
      <vt:lpstr>Summary of Significant Accoun39</vt:lpstr>
      <vt:lpstr>Summary of Significant Accoun40</vt:lpstr>
      <vt:lpstr>Summary of Significant Accoun41</vt:lpstr>
      <vt:lpstr>Acquisitions - Additional Infor</vt:lpstr>
      <vt:lpstr>Goodwill (Details)</vt:lpstr>
      <vt:lpstr>Long-Term Debt - Additional Inf</vt:lpstr>
      <vt:lpstr>Long-Term Debt - Total Amount o</vt:lpstr>
      <vt:lpstr>Long-Term Debt - Material Coven</vt:lpstr>
      <vt:lpstr>Long-Term Debt - Future Payment</vt:lpstr>
      <vt:lpstr>Fair Value Measurements - Asset</vt:lpstr>
      <vt:lpstr>Fair Value Measurements - Ass49</vt:lpstr>
      <vt:lpstr>Derivative Financial Instrume50</vt:lpstr>
      <vt:lpstr>Other Assets and Other Noncur51</vt:lpstr>
      <vt:lpstr>Other Assets and Other Noncur52</vt:lpstr>
      <vt:lpstr>Other Assets and Other Noncur53</vt:lpstr>
      <vt:lpstr>Other Assets and Other Noncur54</vt:lpstr>
      <vt:lpstr>Earnings Per Share (Details)</vt:lpstr>
      <vt:lpstr>Restructuring and Impairment 56</vt:lpstr>
      <vt:lpstr>Discontinued Operations - Addit</vt:lpstr>
      <vt:lpstr>Discontinued Operations - Sched</vt:lpstr>
      <vt:lpstr>Discontinued Operations Discont</vt:lpstr>
      <vt:lpstr>Stockholders' Equity (Details)</vt:lpstr>
      <vt:lpstr>Stockholders' Equity - Fair Val</vt:lpstr>
      <vt:lpstr>Stockholders' Equity - Schedule</vt:lpstr>
      <vt:lpstr>Stockholders' Equity - Schedu63</vt:lpstr>
      <vt:lpstr>Stockholders' Equity Stockholde</vt:lpstr>
      <vt:lpstr>Stockholders' Equity - Changes </vt:lpstr>
      <vt:lpstr>Stockholders' Equity - Schedu66</vt:lpstr>
      <vt:lpstr>Stockholders' Equity Stockhol67</vt:lpstr>
      <vt:lpstr>Income Taxes (Details)</vt:lpstr>
      <vt:lpstr>Income Taxes - Components of th</vt:lpstr>
      <vt:lpstr>Income Taxes - Reconciliation B</vt:lpstr>
      <vt:lpstr>Income Taxes - Deferred Tax Ass</vt:lpstr>
      <vt:lpstr>Income Taxes - Unrecognized Tax</vt:lpstr>
      <vt:lpstr>Employee Benefit Plans - Obliga</vt:lpstr>
      <vt:lpstr>Employee Beneffit Plans - Recog</vt:lpstr>
      <vt:lpstr>Employee Benefit Plans - Compon</vt:lpstr>
      <vt:lpstr>Employee Benefit Plans - Weight</vt:lpstr>
      <vt:lpstr>Employee Benefit Plans - Asset </vt:lpstr>
      <vt:lpstr>Employee Benefit Plans - Fair V</vt:lpstr>
      <vt:lpstr>Employee Benefit Plans - Reconc</vt:lpstr>
      <vt:lpstr>Employee Benefit Plans - Estima</vt:lpstr>
      <vt:lpstr>Employee Benefit Plans - (Detai</vt:lpstr>
      <vt:lpstr>Commitments and Contingencies82</vt:lpstr>
      <vt:lpstr>Commitments and Contingencies -</vt:lpstr>
      <vt:lpstr>Segment Information (Details)</vt:lpstr>
      <vt:lpstr>Segment Information - Financial</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5:59:36Z</dcterms:created>
  <dcterms:modified xmlns:dcterms="http://purl.org/dc/terms/" xmlns:xsi="http://www.w3.org/2001/XMLSchema-instance" xsi:type="dcterms:W3CDTF">2015-08-20T15:59:36Z</dcterms:modified>
  <dc:title xmlns:dc="http://purl.org/dc/elements/1.1/">Untitled</dc:title>
  <dc:description xmlns:dc="http://purl.org/dc/elements/1.1/"/>
  <dc:subject xmlns:dc="http://purl.org/dc/elements/1.1/"/>
  <cp:keywords/>
  <cp:category/>
</cp:coreProperties>
</file>